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Disclosure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Service Contracts and" sheetId="15" state="visible" r:id="rId15"/>
    <sheet xmlns:r="http://schemas.openxmlformats.org/officeDocument/2006/relationships" name="Debt and Derivati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Operating Segment Information"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Fair Value Disclosures (Tables)" sheetId="28" state="visible" r:id="rId28"/>
    <sheet xmlns:r="http://schemas.openxmlformats.org/officeDocument/2006/relationships" name="Property and Equipment (Tables)" sheetId="29" state="visible" r:id="rId29"/>
    <sheet xmlns:r="http://schemas.openxmlformats.org/officeDocument/2006/relationships" name="Goodwill, Service Contracts a_2" sheetId="30" state="visible" r:id="rId30"/>
    <sheet xmlns:r="http://schemas.openxmlformats.org/officeDocument/2006/relationships" name="Debt and Derivative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Operating Segment Information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Fair Value Disclosures (Details" sheetId="45" state="visible" r:id="rId45"/>
    <sheet xmlns:r="http://schemas.openxmlformats.org/officeDocument/2006/relationships" name="Property and Equipment (Details" sheetId="46" state="visible" r:id="rId46"/>
    <sheet xmlns:r="http://schemas.openxmlformats.org/officeDocument/2006/relationships" name="Investments (Details)" sheetId="47" state="visible" r:id="rId47"/>
    <sheet xmlns:r="http://schemas.openxmlformats.org/officeDocument/2006/relationships" name="Goodwill, Service Contracts a_3" sheetId="48" state="visible" r:id="rId48"/>
    <sheet xmlns:r="http://schemas.openxmlformats.org/officeDocument/2006/relationships" name="Goodwill, Service Contracts a_4" sheetId="49" state="visible" r:id="rId49"/>
    <sheet xmlns:r="http://schemas.openxmlformats.org/officeDocument/2006/relationships" name="Goodwill, Service Contracts a_5" sheetId="50" state="visible" r:id="rId50"/>
    <sheet xmlns:r="http://schemas.openxmlformats.org/officeDocument/2006/relationships" name="Goodwill, Service Contracts a_6" sheetId="51" state="visible" r:id="rId51"/>
    <sheet xmlns:r="http://schemas.openxmlformats.org/officeDocument/2006/relationships" name="Goodwill, Service Contracts a_7" sheetId="52" state="visible" r:id="rId52"/>
    <sheet xmlns:r="http://schemas.openxmlformats.org/officeDocument/2006/relationships" name="Debt and Derivatives - Summary " sheetId="53" state="visible" r:id="rId53"/>
    <sheet xmlns:r="http://schemas.openxmlformats.org/officeDocument/2006/relationships" name="Debt and Derivatives - Narrativ" sheetId="54" state="visible" r:id="rId54"/>
    <sheet xmlns:r="http://schemas.openxmlformats.org/officeDocument/2006/relationships" name="Debt and Derivatives - Interest" sheetId="55" state="visible" r:id="rId55"/>
    <sheet xmlns:r="http://schemas.openxmlformats.org/officeDocument/2006/relationships" name="Leases - Narrative (Details)" sheetId="56" state="visible" r:id="rId56"/>
    <sheet xmlns:r="http://schemas.openxmlformats.org/officeDocument/2006/relationships" name="Leases - Cash Flow Information " sheetId="57" state="visible" r:id="rId57"/>
    <sheet xmlns:r="http://schemas.openxmlformats.org/officeDocument/2006/relationships" name="Leases - Contractual Future Min" sheetId="58" state="visible" r:id="rId58"/>
    <sheet xmlns:r="http://schemas.openxmlformats.org/officeDocument/2006/relationships" name="Income Taxes - Components of In" sheetId="59" state="visible" r:id="rId59"/>
    <sheet xmlns:r="http://schemas.openxmlformats.org/officeDocument/2006/relationships" name="Income Taxes - Components of _2"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Summary of Valua" sheetId="63" state="visible" r:id="rId63"/>
    <sheet xmlns:r="http://schemas.openxmlformats.org/officeDocument/2006/relationships" name="Income Taxes - Reconciliation U" sheetId="64" state="visible" r:id="rId64"/>
    <sheet xmlns:r="http://schemas.openxmlformats.org/officeDocument/2006/relationships" name="Income Taxes - Narrative (Detai" sheetId="65" state="visible" r:id="rId65"/>
    <sheet xmlns:r="http://schemas.openxmlformats.org/officeDocument/2006/relationships" name="Employee Benefit Plans - Narrat" sheetId="66" state="visible" r:id="rId66"/>
    <sheet xmlns:r="http://schemas.openxmlformats.org/officeDocument/2006/relationships" name="Employee Benefit Plans - Obliga" sheetId="67" state="visible" r:id="rId67"/>
    <sheet xmlns:r="http://schemas.openxmlformats.org/officeDocument/2006/relationships" name="Employee Benefit Plans - Compon" sheetId="68" state="visible" r:id="rId68"/>
    <sheet xmlns:r="http://schemas.openxmlformats.org/officeDocument/2006/relationships" name="Employee Benefit Plans - Weight" sheetId="69" state="visible" r:id="rId69"/>
    <sheet xmlns:r="http://schemas.openxmlformats.org/officeDocument/2006/relationships" name="Employee Benefit Plans - Asset " sheetId="70" state="visible" r:id="rId70"/>
    <sheet xmlns:r="http://schemas.openxmlformats.org/officeDocument/2006/relationships" name="Employee Benefit Plans - Pensio" sheetId="71" state="visible" r:id="rId71"/>
    <sheet xmlns:r="http://schemas.openxmlformats.org/officeDocument/2006/relationships" name="Earnings per Share - Basic Earn" sheetId="72" state="visible" r:id="rId72"/>
    <sheet xmlns:r="http://schemas.openxmlformats.org/officeDocument/2006/relationships" name="Earnings per Share - Diluted Ea" sheetId="73" state="visible" r:id="rId73"/>
    <sheet xmlns:r="http://schemas.openxmlformats.org/officeDocument/2006/relationships" name="Earnings per Share - Summary of" sheetId="74" state="visible" r:id="rId74"/>
    <sheet xmlns:r="http://schemas.openxmlformats.org/officeDocument/2006/relationships" name="Earnings per Share - Narrative " sheetId="75" state="visible" r:id="rId75"/>
    <sheet xmlns:r="http://schemas.openxmlformats.org/officeDocument/2006/relationships" name="Stock-Based Compensation - Narr" sheetId="76" state="visible" r:id="rId76"/>
    <sheet xmlns:r="http://schemas.openxmlformats.org/officeDocument/2006/relationships" name="Stock-Based Compensation - Assu" sheetId="77" state="visible" r:id="rId77"/>
    <sheet xmlns:r="http://schemas.openxmlformats.org/officeDocument/2006/relationships" name="Stock-Based Compensation - Stoc" sheetId="78" state="visible" r:id="rId78"/>
    <sheet xmlns:r="http://schemas.openxmlformats.org/officeDocument/2006/relationships" name="Stock-Based Compensation - Summ" sheetId="79" state="visible" r:id="rId79"/>
    <sheet xmlns:r="http://schemas.openxmlformats.org/officeDocument/2006/relationships" name="Stock-Based Compensation - Rest"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Operating Segment Information_2"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May 31, 2021</t>
        </is>
      </c>
      <c r="C2" s="2" t="inlineStr">
        <is>
          <t>Jun. 30, 2021</t>
        </is>
      </c>
      <c r="D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y 31,
		2021</t>
        </is>
      </c>
    </row>
    <row r="8">
      <c r="A8" s="4" t="inlineStr">
        <is>
          <t>Document Transition Report</t>
        </is>
      </c>
      <c r="B8" s="4" t="inlineStr">
        <is>
          <t>false</t>
        </is>
      </c>
    </row>
    <row r="9">
      <c r="A9" s="4" t="inlineStr">
        <is>
          <t>Entity File Number</t>
        </is>
      </c>
      <c r="B9" s="4" t="inlineStr">
        <is>
          <t>0-11399</t>
        </is>
      </c>
    </row>
    <row r="10">
      <c r="A10" s="4" t="inlineStr">
        <is>
          <t>Entity Registrant Name</t>
        </is>
      </c>
      <c r="B10" s="4" t="inlineStr">
        <is>
          <t>Cintas Corp</t>
        </is>
      </c>
    </row>
    <row r="11">
      <c r="A11" s="4" t="inlineStr">
        <is>
          <t>Entity Central Index Key</t>
        </is>
      </c>
      <c r="B11" s="4" t="inlineStr">
        <is>
          <t>0000723254</t>
        </is>
      </c>
    </row>
    <row r="12">
      <c r="A12" s="4" t="inlineStr">
        <is>
          <t>Current Fiscal Year End Date</t>
        </is>
      </c>
      <c r="B12" s="4" t="inlineStr">
        <is>
          <t>--05-31</t>
        </is>
      </c>
    </row>
    <row r="13">
      <c r="A13" s="4" t="inlineStr">
        <is>
          <t>Document Fiscal Year Focus</t>
        </is>
      </c>
      <c r="B13" s="4" t="inlineStr">
        <is>
          <t>2021</t>
        </is>
      </c>
    </row>
    <row r="14">
      <c r="A14" s="4" t="inlineStr">
        <is>
          <t>Entity Incorporation, State or Country Code</t>
        </is>
      </c>
      <c r="B14" s="4" t="inlineStr">
        <is>
          <t>WA</t>
        </is>
      </c>
    </row>
    <row r="15">
      <c r="A15" s="4" t="inlineStr">
        <is>
          <t>Entity Tax Identification Number</t>
        </is>
      </c>
      <c r="B15" s="4" t="inlineStr">
        <is>
          <t>31-1188630</t>
        </is>
      </c>
    </row>
    <row r="16">
      <c r="A16" s="4" t="inlineStr">
        <is>
          <t>Document Fiscal Period Focus</t>
        </is>
      </c>
      <c r="B16" s="4" t="inlineStr">
        <is>
          <t>FY</t>
        </is>
      </c>
    </row>
    <row r="17">
      <c r="A17" s="4" t="inlineStr">
        <is>
          <t>Entity Address, Address Line One</t>
        </is>
      </c>
      <c r="B17" s="4" t="inlineStr">
        <is>
          <t>6800 Cintas Boulevard</t>
        </is>
      </c>
    </row>
    <row r="18">
      <c r="A18" s="4" t="inlineStr">
        <is>
          <t>Entity Address, Address Line Two</t>
        </is>
      </c>
      <c r="B18" s="4" t="inlineStr">
        <is>
          <t>P.O. Box 625737</t>
        </is>
      </c>
    </row>
    <row r="19">
      <c r="A19" s="4" t="inlineStr">
        <is>
          <t>Entity Address, City or Town</t>
        </is>
      </c>
      <c r="B19" s="4" t="inlineStr">
        <is>
          <t>Cincinnati,</t>
        </is>
      </c>
    </row>
    <row r="20">
      <c r="A20" s="4" t="inlineStr">
        <is>
          <t>Entity Address, State or Province</t>
        </is>
      </c>
      <c r="B20" s="4" t="inlineStr">
        <is>
          <t>OH</t>
        </is>
      </c>
    </row>
    <row r="21">
      <c r="A21" s="4" t="inlineStr">
        <is>
          <t>Entity Address, Postal Zip Code</t>
        </is>
      </c>
      <c r="B21" s="4" t="inlineStr">
        <is>
          <t>45262-5737</t>
        </is>
      </c>
    </row>
    <row r="22">
      <c r="A22" s="4" t="inlineStr">
        <is>
          <t>City Area Code</t>
        </is>
      </c>
      <c r="B22" s="4" t="inlineStr">
        <is>
          <t>(513)</t>
        </is>
      </c>
    </row>
    <row r="23">
      <c r="A23" s="4" t="inlineStr">
        <is>
          <t>Local Phone Number</t>
        </is>
      </c>
      <c r="B23" s="4" t="inlineStr">
        <is>
          <t>459-1200</t>
        </is>
      </c>
    </row>
    <row r="24">
      <c r="A24" s="4" t="inlineStr">
        <is>
          <t>Title of 12(b) Security</t>
        </is>
      </c>
      <c r="B24" s="4" t="inlineStr">
        <is>
          <t>Common stock, no par value</t>
        </is>
      </c>
    </row>
    <row r="25">
      <c r="A25" s="4" t="inlineStr">
        <is>
          <t>Trading Symbol</t>
        </is>
      </c>
      <c r="B25" s="4" t="inlineStr">
        <is>
          <t>CTAS</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37301430580</v>
      </c>
    </row>
    <row r="37">
      <c r="A37" s="4" t="inlineStr">
        <is>
          <t>Entity Common Stock, Shares Outstanding</t>
        </is>
      </c>
      <c r="C37" s="6" t="n">
        <v>102967245</v>
      </c>
    </row>
    <row r="38">
      <c r="A38" s="4" t="inlineStr">
        <is>
          <t>Documents Incorporated by Reference</t>
        </is>
      </c>
      <c r="B38" s="4" t="inlineStr">
        <is>
          <t>Portions of the Registrant's Proxy Statement to be filed with the Commission for its 2021 Annual Meeting of Share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1</t>
        </is>
      </c>
    </row>
    <row r="3">
      <c r="A3" s="3" t="inlineStr">
        <is>
          <t>Accounting Policies [Abstract]</t>
        </is>
      </c>
    </row>
    <row r="4">
      <c r="A4" s="4" t="inlineStr">
        <is>
          <t>Significant Accounting Policies</t>
        </is>
      </c>
      <c r="B4" s="4" t="inlineStr">
        <is>
          <t>Significant Accounting Policies Business description. Cintas Corporation (collectively with its majority-owned subsidiaries and any entities over which it has control, Cintas, Company, we, us or our) helps more than one million businesses of all types and sizes, primarily in the United States (U.S.), as well as Canada and Latin America, get READY™ to open their doors with confidence every day by providing a wide range of products and services that enhance our customers’ image and help keep their facilities and employees clean, safe and looking their best. With products and services including uniforms, mats, mops, restroom supplies, first aid and safety products, fire extinguishers and testing, and safety training, Cintas helps customers get Ready for the Workday ® . Cintas is also the creator of the Total Clean Program ™ — a first-of-its-kind service that includes scheduled delivery of essential cleaning supplies, hygienically clean laundering, and sanitizing and disinfecting projects and services. Cintas’ reportable operating segments are the Uniform Rental and Facility Services operating segment and the First Aid and Safety Services operating segment.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are included in All Other. Cintas evaluates operating segment performance based on revenue and income before income taxes. Revenue and income before income taxes for each of these reportable operating segments for the years ended May 31, 2021, 2020 and 2019 are presented in Note 14 entitled Operating Segment Information. The Company regularly reviews its operating segments for reporting purposes based on the information its chief operating decision maker regularly reviews for purposes of allocating resources and assessing performance and makes changes when appropriate. In December 2019, a novel strain of coronavirus (COVID-19) was reported to have surfaced in Wuhan, China, and has since spread globally. In March 2020, the World Health Organization characterized COVID-19 as a pandemic. Efforts to contain the spread of COVID-19 intensified during our fiscal 2020 fourth quarter and have remained in effect throughout our fiscal 2021. Most states and municipalities within the U.S., as well as Canada, enacted temporary closures of businesses, issued quarantine orders and took other restrictive measures in response to the COVID-19 pandemic. Many of the business closures, quarantine orders and other restrictive measures remained in place through fiscal 2021. Within the U.S., our business was designated an essential business, which allowed us to continue to serve customers that remained open. In these consolidated financial statements and related disclosures, we have assessed the current impact of COVID-19 on our consolidated financial condition, results of operations, and cash flows, as well as our estimates and accounting policies. We have made additional disclosures of these assessments, as necessary. The impact of the COVID-19 pandemic is fluid and continues to evolve, and therefore, we cannot predict the extent to which our business, consolidated results of operations, consolidated financial condition or liquidity will ultimately be impacted. Principles of consolidation. The consolidated financial statements include the accounts of Cintas controlled majority-owned subsidiaries and any entities over which Cintas has control. Intercompany balances and transactions have been eliminated as appropriate. Use of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may cause actual results to differ from management's estimates. Revenue recognition. Rental revenue, which is recorded in the Uniform Rental and Facility Services reportable operating segment, is recognized when services are performed or the performance obligation under the terms of a contract with a customer are satisfi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and capitalized contract costs. As a result of the adverse impact that the COVID-19 pandemic has had on the economic environment in North America and the ongoing uncertainty regarding the severity and duration of the pandemic, Cintas initiated certain activities to reduce operating costs and better align its workforce with the needs of its ongoing business . During the fourth quarter of fiscal 2020, Cintas recorded a total of $24.5 million in employee termination costs, of which $20.2 million was recorded in the Uniform Rental and Facility Services reportable operating segment. The amount of employee termination benefits paid during the fiscal year ended May 31, 2021 and 2020 was $10.2 million and $14.3 million, respectively. The related liability balance was $0.0 million at May 31, 2021 and was $10.2 million at May 31, 2020. The May 31, 2020 liability balance was recorded in accrued compensation and related liabilities on the consolidated balance sheets. Cintas did not record employee termination costs during fiscal 2021. G&amp;K Services, Inc. integration expenses. As a result of the acquisition of G&amp;K Services, Inc. (G&amp;K) in fiscal 2017, the Company incurred various integration expenses in fiscal 2019, which related primarily to facility closure expenses. No such costs were incurred in fiscal 2021 or 2020. The integration expenses for fiscal 2019 are included in a single line in the consolidated statements of income and are reported by operating segment in Note 14 entitled Operating Segment Information. Cash and cash equivalents. Cintas considers all highly liquid domestic investments with a maturity of three months or less, at date of purchase, to be cash equivalents. At both May 31, 2021 and 2020, cash and cash equivalents includes $31.8 million of restricted cash used as collateral associated with our insurance reserve. Accounts receivable. Accounts receivable is comprised of amounts owed through product shipments and services provided and is presented net of an allowance for doubtful account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As of May 31, 2020, in response to the economic disruption created by the COVID-19 pandemic, Cintas performed an additional evaluation of amounts due from customers in every operating segment that were deemed to be higher collection risk. This evaluation, which occurred in the fourth quarter of fiscal 2020, resulted in an allowance for doubtful accounts in excess of historical rates. The judgment applied to increase the allowance for doubtful accounts beyond our historical policy was deemed to be reasonable and supportable based on the data available as of the consolidated balance sheet date. Certain of the corresponding trade receivables were collected during fiscal 2021, and $14.2 million of incremental allowance for doubtful accounts recorded as of May 31, 2020 was reversed through selling and administrative expenses as the Company's estimates and assumptions related to the impact of COVID-19 changed during fiscal 2021. As of May 31, 2021, no incremental allowance for doubtful accounts was deemed necessary. When an account is considered uncollectible, it is written off against the allowance for doubtful accounts. Inventories, net. Inventories are valued at the lower of cost (first-in, first-out) or net realizable value. Inventory is comprised of the following amounts at May 31: (In thousands) 2021 2020 Raw materials $ 15,109 $ 18,661 Work in process 37,664 29,497 Finished goods 429,024 360,740 $ 481,797 $ 408,898 Inventories are recorded net of reserves for obsolete inventory (excess and slow-moving) of $111.0 million and $45.5 million at May 31, 2021 and 2020, respectively. The inventory obsolescence reserve is determined by specific identification, as well as an estimate based on Cintas' historical rates of obsolescence. The disruption created by the COVID-19 pandemic beginning in the fourth quarter of fiscal 2020 resulted in larger quantities of inventory on hand as of May 31, 2021 and 2020. As of May 31, 2021, our Uniform Rental and Facility Services and First Aid and Safety reportable operating segments held an excess amount of personal protective equipment inventory on hand. The excess inventory, determined through specific identification, resulted in an increase to the obsolescence reserve of $43.6 million as of May 31, 2021, in comparison to May 31, 2020. As of May 31, 2020, an incremental obsolescence reserve was recorded within our Uniform Direct Sales operating segment due to larger quantities of inventory remaining on hand, at the consolidated balance sheet date, as a result of disruption created by the onset of the COVID-19 pandemic. Obsolete inventory reserves are recorded in selling and administrative expenses on the consolidated statements of income. The judgment applied to increase the obsolete inventory reserve as of May 31, 2021 and 2020, beyond our historical policy was deemed to be reasonable and supportable based on the data available as of the consolidated balance sheet dates. Once a specific inventory item is written down to the lower of cost or net realizable value, a new cost basis has been established, and that inventory item cannot subsequently be marked up. Uniforms and other rental items in service. 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 Property and equipment. Property and equipment is stated at cost, less accumulated depreciation or at fair value upon acquisition. Depreciation is calculated using the straight-line method primarily over the following estimated useful lives of the assets based on industry and Cintas specific experience: Years Buildings 30 to 40 Building improvements 5 to 20 Equipment 3 to 10 Leasehold improvements 2 to 15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As a result of certain activities to eliminate excess capacity and reduce our cost structure in response to COVID-19, an indicator of impairment was identified. Cintas recognized an impairment loss of $9.2 million in the Uniform Rental and Facility Services reportable operating segment during the year ended May 31, 2020. Cintas recognized a long-lived asset impairment loss of $5.1 million in the Uniform Direct Sale operating segment during the year ended May 31, 2021. The long-lived asset impairments in both fiscal years were based on the excess of the carrying amount of asset over their respective fair values. The long-lived asset impairment charge was recorded within selling and administrative expenses on the consolidated statements of income. The undiscounted cash flows were estimated, using Level 2 inputs based on both the cost and market approaches, at the lowest discernible level of cash flows, which is at the location level. Cintas did not identify any indicators of impairment for the fiscal year ended May 31, 2019. Investments.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 Goodwill. 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Based on the results of the annual impairment tests, Cintas was not required to recognize an impairment of goodwill for the fiscal years ended May 31, 2021, 2020 or 2019. Cintas will continue to perform impairment tests as of March 1 in future years and when indicators of impairment exist. Service contracts and other assets. 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which represents the estimated life of the economic benefit. The G&amp;K service contract asset amortization is based on the annual economic value of the underlying asset which generally decreases over the 15-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21, 2020 and 2019. Debt issuance costs. Debt issuance costs for the revolving credit facility are included in other assets, net and all other debt issuance costs reduce the carrying amount of debt. Accrued liabilities. Current accrued liabilities are recorded when it is probable that a liability has occurred and the amount of the liability can be reasonably estimated. Current accrued liabilities consist of the following at May 31: (In thousands) 2021 2020 Insurance reserve $ 156,447 $ 165,427 Employee benefit related liabilities 129,348 134,846 Dividends 79,135 — Accrued interest 24,420 24,538 Other 129,560 131,842 $ 518,910 $ 456,653 Long-term accrued liabilities consist primarily of retirement obligations, which are described in more detail in Note 10 entitled Employee Benefit Plans, interest rate lock agreements, which are described in more detail in Note 7 entitled Debt and Derivatives, reserves associated with unrecognized tax benefits, which are described in more detail in Note 9 entitled Income Taxes and environmental obligations, which are further described below. Insurance reserve. The insurance reserve represents the estimated ultimate cost of all asserted and unasserted claims incurred, primarily related to workers' compensation, auto liability and other general liability exposure through the consolidated balance sheet dates. Our incurred but not reported reserve is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Environmental obligations. 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Pension plans. 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ee Note 10 entitled Employee Benefit Plan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See Note 12 entitled Stock-Based Compensation.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 Income taxes. The provision for income taxes includes taxes paid, currently payable or receivable and those deferred. Deferred tax assets and liabilities are determined by the differences between the consolidated financial statement carrying amounts and the tax basis of assets and liabilities. Therefore, the Company has not recorded deferred taxes for basis differences expected to reverse in future periods. Cintas accounts for Global Intangible Low-Taxed Income (GILTI) as a current-period expense when incurred.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Fair value measurements. 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1 or 2020.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revalued in an impairment analysis and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In April 2019, the FASB issued Accounting Standards Update (ASU) 2016-13, “Financial Instruments-Credit Losses (Topic 326): Measurement of Credit Losses on Financial Instruments.” ASU 2016-13 replaces the incurred loss impairment methodology with a methodology that reflects expected credit losses and requires consider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1</t>
        </is>
      </c>
    </row>
    <row r="3">
      <c r="A3" s="3" t="inlineStr">
        <is>
          <t>Revenue from Contract with Customer [Abstract]</t>
        </is>
      </c>
    </row>
    <row r="4">
      <c r="A4" s="4" t="inlineStr">
        <is>
          <t>Revenue Recognition</t>
        </is>
      </c>
      <c r="B4" s="4" t="inlineStr">
        <is>
          <t>Revenue Recognition The following table presents Cintas' total revenue disaggregated by operating segment for the fiscal years ended May 31: (In thousands) 2021 2020 2019 Uniform Rental and Facility $ 5,689,632 80.0 % $ 5,643,494 79.6 % $ 5,552,430 80.6 % First Aid and Safety Services 784,291 11.0 % 708,569 10.0 % 619,470 9.0 % Fire Protection Services 446,441 6.3 % 422,688 6.0 % 405,467 5.9 % Uniform Direct Sales 195,976 2.7 % 310,369 4.4 % 314,936 4.5 % Total revenue $ 7,116,340 100.0 % $ 7,085,120 100.0 % $ 6,892,303 100.0 % Fire Protection Services and Uniform Direct Sales operating segments are included within All Other as disclosed in Note 14 entitled Operating Segment Information. Revenue Recognition Policy Approximately 95% of the Company's revenues are derived from fees for route servicing of Uniform Rental and Facility Services, First Aid and Safety Services and Fire Protection Services, performed by a Cintas employee-partner, at the customer's location of business. Revenue from our route servicing customer contracts represent a single-performance obligation. The Company recognizes revenue over time as services are performed based on the nature of services provided and contractual rates (output method) or at a point in time when the performance obligation under the terms of the contract with a customer are satisfied, at the customer's location of business. The Company's remaining revenue, primarily within the Uniform Direct Sales operating segment, and representing approximately 5% of the Company's total revenue, is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fiscal years ended May 31, 2021, 2020 or 2019. The Company reassesses these estimates during each reporting period. Cintas maintains a liability for these discounts and rebates within accrued liabilities on the consolidated balance sheets. Variable consideration also includes consideration paid to a customer at the beginning of a contract. Cintas capitalizes this consideration and amortizes it over the life of the contract as a reduction to revenue in accordance with ASU 2014-08, "Revenue from Contracts with Customers (Topic 606)." These assets are included in other assets, net on the consolidated balance sheets. Additionally, in accordance with Topic 606, certain Uniform Direct Sales operating segment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y 31, 2021</t>
        </is>
      </c>
    </row>
    <row r="3">
      <c r="A3" s="3" t="inlineStr">
        <is>
          <t>Fair Value Disclosures [Abstract]</t>
        </is>
      </c>
    </row>
    <row r="4">
      <c r="A4" s="4" t="inlineStr">
        <is>
          <t>Fair Value Disclosures</t>
        </is>
      </c>
      <c r="B4" s="4" t="inlineStr">
        <is>
          <t>Fair Value Disclosures All financial instruments that are measured at fair value on a recurring basis (at least annually) have been classified within the most appropriate level within the fair value hierarchy based on the inputs used to determine the fair value at the consolidated balance sheet date. These financial instruments measured at fair value on a recurring basis are summarized below: As of May 31, 2021 (In thousands) Level 1 Level 2 Level 3 Fair Value Cash and cash equivalents $ 493,640 $ — $ — $ 493,640 Other assets, net: Interest rate lock agreements — 40,400 — 40,400 Total assets at fair value $ 493,640 $ 40,400 $ — $ 534,040 Long-term accrued liabilities: Interest rate lock agreements $ — $ 61,567 $ — $ 61,567 Total liabilities at fair value $ — $ 61,567 $ — $ 61,567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outstanding interest rate lock agreements are included in other assets, net and long-term accrued liabilities at both May 31, 2021 and 2020.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 net or long-term accrued liabilities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revalued in an impairment analysis and assets and liabilities acquired in a busines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1</t>
        </is>
      </c>
    </row>
    <row r="3">
      <c r="A3" s="3" t="inlineStr">
        <is>
          <t>Property, Plant and Equipment [Abstract]</t>
        </is>
      </c>
    </row>
    <row r="4">
      <c r="A4" s="4" t="inlineStr">
        <is>
          <t>Property and Equipment</t>
        </is>
      </c>
      <c r="B4" s="4" t="inlineStr">
        <is>
          <t xml:space="preserve">Property and Equipment Cintas' property and equipment is summarized as follows at May 31: (In thousands) 2021 2020 Land $ 190,711 $ 188,720 Buildings and improvements 698,094 682,768 Equipment 2,409,785 2,347,636 Leasehold improvements 38,320 40,188 Construction in progress 36,749 54,548 3,373,659 3,313,860 Accumulated depreciation (2,055,221) (1,910,795) Property and equipment, net $ 1,318,438 $ 1,403,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y 31, 2021</t>
        </is>
      </c>
    </row>
    <row r="3">
      <c r="A3" s="3" t="inlineStr">
        <is>
          <t>Investments [Abstract]</t>
        </is>
      </c>
    </row>
    <row r="4">
      <c r="A4" s="4" t="inlineStr">
        <is>
          <t>Investments</t>
        </is>
      </c>
      <c r="B4" s="4" t="inlineStr">
        <is>
          <t>Investments At May 31, 2021, investments were $274.6 million and include the cash surrender value of insurance policies of $252.1 million, equity method investments of $19.4 million and cost method investments of $3.1 million. At May 31, 2020, investments were $214.8 million and include the cash surrender value of insurance policies of $192.7 million, equity method investments of $19.0 million and cost method investments of $3.1 million. Investments are evaluated for impairment on an annual basis or when indicators of impairment exist. For fiscal years 2021, 2020 and 2019, no impairment losses were recorded. During fiscal 2019, Cintas sold a cost method investment to a third party. Proceeds from the sale were $73.3 million, which resulted in a pre-tax gain of $69.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t>
        </is>
      </c>
      <c r="B1" s="2" t="inlineStr">
        <is>
          <t>12 Months Ended</t>
        </is>
      </c>
    </row>
    <row r="2">
      <c r="B2" s="2" t="inlineStr">
        <is>
          <t>May 31, 2021</t>
        </is>
      </c>
    </row>
    <row r="3">
      <c r="A3" s="3" t="inlineStr">
        <is>
          <t>Goodwill, Service Contracts and Other Assets [Abstract]</t>
        </is>
      </c>
    </row>
    <row r="4">
      <c r="A4" s="4" t="inlineStr">
        <is>
          <t>Goodwill, Service Contracts and Other Assets</t>
        </is>
      </c>
      <c r="B4" s="4" t="inlineStr">
        <is>
          <t xml:space="preserve">Goodwill, Service Contracts and Other Assets Changes in the carrying amount of goodwill and service contracts by reportable operating segment and All Other, are presented in the following tables: Goodwill (In thousands) Uniform Rental First Aid All Total Balance at June 1, 2019 $ 2,496,402 $ 243,459 $ 102,580 $ 2,842,441 Goodwill acquired 21,081 164 11,137 32,382 Foreign currency translation (4,442) (357) (4) (4,803) Balance at May 31, 2020 2,513,041 243,266 113,713 2,870,020 Goodwill acquired 1,568 2,545 3,161 7,274 Foreign currency translation 32,901 2,760 114 35,775 Balance at May 31, 2021 $ 2,547,510 $ 248,571 $ 116,988 $ 2,913,069 Service Contracts (In thousands) Uniform Rental First Aid All Total Balance at June 1, 2019 $ 445,016 $ 23,380 $ 26,199 $ 494,595 Service contracts acquired 11,058 325 3,288 14,671 Service contracts amortization (47,070) (3,877) (5,374) (56,321) Foreign currency translation (1,393) (23) — (1,416) Balance at May 31, 2020 407,611 19,805 24,113 451,529 Service contracts acquired 2,369 2,132 1,736 6,237 Service contracts amortization (49,016) (3,912) (4,839) (57,767) Foreign currency translation 8,177 269 — 8,446 Balance at May 31, 2021 $ 369,141 $ 18,294 $ 21,010 $ 408,445 Information regarding Cintas' service contracts and other assets is as follows as of May 31: 2021 2020 (In thousands) Carrying Accumulated Net Carrying Accumulated Net Service contracts $ 961,942 $ 553,497 $ 408,445 $ 941,383 $ 489,854 $ 451,529 Capitalized contract costs (1) $ 459,079 $ 231,940 $ 227,139 $ 375,912 $ 148,853 $ 227,059 Noncompete and consulting 44,683 42,408 2,275 43,890 41,317 2,573 Other 105,371 24,371 81,000 54,239 23,113 31,126 Other assets $ 609,133 $ 298,719 $ 310,414 $ 474,041 $ 213,283 $ 260,758 (1) The current portion of capitalized contract costs, included in prepaid expenses and other current assets on the consolidated balance sheets as of May 31, 2021 and 2020, is $79.4 million and $76.2 million, respectively. Amortization expense for service contracts and other assets for continuing operations was $141.9 million, $140.8 million and $134.0 million for the fiscal years ended May 31, 2021, 2020 and 2019, respectively. At May 31, 2021, the weighted average amortization period for service contracts, capitalized contract costs, noncompete and consulting agreements and other was 14 years, 7 years, 5 years and 10 years, respectively. As of May 31, 2021, the estimated future amortization expense for service contracts and other assets for continuing operations, excluding any future acquisitions and commissions to be earned, is as follows: Fiscal Year (In thousands) 2022 $ 137,142 2023 117,803 2024 105,362 2025 91,948 2026 74,815 Thereafter 192,794 Total future amortization expense $ 719,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12 Months Ended</t>
        </is>
      </c>
    </row>
    <row r="2">
      <c r="B2" s="2" t="inlineStr">
        <is>
          <t>May 31, 2021</t>
        </is>
      </c>
    </row>
    <row r="3">
      <c r="A3" s="3" t="inlineStr">
        <is>
          <t>Debt Disclosure [Abstract]</t>
        </is>
      </c>
    </row>
    <row r="4">
      <c r="A4" s="4" t="inlineStr">
        <is>
          <t>Debt and Derivatives</t>
        </is>
      </c>
      <c r="B4" s="4" t="inlineStr">
        <is>
          <t xml:space="preserve">Debt and Derivatives Cintas' outstanding debt is summarized as follows at May 31: (In thousands) Interest Fiscal Year Fiscal Year 2021 2020 Debt due within one year Senior notes 4.30% 2012 2022 $ 250,000 $ — Senior notes 2.90% 2017 2022 650,000 — Debt issuance costs (930) — Total debt due within one year $ 899,070 $ — Debt due after one year Senior notes 4.30% 2012 2022 $ — $ 250,000 Senior notes 2.90% 2017 2022 — 650,000 Senior notes 3.25% 2013 2023 300,000 300,000 Senior notes (1) 2.78% 2013 2023 50,815 51,250 Senior notes (2) 3.11% 2015 2025 51,301 51,637 Senior notes 3.70% 2017 2027 1,000,000 1,000,000 Senior notes 6.15% 2007 2037 250,000 250,000 Debt issuance costs (9,283) (13,182) Total debt due after one year $ 1,642,833 $ 2,539,705 (1)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The average interest rate for all Cintas debt at May 31, 2021 was 3.8%, with maturity dates through fiscal year 2037. Cintas' senior notes, excluding the G&amp;K senior notes assumed with the acquisition of G&amp;K in fiscal 2017, are recorded at cost, net of debt issuance costs. The fair value of the long-term debt is estimated using Level 2 inputs based on general market prices. The carrying value and fair value of Cintas' debt as of May 31, 2021 were $2,550.0 million and $2,788.8 million, respectively, and as of May 31, 2020 were $2,550.0 million and $2,804.2 million, respectively. During the fiscal year ended May 31, 2020, Cintas paid a net total of $112.5 million of commercial paper. On June 1, 2021, in accordance with the terms of the notes, Cintas paid the $250.0 million aggregate principal amount of its 4.30%, 10-year senior notes that matured on that date with cash on hand. There was no commercial paper outstanding during fiscal 2021. Letters of credit outstanding were $120.6 million at both May 31, 2021 and 2020. Maturities of debt during each of the next five years are $900.0 million, $350.0 million, $0.0 million, $50.0 million and $0.0 million, respectively. Interest paid was $98.3 million, $105.5 million and $101.8 million for the fiscal years ended May 31, 2021, 2020 and 2019, respectively. The credit agreement that supports our commercial paper program was amended and restated on May 24, 2019. The amendment increased the capacity of the revolving credit facility from $600.0 million to $1.0 billion and created a new term loan of $200.0 million. The credit agreement has an accordion feature that provides Cintas the ability to request increases to the borrowing commitments under either the revolving credit facility or the term loan of up to $250.0 million in the aggregate, subject to customary conditions. The maturity date of the revolving credit facility is May 23, 2024. As of May 31, 2021 and 2020, there was no commercial paper outstanding and no borrowings on our revolving credit facility.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loss) of $1.4 million, $1.4 million and $1.2 million in the fiscal years ended May 31, 2021, 2020 and 2019, respectively. During fiscal 2020 and 2019, Cintas entered into interest rate lock agreements with a total notional value of $950.0 million and $500.0 million, respectively, for forecasted debt issuances in connection with upcoming debt maturities. The fair values of the outstanding interest rate lock agreements is summarized as follows at May 31: 2021 2020 Fiscal Year of Issuance (in thousands) Notional Other Long-term Other Long-term 2020 $ 950,000 $ 40,400 $ — $ 1,546 $ 53,817 2019 $ 500,000 $ — $ 61,657 $ — $ 111,869 The interest rate locks are also recorded in other comprehensive income (loss), net of tax. These interest rate locks had no impact on net income or cash flows from continuing operations for the fiscal years ended May 31, 2021, 2020 or 2019.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1</t>
        </is>
      </c>
    </row>
    <row r="3">
      <c r="A3" s="3" t="inlineStr">
        <is>
          <t>Leases [Abstract]</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statements of income. The Company's lease agreements do not contain any material residual value guarantees or material restrictive covenants. Operating lease costs, including short-term lease expense and variable lease costs, which were immaterial in each period, were $71.0 million, $70.4 million and $69.7 million for the fiscal years ended May 31, 2021, 2020 and 2019, respectively. The following table provides supplemental information related to the Company's consolidated statements of cash flows for the fiscal years ended May 31: (In thousands) 2021 2020 Cash paid for amounts included in the measurement of operating lease liabilities $ 49,345 $ 50,816 Operating lease right-of-use assets obtained in exchange for new and renewed $ 51,850 $ 40,728 Other information related to the operating lease right-of-use assets, net and operating lease liabilities was as follows at May 31: 2021 2020 Weighted-average remaining lease term - operating leases 5.33 years 5.19 years Weighted-average discount rate - operating leases 2.32% 2.66% The contractual future minimum lease payments of Cintas' operating lease liabilities by fiscal year are as follows as of May 31, 2021: (In thousands) 2022 $ 47,564 2023 39,585 2024 29,553 2025 22,310 2026 16,779 Thereafter 30,010 Total payments 185,801 Less interest (11,177) Total present value of lease payments $ 174,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Income Taxes Income before income taxes for continuing operations consists of the following components for the fiscal years ended May 31: (In thousands) 2021 2020 2019 U.S. operations $ 1,221,690 $ 1,035,902 $ 1,061,505 Foreign operations 66,059 22,389 40,894 $ 1,287,749 $ 1,058,291 $ 1,102,399 Income tax expense (benefit) for continuing operations consists of the following components for the fiscal years ended May 31: (In thousands) 2021 2020 2019 Current: Federal $ 164,104 $ 153,736 $ 134,174 State and local 42,340 34,502 40,949 Foreign 12,417 6,985 9,882 218,861 195,223 185,005 Deferred (42,080) (13,292) 34,759 $ 176,781 $ 181,931 $ 219,764 Reconciliation of income tax expense (benefit) for continuing operations using the statutory rate and actual income tax expense is as follows for the fiscal years ended May 31: (In thousands) 2021 2020 2019 Income taxes at the U.S. federal statutory rate $ 270,427 $ 222,258 $ 231,503 Permanent differences (1) (101,870) (67,075) (51,201) State and local income taxes, net of federal benefit 27,304 25,294 31,687 Capital loss carryback (14,072) — — Other (2) (5,008) 1,454 6,506 Impact of the Tax Cuts and Jobs Act (the Tax Act): Deemed repatriation of non-U.S. earnings, net of foreign — — 153 Non-U.S. withholding taxes related to certain non-U.S. — — 690 Remeasurement of U.S. net deferred tax liabilities from — — 426 $ 176,781 $ 181,931 $ 219,764 (1) Primarily consists of the excess tax benefits related to stock-based compensation. (2) Primarily consists of adjustments for uncertain tax positions and tax credits. The components of deferred income taxes included on the consolidated balance sheets are as follows at May 31: (In thousands) 2021 2020 Deferred tax assets: Reserves related to accounts receivable $ 10,292 $ 14,718 Inventory obsolescence 30,617 13,744 Insurance reserves 45,802 45,197 Stock-based compensation 74,898 78,802 Net operating loss and foreign related carry-forwards 3,885 7,657 Treasury locks 3,140 39,046 Operating lease liabilities 44,530 42,191 Deferred compensation and other 107,528 73,562 320,692 314,917 Valuation allowance (2,037) (6,411) 318,655 308,506 Deferred tax liabilities: Uniform and other rental items in service 202,846 189,787 Property and equipment 167,622 177,664 Service contracts and other intangible assets 207,834 207,610 Capitalized contract costs 79,356 77,741 Operating lease right-of-use assets 44,530 42,191 State taxes and other 3,114 2,092 705,302 697,085 Net deferred tax liability $ 386,647 $ 388,579 Although realization is not assured, management has evaluated its deferred tax assets to determine whether a valuation allowance is required or should be adjusted. This evaluation considers, among other items, the nature, frequency and amount of recent losses, reversal periods of taxable temporary differences, duration of statutory periods and tax planning strategies. As a result of this analysis, management believes it is more likely than not that the recorded deferred tax assets, net of valuation allowances, will be realized. The progression of the valuation allowance is as follows at May 31: (In thousands) 2021 2020 Balance at beginning of year $ (6,411) $ (7,308) Subtractions 4,374 897 Balance at end of year $ (2,037) $ (6,411) Income taxes paid were $245.5 million, $160.3 million and $173.2 million for the fiscal years ended May 31, 2021, 2020 and 2019, respectively. As of May 31, 2021 and 2020, there was $34.2 million and $35.9 million,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21 and 2020, was $4.2 million and $3.7 million, respectively. Cintas records this tax liability in long-term accrued liabilities on the consolidated balance sheets. A reconciliation of the beginning and ending amount of the gross unrecognized tax benefits (exclusive of interest and penalties) is as follows: (In thousands) Balance at June 1, 2019 $ 48,715 Additions for tax positions of the current year 3,976 Additions for tax positions of prior years 4,325 Settlements (5,473) Statute expirations (6,873) Balance at May 31, 2020 44,670 Additions for tax positions of the current year 4,728 Additions for tax positions of prior years 2,726 Settlements (5,593) Statute expirations (4,074) Balance at May 31, 2021 $ 42,457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7. Cintas is currently in various audits in certain foreign jurisdictions and certain domestic states. The years under foreign and domestic state audits cover fiscal years back to 2014. Based on the resolution of the various audits and other potential regulatory developments, it is expected that the balance of unrecognized tax benefits will not materially change for the fiscal year ending May 31, 2022. Foreign Withholding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1</t>
        </is>
      </c>
    </row>
    <row r="3">
      <c r="A3" s="3" t="inlineStr">
        <is>
          <t>Retirement Benefits [Abstract]</t>
        </is>
      </c>
    </row>
    <row r="4">
      <c r="A4" s="4" t="inlineStr">
        <is>
          <t>Employee Benefit Plans</t>
        </is>
      </c>
      <c r="B4" s="4" t="inlineStr">
        <is>
          <t>Employee Benefit Plans Pension Plans In conjunction with the acquisition of G&amp;K in fiscal 2017, Cintas assumed the Pension Plan that covers substantially all legacy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balance sheets reflect the funded status of the Pension Plan. The funded status of the Pension Plan is measured as the difference between the plan assets at fair value and the PBO. The PBO represents the actuarial present value of benefits expected to be paid upon retirement based on estimated future compensation levels. The measurement of the PBO is based on the Company’s estimates and actuarial valuations. The net pension liability at May 31, 2021 and 2020 is included in long-term accrued liabilities on the consolidated balance sheets. Unrecognized differences between actual amounts and estimates based on actuarial assumptions are included in accumulated other comprehensive income (loss) on our consolidated balance sheets. The difference between actual amounts and estimates based on actuarial assumptions are recognized in other comprehensive income (loss), net of tax, in the period in which they occur. The estimated amortization from accumulated other comprehensive income (loss) into net periodic benefit cost during fiscal year 2022 is immaterial. Obligations and Funded Status at May 31: (In thousands) 2021 2020 Change in benefit obligation: Projected benefit obligation, beginning of year $ 105,357 $ 91,935 Interest cost 2,050 2,881 Actuarial (gain) loss (4,460) 13,662 Benefits paid (3,219) (3,121) Projected benefit obligation, end of year $ 99,728 $ 105,357 Change in plan assets: Fair value of plan assets, beginning of year $ 68,341 $ 62,267 Actual return on plan assets 9,509 7,097 Employer contributions 3,613 2,098 Benefits paid (3,219) (3,121) Fair value of plan assets, end of year $ 78,244 $ 68,341 Funded status-net amount recognized $ (21,484) $ (37,016) The net pension liability of $21.5 million and $37.0 million was included in long-term accrued liabilities on the consolidated balance sheets as of May 31, 2021 and 2020, respectively. An unrecognized net actuarial loss of $5.0 million and $16.2 million related to the Pension Plan was included in "other" within the accumulated other comprehensive income (loss) on the consolidated balance sheets at May 31, 2021 and 2020, respectively. The components of net periodic pension benefit are summarized as follows for the fiscal years ended May 31: (In thousands) 2021 2020 Interest cost $ 2,050 $ 2,881 Expected return on assets (2,924) (2,961) Amortization of net loss 222 — Net periodic pension benefit $ (652) $ (80) Assumptions The following weighted average assumptions were used to determine benefit obligations for the Pension Plan for the fiscal years ended May 31 : 2021 2020 Discount rate 2.83 % 2.54 % Rate of compensation increase N/A N/A The following weighted average assumptions were used to determine net periodic pension benefit for the Pension Plan for the fiscal years ended May 31: 2021 2020 Discount rate 2.54 % 3.54 % Expected return on plan assets 4.25 % 4.80 % Rate of compensation increase N/A N/A Plan Assets The asset allocations in the Pension Plan at May 31, 2021 and 2020 are as follows: 2021 2021 2020 Target Asset Actual Asset Actual Asset Large cap equity 26.0 % 29.8 % 25.0 % Small cap equity 5.0 % 6.0 % 4.4 % International equity 8.0 % 8.3 % 6.7 % Fixed income 45.0 % 44.1 % 51.5 % Absolute return strategy funds 16.0 % 11.3 % 11.9 % Cash — % 0.5 % 0.5 % Total 100.0 % 100.0 % 100.0 % Our invest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4.25% expected return on plan assets for fiscal year 2021 and 4.80% expected return on plan assets for fiscal year 2020.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The implementation of the investment strategy discussed above is executed through a variety of investment types, including U.S. government securities, corporate debt and mutual funds. The mutual fund investments are valued at the closing price reported on the active market on which the individual securities are traded and are not adjusted from the quoted active market price at the consolidated balance sheet date. The remaining investments, primarily corporate debt, are valued using unadjusted observable inputs such as third-party quoted prices for similar assets or liabilities, quoted prices in markets that are not active or other inputs that are observable or can be corroborated by observable market data for the assets or liabiliti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consolidated balance sheet date. Information on the Pension Plan investments, using the fair value hierarchy discussed in Note 1 entitled Significant Accounting Polices, is as follows as of May 31: 2021 2020 (In thousands) Level 1 Level 2 Level 3 Total Level 1 Level 2 Level 3 Total Cash equivalents $ 556 $ — $ — $ 556 $ 585 $ — $ — $ 585 U.S. government 3,066 4,500 — 7,566 2,733 4,327 — 7,060 Corporate debt — 26,762 — 26,762 — 27,666 — 27,666 Mutual funds: U.S. securities 36,909 — — 36,909 28,455 — — 28,455 International securities 6,451 — — 6,451 4,575 — — 4,575 Total $ 46,982 $ 31,262 $ — $ 78,244 $ 36,348 $ 31,993 $ — $ 68,341 We expect to make contributions of approximately $0.3 million to the Pension Plan during the next 12 months. The Pension Plan benefit payments expected to be paid for each of the next five years and thereafter are $4.1 million, $4.2 million, $4.4 million, $4.5 million, $4.7 million and $25.0 million, respectively. Future changes in plan asset returns, assumed discount rates and various other factors related to the Pension Plan will impact future net periodic pension benefit (cost) and liabilities. We cannot predict the impact of these changes in the future, and any changes may have a material impact on our consolidated results of operations and consolidated financial position. Cintas also administers a pension plan that was assumed in a previous acquisition and has historically been deemed immaterial for disclosure purposes. As of May 31, 2021 and 2020, the fair value of this pension plan's total assets was $9.2 million and $7.3 million, respectively, and the PBO was $8.9 million and $9.4 million, respectively. Non-Contributory Retirement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Total contributions, including Cintas' matching contributions, which approximate cost, were $75.6 million, $74.3 million and $67.6 million for the fiscal years ended May 31, 2021, 2020 and 2019, respectively. The expense associated with these contributions was recorded in selling and administrative expenses on the consolidated statements of income.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3.1 million, $2.6 million and $2.5 million for the fiscal years ended May 31, 2021, 2020 and 2019,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hich approximates cost, were $9.1 million, $8.4 million and $8.6 million for the fiscal years ended May 31, 2021, 2020 and 2019, respectively. The expense associated with these contributions was recorded in selling and administrative expenses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 in Thousands</t>
        </is>
      </c>
      <c r="B1" s="2" t="inlineStr">
        <is>
          <t>12 Months Ended</t>
        </is>
      </c>
    </row>
    <row r="2">
      <c r="B2" s="2" t="inlineStr">
        <is>
          <t>May 31, 2021</t>
        </is>
      </c>
      <c r="C2" s="2" t="inlineStr">
        <is>
          <t>May 31, 2020</t>
        </is>
      </c>
      <c r="D2" s="2" t="inlineStr">
        <is>
          <t>May 31, 2019</t>
        </is>
      </c>
    </row>
    <row r="3">
      <c r="A3" s="3" t="inlineStr">
        <is>
          <t>Revenue:</t>
        </is>
      </c>
    </row>
    <row r="4">
      <c r="A4" s="4" t="inlineStr">
        <is>
          <t>Revenue</t>
        </is>
      </c>
      <c r="B4" s="5" t="n">
        <v>7116340</v>
      </c>
      <c r="C4" s="5" t="n">
        <v>7085120</v>
      </c>
      <c r="D4" s="5" t="n">
        <v>6892303</v>
      </c>
    </row>
    <row r="5">
      <c r="A5" s="3" t="inlineStr">
        <is>
          <t>Costs and expenses:</t>
        </is>
      </c>
    </row>
    <row r="6">
      <c r="A6" s="4" t="inlineStr">
        <is>
          <t>Selling and administrative expenses</t>
        </is>
      </c>
      <c r="B6" s="6" t="n">
        <v>1929159</v>
      </c>
      <c r="C6" s="6" t="n">
        <v>2071052</v>
      </c>
      <c r="D6" s="6" t="n">
        <v>1980644</v>
      </c>
    </row>
    <row r="7">
      <c r="A7" s="4" t="inlineStr">
        <is>
          <t>G&amp;K Services, Inc. integration expenses</t>
        </is>
      </c>
      <c r="B7" s="6" t="n">
        <v>0</v>
      </c>
      <c r="C7" s="6" t="n">
        <v>0</v>
      </c>
      <c r="D7" s="6" t="n">
        <v>14410</v>
      </c>
    </row>
    <row r="8">
      <c r="A8" s="4" t="inlineStr">
        <is>
          <t>Operating income</t>
        </is>
      </c>
      <c r="B8" s="6" t="n">
        <v>1385492</v>
      </c>
      <c r="C8" s="6" t="n">
        <v>1162696</v>
      </c>
      <c r="D8" s="6" t="n">
        <v>1133534</v>
      </c>
    </row>
    <row r="9">
      <c r="A9" s="4" t="inlineStr">
        <is>
          <t>Gain on sale of a cost method investment</t>
        </is>
      </c>
      <c r="B9" s="6" t="n">
        <v>0</v>
      </c>
      <c r="C9" s="6" t="n">
        <v>0</v>
      </c>
      <c r="D9" s="6" t="n">
        <v>69373</v>
      </c>
    </row>
    <row r="10">
      <c r="A10" s="4" t="inlineStr">
        <is>
          <t>Interest income</t>
        </is>
      </c>
      <c r="B10" s="6" t="n">
        <v>-467</v>
      </c>
      <c r="C10" s="6" t="n">
        <v>-988</v>
      </c>
      <c r="D10" s="6" t="n">
        <v>-1228</v>
      </c>
    </row>
    <row r="11">
      <c r="A11" s="4" t="inlineStr">
        <is>
          <t>Interest expense</t>
        </is>
      </c>
      <c r="B11" s="6" t="n">
        <v>98210</v>
      </c>
      <c r="C11" s="6" t="n">
        <v>105393</v>
      </c>
      <c r="D11" s="6" t="n">
        <v>101736</v>
      </c>
    </row>
    <row r="12">
      <c r="A12" s="4" t="inlineStr">
        <is>
          <t>Income before income taxes</t>
        </is>
      </c>
      <c r="B12" s="6" t="n">
        <v>1287749</v>
      </c>
      <c r="C12" s="6" t="n">
        <v>1058291</v>
      </c>
      <c r="D12" s="6" t="n">
        <v>1102399</v>
      </c>
    </row>
    <row r="13">
      <c r="A13" s="4" t="inlineStr">
        <is>
          <t>Income taxes</t>
        </is>
      </c>
      <c r="B13" s="6" t="n">
        <v>176781</v>
      </c>
      <c r="C13" s="6" t="n">
        <v>181931</v>
      </c>
      <c r="D13" s="6" t="n">
        <v>219764</v>
      </c>
    </row>
    <row r="14">
      <c r="A14" s="4" t="inlineStr">
        <is>
          <t>Income from continuing operations</t>
        </is>
      </c>
      <c r="B14" s="6" t="n">
        <v>1110968</v>
      </c>
      <c r="C14" s="6" t="n">
        <v>876360</v>
      </c>
      <c r="D14" s="6" t="n">
        <v>882635</v>
      </c>
    </row>
    <row r="15">
      <c r="A15" s="4" t="inlineStr">
        <is>
          <t>(Loss) income from discontinued operations, net of tax (benefit) expense of $0, $(107) and $757, respectively</t>
        </is>
      </c>
      <c r="B15" s="6" t="n">
        <v>0</v>
      </c>
      <c r="C15" s="6" t="n">
        <v>-323</v>
      </c>
      <c r="D15" s="6" t="n">
        <v>2346</v>
      </c>
    </row>
    <row r="16">
      <c r="A16" s="4" t="inlineStr">
        <is>
          <t>Net income</t>
        </is>
      </c>
      <c r="B16" s="5" t="n">
        <v>1110968</v>
      </c>
      <c r="C16" s="5" t="n">
        <v>876037</v>
      </c>
      <c r="D16" s="5" t="n">
        <v>884981</v>
      </c>
    </row>
    <row r="17">
      <c r="A17" s="3" t="inlineStr">
        <is>
          <t>Basic earnings per share:</t>
        </is>
      </c>
    </row>
    <row r="18">
      <c r="A18" s="4" t="inlineStr">
        <is>
          <t>Continuing operations (dollars per share)</t>
        </is>
      </c>
      <c r="B18" s="7" t="n">
        <v>10.52</v>
      </c>
      <c r="C18" s="7" t="n">
        <v>8.359999999999999</v>
      </c>
      <c r="D18" s="7" t="n">
        <v>8.23</v>
      </c>
    </row>
    <row r="19">
      <c r="A19" s="4" t="inlineStr">
        <is>
          <t>Discontinued operations (dollars per share)</t>
        </is>
      </c>
      <c r="B19" s="6" t="n">
        <v>0</v>
      </c>
      <c r="C19" s="6" t="n">
        <v>0</v>
      </c>
      <c r="D19" s="8" t="n">
        <v>0.02</v>
      </c>
    </row>
    <row r="20">
      <c r="A20" s="4" t="inlineStr">
        <is>
          <t>Basic earnings per share (dollars per share)</t>
        </is>
      </c>
      <c r="B20" s="8" t="n">
        <v>10.52</v>
      </c>
      <c r="C20" s="8" t="n">
        <v>8.359999999999999</v>
      </c>
      <c r="D20" s="8" t="n">
        <v>8.25</v>
      </c>
    </row>
    <row r="21">
      <c r="A21" s="3" t="inlineStr">
        <is>
          <t>Diluted earnings per share:</t>
        </is>
      </c>
    </row>
    <row r="22">
      <c r="A22" s="4" t="inlineStr">
        <is>
          <t>Continuing operations (dollars per share)</t>
        </is>
      </c>
      <c r="B22" s="8" t="n">
        <v>10.24</v>
      </c>
      <c r="C22" s="8" t="n">
        <v>8.109999999999999</v>
      </c>
      <c r="D22" s="8" t="n">
        <v>7.97</v>
      </c>
    </row>
    <row r="23">
      <c r="A23" s="4" t="inlineStr">
        <is>
          <t>Discontinued operations (dollars per share)</t>
        </is>
      </c>
      <c r="B23" s="6" t="n">
        <v>0</v>
      </c>
      <c r="C23" s="6" t="n">
        <v>0</v>
      </c>
      <c r="D23" s="8" t="n">
        <v>0.02</v>
      </c>
    </row>
    <row r="24">
      <c r="A24" s="4" t="inlineStr">
        <is>
          <t>Diluted earnings per share (dollars per share)</t>
        </is>
      </c>
      <c r="B24" s="8" t="n">
        <v>10.24</v>
      </c>
      <c r="C24" s="8" t="n">
        <v>8.109999999999999</v>
      </c>
      <c r="D24" s="8" t="n">
        <v>7.99</v>
      </c>
    </row>
    <row r="25">
      <c r="A25" s="4" t="inlineStr">
        <is>
          <t>Dividends declared and paid per share (dollars per share)</t>
        </is>
      </c>
      <c r="B25" s="7" t="n">
        <v>5.01</v>
      </c>
      <c r="C25" s="7" t="n">
        <v>2.55</v>
      </c>
      <c r="D25" s="7" t="n">
        <v>2.05</v>
      </c>
    </row>
    <row r="26">
      <c r="A26" s="4" t="inlineStr">
        <is>
          <t>Uniform rental and facility services</t>
        </is>
      </c>
    </row>
    <row r="27">
      <c r="A27" s="3" t="inlineStr">
        <is>
          <t>Revenue:</t>
        </is>
      </c>
    </row>
    <row r="28">
      <c r="A28" s="4" t="inlineStr">
        <is>
          <t>Revenue</t>
        </is>
      </c>
      <c r="B28" s="5" t="n">
        <v>5689632</v>
      </c>
      <c r="C28" s="5" t="n">
        <v>5643494</v>
      </c>
      <c r="D28" s="5" t="n">
        <v>5552430</v>
      </c>
    </row>
    <row r="29">
      <c r="A29" s="3" t="inlineStr">
        <is>
          <t>Costs and expenses:</t>
        </is>
      </c>
    </row>
    <row r="30">
      <c r="A30" s="4" t="inlineStr">
        <is>
          <t>Cost of revenue</t>
        </is>
      </c>
      <c r="B30" s="6" t="n">
        <v>2983514</v>
      </c>
      <c r="C30" s="6" t="n">
        <v>3055145</v>
      </c>
      <c r="D30" s="6" t="n">
        <v>3027599</v>
      </c>
    </row>
    <row r="31">
      <c r="A31" s="4" t="inlineStr">
        <is>
          <t>Other</t>
        </is>
      </c>
    </row>
    <row r="32">
      <c r="A32" s="3" t="inlineStr">
        <is>
          <t>Revenue:</t>
        </is>
      </c>
    </row>
    <row r="33">
      <c r="A33" s="4" t="inlineStr">
        <is>
          <t>Revenue</t>
        </is>
      </c>
      <c r="B33" s="6" t="n">
        <v>1426708</v>
      </c>
      <c r="C33" s="6" t="n">
        <v>1441626</v>
      </c>
      <c r="D33" s="6" t="n">
        <v>1339873</v>
      </c>
    </row>
    <row r="34">
      <c r="A34" s="3" t="inlineStr">
        <is>
          <t>Costs and expenses:</t>
        </is>
      </c>
    </row>
    <row r="35">
      <c r="A35" s="4" t="inlineStr">
        <is>
          <t>Cost of revenue</t>
        </is>
      </c>
      <c r="B35" s="5" t="n">
        <v>818175</v>
      </c>
      <c r="C35" s="5" t="n">
        <v>796227</v>
      </c>
      <c r="D35" s="5" t="n">
        <v>7361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1</t>
        </is>
      </c>
    </row>
    <row r="3">
      <c r="A3" s="3" t="inlineStr">
        <is>
          <t>Earnings Per Share [Abstract]</t>
        </is>
      </c>
    </row>
    <row r="4">
      <c r="A4" s="4" t="inlineStr">
        <is>
          <t>Earnings per Share</t>
        </is>
      </c>
      <c r="B4" s="4" t="inlineStr">
        <is>
          <t>Earnings per Share Cintas uses the two-class method to calculate basic and diluted earnings per share as a result of outstanding participating securities in the form of restricted stock awards. See Note 12 entitled Stock-Based Compensation for additional information on restricted stock awards. The following tables set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21 2020 2019 Income from continuing operations $ 1,110,968 $ 876,360 $ 882,635 Less: income from continuing operations allocated to participating securities 7,623 8,158 9,568 Income from continuing operations available to common shareholders $ 1,103,345 $ 868,202 $ 873,067 Basic weighted average common shares outstanding 104,874 103,816 106,080 Basic earnings per share from continuing operations $ 10.52 $ 8.36 $ 8.23 Diluted Earnings per Share from Continuing Operations (In thousands except per share data) 2021 2020 2019 Income from continuing operations $ 1,110,968 $ 876,360 $ 882,635 Less: income from continuing operations allocated to participating securities 7,623 8,158 9,568 Income from continuing operations available to common shareholders $ 1,103,345 $ 868,202 $ 873,067 Basic weighted average common shares outstanding 104,874 103,816 106,080 Effect of dilutive securities – employee stock options 2,833 3,196 3,415 Diluted weighted average common shares outstanding 107,707 107,012 109,495 Diluted earnings per share from continuing operations $ 10.24 $ 8.11 $ 7.97 Basic and diluted earnings per share from discontinued operations were calculated using the two-class method. There were no discontinued operations for the fiscal year ended May 31, 2021. Basic earnings per share from discontinued operations rounded to $0.00 and $0.02 for the fiscal years ended May 31, 2020 and 2019, respectively. Diluted earnings per share from discontinued operations rounded to $0.00 and $0.02 for the fiscal years ended May 31, 2020 and 2019, respectively. For the fiscal years ended May 31, 2021, 2020 and 2019, options granted to purchase 0.2 million, 0.2 million and 0.5 million shares of Cintas common stock, respectively, were excluded from the computation of diluted earnings per share. The exercise prices of these options were greater than the average market price of the common shares (anti-dilutive). On August 2, 2016, we announced that the Board of Directors authorized a $500.0 million share buyback program. This program was completed in November 2018. On October 30, 2018, we announced that the Board of Directors authorized a $1.0 billion share buyback program. This program was completed in January 2021. On October 29, 2019, we announced the Board of Directors authorized a new $1.0 billion share buyback program, which does not have an expiration date. The following table summarizes the buyback activity by program and fiscal year ended May 31: 2021 2020 2019 Buyback Program (In thousands except per share data) Shares Average Purchase Shares Average Purchase Shares Average Purchase August 2, 2016 — $ — $ — — $ — $ — 2,130 $ 192.55 $ 410,003 October 30, 2018 190 $ 319.88 $ 60,877 1,607 $ 246.19 $ 395,681 2,673 $ 203.30 $ 543,442 October 29, 2019 1,196 $ 350.31 $ 418,779 — $ — $ — — $ — $ — 1,386 $ 346.13 $ 479,656 1,607 $ 246.19 $ 395,681 4,803 $ 198.53 $ 953,445 In the period subsequent to May 31, 2021, through July 28, 2021, we completed the October 29, 2019 program by purchasing 1.6 million shares of Cintas common stock at an average price of $365.41 for a total purchase price of $581.2 million. From the inception of the October 29, 2019 program through July 28, 2021, Cintas has purchased a total of 2.8 million shares of Cintas common stock at an average price of $358.93 per share for a total purchase price of $1.0 billion. In addition to the buyback programs, Cintas acquired shares of Cintas common stock in satisfaction of employee payroll taxes due on restricted stock awards that vested during the fiscal year. For the fiscal year ended May 31, 2021, Cintas acquired 0.2 million shares at an average price of $302.52 per share for a total purchase price of $74.4 million. For the fiscal year ended May 31, 2020, Cintas acquired 0.3 million shares at an average price of $260.89 per share for a total purchase price of $68.8 million. For the fiscal year ended May 31, 2019, Cintas acquired 0.3 million shares at an average price of $204.50 per share for a total purchase price of $6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y 31, 2021</t>
        </is>
      </c>
    </row>
    <row r="3">
      <c r="A3" s="3" t="inlineStr">
        <is>
          <t>Share-based Payment Arrangement, Noncash Expense [Abstract]</t>
        </is>
      </c>
    </row>
    <row r="4">
      <c r="A4" s="4" t="inlineStr">
        <is>
          <t>Stock-Based Compensation</t>
        </is>
      </c>
      <c r="B4" s="4" t="inlineStr">
        <is>
          <t>Stock-Based Compensation On August 2, 2016, the Board of Directors approved and adopted the Cintas Corporation 2016 Equity and Incentive Compensation Plan (the 2016 Plan) to replace the Cintas' 2005 Equity Compensation Plan, as amended (the 2005 Plan). The 2016 Plan was approved by Cintas shareholders at its Annual Meeting on October 18, 2016, at which time the 2016 Plan became effective. Under the 2016 Plan, Cintas may grant officers and key employee-partners equity compensation in the form of stock options, stock appreciation rights, restricted and unrestricted stock awards, performance awards and other stock unit awards representing up to an aggregate of 12,500,000 shares of Cintas' common stock. Any shares of common stock that remained available under the 2005 Plan became part of the total available share balance of 12,500,000 shares under the 2016 Plan. At May 31, 2021, 6,358,437 shares of common stock were reserved for future issuance under the 2016 Plan. Total compensation cost for stock-based awards for continuing operations was $112.0 million, $115.4 million and $139.2 million for the fiscal years ended May 31, 2021, 2020 and 2019, respectively. Cintas accounts for forfeitures of stock-based awards as they occur. The total income tax benefit recognized in the consolidated statements of income for share-based compensation arrangements for continuing operations was $28.6 million, $29.2 million and $34.0 million for the fiscal years ended May 31, 2021, 2020 and 2019,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year terms with graded vesting in years 3 through 5 based on continuous service during that period. Cintas recognizes compensation expense for these options using the straight-line recognition method over the vesting period. The fair value of options was estimated at the date of grant using a Black-Scholes option-pricing model with the following assumptions for the fiscal years ended May 31: 2021 2020 2019 Risk-free interest rate 0.4 % 1.9 % 2.7 % Dividend yield 1.1 % 1.1 % 1.2 % Expected volatility of Cintas' common stock 23.5 % 19.0 % 17.9 % Expected life of the option in years 5.5 6.0 6.0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21, 2020 and 2019 was $66.52, $48.20 and $47.68, respectively. The information presented in the following table relates primarily to stock options granted and outstanding under either the 2016 Plan or under previously adopted plans: Shares Weighted Outstanding, June 1, 2018 (2,006,922 shares exercisable) 8,930,186 $ 96.71 Granted 1,013,005 219.37 Canceled (3,045) 58.03 Forfeited (397,304) 155.39 Exercised (1,333,908) 54.14 Outstanding, May 31, 2019 (1,919,976 shares exercisable) 8,208,934 123.80 Granted 575,813 250.50 Canceled (5,432) 72.17 Forfeited (312,391) 185.08 Exercised (1,361,525) 70.03 Outstanding, May 31, 2020 (1,913,374 shares exercisable) 7,105,399 145.54 Granted 747,550 348.24 Canceled (1,452) 59.51 Forfeited (91,722) 193.94 Exercised (1,704,251) 83.31 Outstanding, May 31, 2021 (1,548,867 shares exercisable) 6,055,524 $ 191.11 The intrinsic value of stock options exercised was $402.3 million, $262.1 million and $193.6 million for the fiscal years ended May 31, 2021, 2020 and 2019, respectively. The total cash received from employees as a result of employee stock option exercises for the fiscal years ended May 31, 2021, 2020 and 2019 was $130.0 million, $90.5 million and $65.4 million, respectively. The fair value of stock options vested was $30.5 million, $27.8 million and $22.4 million for the fiscal years ended May 31, 2021, 2020 and 2019, respectively. The following table summarizes the information related to stock options outstanding at May 31, 2021: Outstanding Options Exercisable Options Range of Number Average Weighted Number Weighted $28.14 - $108.39 1,621,375 3.93 $ 83.28 1,248,866 $ 75.94 $108.40 - $204.48 1,329,236 6.30 143.30 280,610 137.55 $204.49 - $260.79 1,865,666 7.58 228.36 6,752 230.79 $260.80 - $361.09 1,239,247 9.61 327.37 12,639 277.33 $28.14 - $361.09 6,055,524 6.74 $ 191.11 1,548,867 $ 89.42 At May 31, 2021, the aggregate intrinsic value of stock options outstanding and exercisable was $983.6 million and $409.1 million, respectively. The weighted-average remaining contractual term of stock options exercisable is 4.1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16 Plan or under previously adopted plans: Shares Weighted Outstanding, unvested grants at June 1, 2018 2,641,114 $ 122.18 Granted 425,614 221.27 Forfeited (109,393) 169.48 Vested (765,647) 93.37 Outstanding, unvested grants at May 31, 2019 2,191,688 149.12 Granted 228,292 248.39 Forfeited (135,934) 208.37 Vested (658,831) 113.93 Outstanding, unvested grants at May 31, 2020 1,625,215 199.73 Granted 274,843 352.68 Forfeited (48,586) 241.95 Vested (610,249) 147.32 Outstanding, unvested grants at May 31, 2021 1,241,223 $ 264.63 The remaining unrecognized compensation cost related to unvested stock options and restricted stock at May 31, 2021 was $224.0 million. The weighted-average period of time over which this cost will be recognized is 1.9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1</t>
        </is>
      </c>
    </row>
    <row r="3">
      <c r="A3" s="3" t="inlineStr">
        <is>
          <t>Equity [Abstract]</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net of tax: (In thousands) Foreign Unrealized Other Total Balance at June 1, 2019 $ (15,022) $ (18,389) $ (5,741) $ (39,152) Cumulative effect of change in accounting principle (1) — 2,058 (83) 1,975 Other comprehensive loss before reclassifications (11,321) (94,954) (8,495) (114,770) Amounts reclassified from accumulated other — (1,433) — (1,433) Net current period other comprehensive loss (11,321) (96,387) (8,495) (116,203) Balance at May 31, 2020 (26,343) (112,718) (14,319) (153,380) Other comprehensive income before reclassifications 68,182 106,843 10,676 185,701 Amounts reclassified from accumulated other — (1,433) — (1,433) Net current period other comprehensive income 68,182 105,410 10,676 184,268 Balance at May 31, 2021 $ 41,839 $ (7,308) $ (3,643) $ 30,888 (1) Effective June 1, 2019, Cintas adopted ASU 2018-02, on a prospective basis, which resulted in this reclassification adjustment of the stranded tax effects from retained earnings to accumulated other comprehensive income that was determined using a specific identification method. The following table summarizes the reclassifications out of accumulated other comprehensive income (loss) during the fiscal years ended May 31: Details about Accumulated Amount Reclassified from Affected Line in the (In thousands) 2021 2020 Amortization of interest rate locks $ 1,896 $ 1,896 Interest expense Tax expense (463) (463) Income taxes Amortization of interest rate locks, $ 1,433 $ 1,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y 31, 2021</t>
        </is>
      </c>
    </row>
    <row r="3">
      <c r="A3" s="3" t="inlineStr">
        <is>
          <t>Segment Reporting [Abstract]</t>
        </is>
      </c>
    </row>
    <row r="4">
      <c r="A4" s="4" t="inlineStr">
        <is>
          <t>Operating Segment Information</t>
        </is>
      </c>
      <c r="B4" s="4" t="inlineStr">
        <is>
          <t>Operating 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reportable operating segments and All Other is set forth below: (In thousands) Uniform Rental First Aid All Other Corporate (1) Total May 31, 2021 Revenue $ 5,689,632 $ 784,291 $ 642,417 $ — $ 7,116,340 Gross margin $ 2,706,118 $ 332,336 $ 276,197 $ — $ 3,314,651 Selling and administrative expenses 1,480,278 251,153 197,728 — 1,929,159 Interest expense, net — — — 97,743 97,743 Income before income taxes $ 1,225,840 $ 81,183 $ 78,469 $ (97,743) $ 1,287,749 Depreciation and amortization $ 323,596 $ 43,314 $ 21,041 $ — $ 387,951 Capital expenditures $ 104,020 $ 34,384 $ 5,066 $ — $ 143,470 Total assets $ 6,743,272 $ 637,663 $ 362,248 $ 493,640 $ 8,236,823 May 31, 2020 Revenue $ 5,643,494 $ 708,569 $ 733,057 $ — $ 7,085,120 Gross margin $ 2,588,349 $ 338,661 $ 306,738 $ — $ 3,233,748 Selling and administrative expenses 1,583,791 231,769 255,492 — 2,071,052 Interest expense, net — — — 104,405 104,405 Income before income taxes $ 1,004,558 $ 106,892 $ 51,246 $ (104,405) $ 1,058,291 Depreciation and amortization $ 317,699 $ 38,516 $ 22,838 $ — $ 379,053 Capital expenditures $ 183,364 $ 35,678 $ 11,247 $ — $ 230,289 Total assets $ 6,531,673 $ 611,205 $ 381,605 $ 145,402 $ 7,669,885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1,102,399 Depreciation and amortization $ 301,328 $ 36,824 $ 21,941 $ — $ 360,093 Capital expenditures $ 220,373 $ 36,783 $ 19,563 $ — $ 276,719 Total assets $ 6,442,461 $ 504,920 $ 392,636 $ 96,645 $ 7,436,662 (1) Corporate assets represent the consolidated cash balance in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May 31, 2021</t>
        </is>
      </c>
    </row>
    <row r="3">
      <c r="A3" s="3" t="inlineStr">
        <is>
          <t>SEC Schedule, 12-09, Valuation and Qualifying Accounts [Abstract]</t>
        </is>
      </c>
    </row>
    <row r="4">
      <c r="A4" s="4" t="inlineStr">
        <is>
          <t>Valuation and Qualifying Accounts and Reserves</t>
        </is>
      </c>
      <c r="B4" s="4" t="inlineStr">
        <is>
          <t xml:space="preserve">Schedule II — Valuation and Qualifying Accounts and Reserves (In thousands) Balance at Additions (1) Deductions (2)(4) Balance at Allowance for Doubtful Accounts May 31, 2019 (3) $ 10,053 $ 7,752 $ 6,462 $ 11,343 May 31, 2020 (3) $ 11,343 $ 40,521 $ 16,431 $ 35,433 May 31, 2021 $ 35,433 $ 27,517 $ 50,853 $ 12,097 (1) Represents amounts charged to expense to increase reserve for estimated future bad debts. (2) Represents reductions in the consolidated balance sheet reserve due to the actual write-off of non-collectible accounts receivable. These amounts do not impact Cintas' consolidated statements of income. (3) Fiscal 2020 and fiscal 2019 have been recast to align with the allowance for doubtful account methodology and presentation upon adoption of Topic 326 on June 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May 31, 2021</t>
        </is>
      </c>
    </row>
    <row r="3">
      <c r="A3" s="3" t="inlineStr">
        <is>
          <t>Accounting Policies [Abstract]</t>
        </is>
      </c>
    </row>
    <row r="4">
      <c r="A4" s="4" t="inlineStr">
        <is>
          <t>Principles of consolidation</t>
        </is>
      </c>
      <c r="B4" s="4" t="inlineStr">
        <is>
          <t>The consolidated financial statements include the accounts of Cintas controlled majority-owned subsidiaries and any entities over which Cintas has control. Intercompany balances and transactions have been eliminated as appropriate.</t>
        </is>
      </c>
    </row>
    <row r="5">
      <c r="A5" s="4" t="inlineStr">
        <is>
          <t>Use of estimates</t>
        </is>
      </c>
      <c r="B5" s="4" t="inlineStr">
        <is>
          <t>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may cause actual results to differ from management's estimates.</t>
        </is>
      </c>
    </row>
    <row r="6">
      <c r="A6" s="4" t="inlineStr">
        <is>
          <t>Revenue recognition</t>
        </is>
      </c>
      <c r="B6" s="4" t="inlineStr">
        <is>
          <t>Rental revenue, which is recorded in the Uniform Rental and Facility Services reportable operating segment, is recognized when services are performed or the performance obligation under the terms of a contract with a customer are satisfi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t>
        </is>
      </c>
    </row>
    <row r="7">
      <c r="A7" s="4" t="inlineStr">
        <is>
          <t>Cost of uniform rental and facility services</t>
        </is>
      </c>
      <c r="B7" s="4" t="inlineStr">
        <is>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is>
      </c>
    </row>
    <row r="8">
      <c r="A8" s="4" t="inlineStr">
        <is>
          <t>Cost of other</t>
        </is>
      </c>
      <c r="B8" s="4" t="inlineStr">
        <is>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t>
        </is>
      </c>
    </row>
    <row r="9">
      <c r="A9" s="4" t="inlineStr">
        <is>
          <t>Selling and administrative expenses</t>
        </is>
      </c>
      <c r="B9" s="4" t="inlineStr">
        <is>
          <t>Selling and administrative expenses consist primarily of sales labor and commissions, management and administrative labor, payroll taxes, medical expense, insurance expense, legal and professional costs and amortization of finite-lived intangible assets and capitalized contract costs. As a result of the adverse impact that the COVID-19 pandemic has had on the economic environment in North America and the ongoing uncertainty regarding the severity and duration of the pandemic, Cintas initiated certain activities to reduce operating costs and better align its workforce with the needs of its ongoing business . During the fourth quarter of fiscal 2020, Cintas recorded a total of $24.5 million in employee termination costs, of which $20.2 million was recorded in the Uniform Rental and Facility Services reportable operating segment. The amount of employee termination benefits paid during the fiscal year ended May 31, 2021 and 2020 was $10.2 million and $14.3 million, respectively. The related liability balance was $0.0 million at May 31, 2021 and was $10.2 million at May 31, 2020. The May 31, 2020 liability balance was recorded in accrued compensation and related liabilities on the consolidated balance sheets. Cintas did not record employee termination costs during fiscal 2021.</t>
        </is>
      </c>
    </row>
    <row r="10">
      <c r="A10" s="4" t="inlineStr">
        <is>
          <t>G&amp;K Services, Inc. integration expenses</t>
        </is>
      </c>
      <c r="B10" s="4" t="inlineStr">
        <is>
          <t>As a result of the acquisition of G&amp;amp;K Services, Inc. (G&amp;amp;K) in fiscal 2017, the Company incurred various integration expenses in fiscal 2019, which related primarily to facility closure expenses. No such costs were incurred in fiscal 2021 or 2020. The integration expenses for fiscal 2019 are included in a single line in the consolidated statements of income and are reported by operating segment in Note 14 entitled Operating Segment Information.</t>
        </is>
      </c>
    </row>
    <row r="11">
      <c r="A11" s="4" t="inlineStr">
        <is>
          <t>Cash and cash equivalents</t>
        </is>
      </c>
      <c r="B11" s="4" t="inlineStr">
        <is>
          <t>Cintas considers all highly liquid domestic investments with a maturity of three months or less, at date of purchase, to be cash equivalents. At both May 31, 2021 and 2020, cash and cash equivalents includes $31.8 million of restricted cash used as collateral associated with our insurance reserve.</t>
        </is>
      </c>
    </row>
    <row r="12">
      <c r="A12" s="4" t="inlineStr">
        <is>
          <t>Accounts receivable</t>
        </is>
      </c>
      <c r="B12" s="4" t="inlineStr">
        <is>
          <t>Accounts receivable is comprised of amounts owed through product shipments and services provided and is presented net of an allowance for doubtful account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As of May 31, 2020, in response to the economic disruption created by the COVID-19 pandemic, Cintas performed an additional evaluation of amounts due from customers in every operating segment that were deemed to be higher collection risk. This evaluation, which occurred in the fourth quarter of fiscal 2020, resulted in an allowance for doubtful accounts in excess of historical rates. The judgment applied to increase the allowance for doubtful accounts beyond our historical policy was deemed to be reasonable and supportable based on the data available as of the consolidated balance sheet date. Certain of the corresponding trade receivables were collected during fiscal 2021, and $14.2 million of incremental allowance for doubtful accounts recorded as of May 31, 2020 was reversed through selling and administrative expenses as the Company's estimates and assumptions related to the impact of COVID-19 changed during fiscal 2021. As of May 31, 2021, no incremental allowance for doubtful accounts was deemed necessary. When an account is considered uncollectible, it is written off against the allowance for doubtful accounts.</t>
        </is>
      </c>
    </row>
    <row r="13">
      <c r="A13" s="4" t="inlineStr">
        <is>
          <t>Inventories, net</t>
        </is>
      </c>
      <c r="B13" s="4" t="inlineStr">
        <is>
          <t>Inventories are valued at the lower of cost (first-in, first-out) or net realizable value.Inventories are recorded net of reserves for obsolete inventory (excess and slow-moving) of $111.0 million and $45.5 million at May 31, 2021 and 2020, respectively. The inventory obsolescence reserve is determined by specific identification, as well as an estimate based on Cintas' historical rates of obsolescence. The disruption created by the COVID-19 pandemic beginning in the fourth quarter of fiscal 2020 resulted in larger quantities of inventory on hand as of May 31, 2021 and 2020. As of May 31, 2021, our Uniform Rental and Facility Services and First Aid and Safety reportable operating segments held an excess amount of personal protective equipment inventory on hand. The excess inventory, determined through specific identification, resulted in an increase to the obsolescence reserve of $43.6 million as of May 31, 2021, in comparison to May 31, 2020. As of May 31, 2020, an incremental obsolescence reserve was recorded within our Uniform Direct Sales operating segment due to larger quantities of inventory remaining on hand, at the consolidated balance sheet date, as a result of disruption created by the onset of the COVID-19 pandemic. Obsolete inventory reserves are recorded in selling and administrative expenses on the consolidated statements of income. The judgment applied to increase the obsolete inventory reserve as of May 31, 2021 and 2020, beyond our historical policy was deemed to be reasonable and supportable based on the data available as of the consolidated balance sheet dates. Once a specific inventory item is written down to the lower of cost or net realizable value, a new cost basis has been established, and that inventory item cannot subsequently be marked up.</t>
        </is>
      </c>
    </row>
    <row r="14">
      <c r="A14" s="4" t="inlineStr">
        <is>
          <t>Uniforms and other rental items in service</t>
        </is>
      </c>
      <c r="B14" s="4" t="inlineStr">
        <is>
          <t>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t>
        </is>
      </c>
    </row>
    <row r="15">
      <c r="A15" s="4" t="inlineStr">
        <is>
          <t>Property and equipment</t>
        </is>
      </c>
      <c r="B15" s="4" t="inlineStr">
        <is>
          <t>Property and equipment is stated at cost, less accumulated depreciation or at fair value upon acquisition. Depreciation is calculated using the straight-line method primarily over the following estimated useful lives of the assets based on industry and Cintas specific experience: Years Buildings 30 to 40 Building improvements 5 to 20 Equipment 3 to 10 Leasehold improvements 2 to 15</t>
        </is>
      </c>
    </row>
    <row r="16">
      <c r="A16" s="4" t="inlineStr">
        <is>
          <t>Long-lived assets</t>
        </is>
      </c>
      <c r="B16" s="4" t="inlineStr">
        <is>
          <t>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As a result of certain activities to eliminate excess capacity and reduce our cost structure in response to COVID-19, an indicator of impairment was identified. Cintas recognized an impairment loss of $9.2 million in the Uniform Rental and Facility Services reportable operating segment during the year ended May 31, 2020. Cintas recognized a long-lived asset impairment loss of $5.1 million in the Uniform Direct Sale operating segment during the year ended May 31, 2021. The long-lived asset impairments in both fiscal years were based on the excess of the carrying amount of asset over their respective fair values. The long-lived asset impairment charge was recorded within selling and administrative expenses on the consolidated statements of income. The undiscounted cash flows were estimated, using Level 2 inputs based on both the cost and market approaches, at the lowest discernible level of cash flows, which is at the location level. Cintas did not identify any indicators of impairment for the fiscal year ended May 31, 2019.</t>
        </is>
      </c>
    </row>
    <row r="17">
      <c r="A17" s="4" t="inlineStr">
        <is>
          <t>Investments</t>
        </is>
      </c>
      <c r="B17" s="4" t="inlineStr">
        <is>
          <t>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t>
        </is>
      </c>
    </row>
    <row r="18">
      <c r="A18" s="4" t="inlineStr">
        <is>
          <t>Goodwill</t>
        </is>
      </c>
      <c r="B18" s="4" t="inlineStr">
        <is>
          <t>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Based on the results of the annual impairment tests, Cintas was not required to recognize an impairment of goodwill for the fiscal years ended May 31, 2021, 2020 or 2019. Cintas will continue to perform impairment tests as of March 1 in future years and when indicators of impairment exist.</t>
        </is>
      </c>
    </row>
    <row r="19">
      <c r="A19" s="4" t="inlineStr">
        <is>
          <t>Service contracts and other assets</t>
        </is>
      </c>
      <c r="B19" s="4" t="inlineStr">
        <is>
          <t>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amp;K service contract asset is being amortized over a period of 15 years, which represents the estimated life of the economic benefit. The G&amp;amp;K service contract asset amortization is based on the annual economic value of the underlying asset which generally decreases over the 15-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21, 2020 and 2019.</t>
        </is>
      </c>
    </row>
    <row r="20">
      <c r="A20" s="4" t="inlineStr">
        <is>
          <t>Debt issuance costs</t>
        </is>
      </c>
      <c r="B20" s="4" t="inlineStr">
        <is>
          <t>Debt issuance costs for the revolving credit facility are included in other assets, net and all other debt issuance costs reduce the carrying amount of debt.</t>
        </is>
      </c>
    </row>
    <row r="21">
      <c r="A21" s="4" t="inlineStr">
        <is>
          <t>Accrued liabilities</t>
        </is>
      </c>
      <c r="B21" s="4" t="inlineStr">
        <is>
          <t>Current accrued liabilities are recorded when it is probable that a liability has occurred and the amount of the liability can be reasonably estimated. Long-term accrued liabilities consist primarily of retirement obligations, which are described in more detail in Note 10 entitled Employee Benefit Plans, interest rate lock agreements, which are described in more detail in Note 7 entitled Debt and Derivatives, reserves associated with unrecognized tax benefits, which are described in more detail in Note 9 entitled Income Taxes and environmental obligations, which are further described below.</t>
        </is>
      </c>
    </row>
    <row r="22">
      <c r="A22" s="4" t="inlineStr">
        <is>
          <t>Insurance reserve</t>
        </is>
      </c>
      <c r="B22" s="4" t="inlineStr">
        <is>
          <t>The insurance reserve represents the estimated ultimate cost of all asserted and unasserted claims incurred, primarily related to workers' compensation, auto liability and other general liability exposure through the consolidated balance sheet dates. Our incurred but not reported reserve is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t>
        </is>
      </c>
    </row>
    <row r="23">
      <c r="A23" s="4" t="inlineStr">
        <is>
          <t>Environmental obligations</t>
        </is>
      </c>
      <c r="B23" s="4" t="inlineStr">
        <is>
          <t>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t>
        </is>
      </c>
    </row>
    <row r="24">
      <c r="A24" s="4" t="inlineStr">
        <is>
          <t>Pension plans</t>
        </is>
      </c>
      <c r="B24" s="4" t="inlineStr">
        <is>
          <t>The Company assumed G&amp;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ee Note 10 entitled Employee Benefit Plans.</t>
        </is>
      </c>
    </row>
    <row r="25">
      <c r="A25" s="4" t="inlineStr">
        <is>
          <t>Stock-based compensation</t>
        </is>
      </c>
      <c r="B25" s="4" t="inlineStr">
        <is>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See Note 12 entitled Stock-Based Compensation.</t>
        </is>
      </c>
    </row>
    <row r="26">
      <c r="A26" s="4" t="inlineStr">
        <is>
          <t>Derivatives and hedging activities</t>
        </is>
      </c>
      <c r="B26" s="4" t="inlineStr">
        <is>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t>
        </is>
      </c>
    </row>
    <row r="27">
      <c r="A27" s="4" t="inlineStr">
        <is>
          <t>Income taxes</t>
        </is>
      </c>
      <c r="B27" s="4" t="inlineStr">
        <is>
          <t>The provision for income taxes includes taxes paid, currently payable or receivable and those deferred. Deferred tax assets and liabilities are determined by the differences between the consolidated financial statement carrying amounts and the tax basis of assets and liabilities. Therefore, the Company has not recorded deferred taxes for basis differences expected to reverse in future periods. Cintas accounts for Global Intangible Low-Taxed Income (GILTI) as a current-period expense when incurred.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is>
      </c>
    </row>
    <row r="28">
      <c r="A28" s="4" t="inlineStr">
        <is>
          <t>Litigation and other contingencies</t>
        </is>
      </c>
      <c r="B28" s="4" t="inlineStr">
        <is>
          <t>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t>
        </is>
      </c>
    </row>
    <row r="29">
      <c r="A29" s="4" t="inlineStr">
        <is>
          <t>Fair value measurements</t>
        </is>
      </c>
      <c r="B29" s="4" t="inlineStr">
        <is>
          <t>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1 or 2020.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Cintas' non-financial assets and liabilities not permitted or required to be measured at fair value on a recurring basis primarily relate to assets revalued in an impairment analysis and to assets and liabilities acquired in a business acquisition unless otherwise noted in Note 3</t>
        </is>
      </c>
    </row>
    <row r="30">
      <c r="A30" s="4" t="inlineStr">
        <is>
          <t>New accounting pronouncements</t>
        </is>
      </c>
      <c r="B30" s="4" t="inlineStr">
        <is>
          <t>In April 2019, the FASB issued Accounting Standards Update (ASU) 2016-13, “Financial Instruments-Credit Losses (Topic 326): Measurement of Credit Losses on Financial Instruments.” ASU 2016-13 replaces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now uses a forward-looking expected loss model rather than the incurred loss model. Adoption of ASU 2016-13 requires using a modified retrospective approach through a cumulative-effect adjustment to retained earnings as of the effective date to align existing credit loss methodology with the new standard. This standard was adopted by Cintas on June 1, 2020 and did not have a material impact on the Company's consolidated financial statements. No other new accounting pronouncement recently issued or newly effective had or is expected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May 31, 2021</t>
        </is>
      </c>
    </row>
    <row r="3">
      <c r="A3" s="3" t="inlineStr">
        <is>
          <t>Accounting Policies [Abstract]</t>
        </is>
      </c>
    </row>
    <row r="4">
      <c r="A4" s="4" t="inlineStr">
        <is>
          <t>Inventory</t>
        </is>
      </c>
      <c r="B4" s="4" t="inlineStr">
        <is>
          <t xml:space="preserve">Inventory is comprised of the following amounts at May 31: (In thousands) 2021 2020 Raw materials $ 15,109 $ 18,661 Work in process 37,664 29,497 Finished goods 429,024 360,740 $ 481,797 $ 408,898 </t>
        </is>
      </c>
    </row>
    <row r="5">
      <c r="A5" s="4" t="inlineStr">
        <is>
          <t>Property and Equipment Estimated Useful Lives</t>
        </is>
      </c>
      <c r="B5" s="4" t="inlineStr">
        <is>
          <t xml:space="preserve">Depreciation is calculated using the straight-line method primarily over the following estimated useful lives of the assets based on industry and Cintas specific experience: Years Buildings 30 to 40 Building improvements 5 to 20 Equipment 3 to 10 Leasehold improvements 2 to 15 Cintas' property and equipment is summarized as follows at May 31: (In thousands) 2021 2020 Land $ 190,711 $ 188,720 Buildings and improvements 698,094 682,768 Equipment 2,409,785 2,347,636 Leasehold improvements 38,320 40,188 Construction in progress 36,749 54,548 3,373,659 3,313,860 Accumulated depreciation (2,055,221) (1,910,795) Property and equipment, net $ 1,318,438 $ 1,403,065 </t>
        </is>
      </c>
    </row>
    <row r="6">
      <c r="A6" s="4" t="inlineStr">
        <is>
          <t>Current Accrued Liabilities</t>
        </is>
      </c>
      <c r="B6" s="4" t="inlineStr">
        <is>
          <t xml:space="preserve">Current accrued liabilities consist of the following at May 31: (In thousands) 2021 2020 Insurance reserve $ 156,447 $ 165,427 Employee benefit related liabilities 129,348 134,846 Dividends 79,135 — Accrued interest 24,420 24,538 Other 129,560 131,842 $ 518,910 $ 456,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31, 2021</t>
        </is>
      </c>
    </row>
    <row r="3">
      <c r="A3" s="3" t="inlineStr">
        <is>
          <t>Revenue from Contract with Customer [Abstract]</t>
        </is>
      </c>
    </row>
    <row r="4">
      <c r="A4" s="4" t="inlineStr">
        <is>
          <t>Schedule of Disaggregated Revenue</t>
        </is>
      </c>
      <c r="B4" s="4" t="inlineStr">
        <is>
          <t>The following table presents Cintas' total revenue disaggregated by operating segment for the fiscal years ended May 31: (In thousands) 2021 2020 2019 Uniform Rental and Facility $ 5,689,632 80.0 % $ 5,643,494 79.6 % $ 5,552,430 80.6 % First Aid and Safety Services 784,291 11.0 % 708,569 10.0 % 619,470 9.0 % Fire Protection Services 446,441 6.3 % 422,688 6.0 % 405,467 5.9 % Uniform Direct Sales 195,976 2.7 % 310,369 4.4 % 314,936 4.5 % Total revenue $ 7,116,340 100.0 % $ 7,085,120 100.0 % $ 6,892,303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May 31, 2021</t>
        </is>
      </c>
    </row>
    <row r="3">
      <c r="A3" s="3" t="inlineStr">
        <is>
          <t>Fair Value Disclosures [Abstract]</t>
        </is>
      </c>
    </row>
    <row r="4">
      <c r="A4" s="4" t="inlineStr">
        <is>
          <t>Summary of Financial Instruments Measured at Fair Value on a Recurring Basis</t>
        </is>
      </c>
      <c r="B4" s="4" t="inlineStr">
        <is>
          <t xml:space="preserve">These financial instruments measured at fair value on a recurring basis are summarized below: As of May 31, 2021 (In thousands) Level 1 Level 2 Level 3 Fair Value Cash and cash equivalents $ 493,640 $ — $ — $ 493,640 Other assets, net: Interest rate lock agreements — 40,400 — 40,400 Total assets at fair value $ 493,640 $ 40,400 $ — $ 534,040 Long-term accrued liabilities: Interest rate lock agreements $ — $ 61,567 $ — $ 61,567 Total liabilities at fair value $ — $ 61,567 $ — $ 61,567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1</t>
        </is>
      </c>
    </row>
    <row r="3">
      <c r="A3" s="3" t="inlineStr">
        <is>
          <t>Property, Plant and Equipment [Abstract]</t>
        </is>
      </c>
    </row>
    <row r="4">
      <c r="A4" s="4" t="inlineStr">
        <is>
          <t>Property and Equipment</t>
        </is>
      </c>
      <c r="B4" s="4" t="inlineStr">
        <is>
          <t xml:space="preserve">Depreciation is calculated using the straight-line method primarily over the following estimated useful lives of the assets based on industry and Cintas specific experience: Years Buildings 30 to 40 Building improvements 5 to 20 Equipment 3 to 10 Leasehold improvements 2 to 15 Cintas' property and equipment is summarized as follows at May 31: (In thousands) 2021 2020 Land $ 190,711 $ 188,720 Buildings and improvements 698,094 682,768 Equipment 2,409,785 2,347,636 Leasehold improvements 38,320 40,188 Construction in progress 36,749 54,548 3,373,659 3,313,860 Accumulated depreciation (2,055,221) (1,910,795) Property and equipment, net $ 1,318,438 $ 1,403,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Income (Parenthetical) - USD ($) $ in Thousands</t>
        </is>
      </c>
      <c r="B1" s="2" t="inlineStr">
        <is>
          <t>12 Months Ended</t>
        </is>
      </c>
    </row>
    <row r="2">
      <c r="B2" s="2" t="inlineStr">
        <is>
          <t>May 31, 2021</t>
        </is>
      </c>
      <c r="C2" s="2" t="inlineStr">
        <is>
          <t>May 31, 2020</t>
        </is>
      </c>
      <c r="D2" s="2" t="inlineStr">
        <is>
          <t>May 31, 2019</t>
        </is>
      </c>
    </row>
    <row r="3">
      <c r="A3" s="3" t="inlineStr">
        <is>
          <t>Income Statement [Abstract]</t>
        </is>
      </c>
    </row>
    <row r="4">
      <c r="A4" s="4" t="inlineStr">
        <is>
          <t>Discontinued operations, income tax (benefit) expense</t>
        </is>
      </c>
      <c r="B4" s="5" t="n">
        <v>0</v>
      </c>
      <c r="C4" s="5" t="n">
        <v>-107</v>
      </c>
      <c r="D4" s="5" t="n">
        <v>7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Service Contracts and Other Assets (Tables)</t>
        </is>
      </c>
      <c r="B1" s="2" t="inlineStr">
        <is>
          <t>12 Months Ended</t>
        </is>
      </c>
    </row>
    <row r="2">
      <c r="B2" s="2" t="inlineStr">
        <is>
          <t>May 31, 2021</t>
        </is>
      </c>
    </row>
    <row r="3">
      <c r="A3" s="3" t="inlineStr">
        <is>
          <t>Goodwill, Service Contracts and Other Assets [Abstract]</t>
        </is>
      </c>
    </row>
    <row r="4">
      <c r="A4" s="4" t="inlineStr">
        <is>
          <t>Changes in Carrying Amount of Goodwill by Operating Segment</t>
        </is>
      </c>
      <c r="B4" s="4" t="inlineStr">
        <is>
          <t xml:space="preserve">Goodwill (In thousands) Uniform Rental First Aid All Total Balance at June 1, 2019 $ 2,496,402 $ 243,459 $ 102,580 $ 2,842,441 Goodwill acquired 21,081 164 11,137 32,382 Foreign currency translation (4,442) (357) (4) (4,803) Balance at May 31, 2020 2,513,041 243,266 113,713 2,870,020 Goodwill acquired 1,568 2,545 3,161 7,274 Foreign currency translation 32,901 2,760 114 35,775 Balance at May 31, 2021 $ 2,547,510 $ 248,571 $ 116,988 $ 2,913,069 </t>
        </is>
      </c>
    </row>
    <row r="5">
      <c r="A5" s="4" t="inlineStr">
        <is>
          <t>Changes in Carrying Amount of Service Contracts by Operating Segment</t>
        </is>
      </c>
      <c r="B5" s="4" t="inlineStr">
        <is>
          <t xml:space="preserve">Service Contracts (In thousands) Uniform Rental First Aid All Total Balance at June 1, 2019 $ 445,016 $ 23,380 $ 26,199 $ 494,595 Service contracts acquired 11,058 325 3,288 14,671 Service contracts amortization (47,070) (3,877) (5,374) (56,321) Foreign currency translation (1,393) (23) — (1,416) Balance at May 31, 2020 407,611 19,805 24,113 451,529 Service contracts acquired 2,369 2,132 1,736 6,237 Service contracts amortization (49,016) (3,912) (4,839) (57,767) Foreign currency translation 8,177 269 — 8,446 Balance at May 31, 2021 $ 369,141 $ 18,294 $ 21,010 $ 408,445 </t>
        </is>
      </c>
    </row>
    <row r="6">
      <c r="A6" s="4" t="inlineStr">
        <is>
          <t>Information Regarding Service Contracts and Other Assets</t>
        </is>
      </c>
      <c r="B6" s="4" t="inlineStr">
        <is>
          <t xml:space="preserve">Information regarding Cintas' service contracts and other assets is as follows as of May 31: 2021 2020 (In thousands) Carrying Accumulated Net Carrying Accumulated Net Service contracts $ 961,942 $ 553,497 $ 408,445 $ 941,383 $ 489,854 $ 451,529 Capitalized contract costs (1) $ 459,079 $ 231,940 $ 227,139 $ 375,912 $ 148,853 $ 227,059 Noncompete and consulting 44,683 42,408 2,275 43,890 41,317 2,573 Other 105,371 24,371 81,000 54,239 23,113 31,126 Other assets $ 609,133 $ 298,719 $ 310,414 $ 474,041 $ 213,283 $ 260,758 </t>
        </is>
      </c>
    </row>
    <row r="7">
      <c r="A7" s="4" t="inlineStr">
        <is>
          <t>Finite-lived Intangible Assets Amortization Expense</t>
        </is>
      </c>
      <c r="B7" s="4" t="inlineStr">
        <is>
          <t xml:space="preserve">As of May 31, 2021, the estimated future amortization expense for service contracts and other assets for continuing operations, excluding any future acquisitions and commissions to be earned, is as follows: Fiscal Year (In thousands) 2022 $ 137,142 2023 117,803 2024 105,362 2025 91,948 2026 74,815 Thereafter 192,794 Total future amortization expense $ 719,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Derivatives (Tables)</t>
        </is>
      </c>
      <c r="B1" s="2" t="inlineStr">
        <is>
          <t>12 Months Ended</t>
        </is>
      </c>
    </row>
    <row r="2">
      <c r="B2" s="2" t="inlineStr">
        <is>
          <t>May 31, 2021</t>
        </is>
      </c>
    </row>
    <row r="3">
      <c r="A3" s="3" t="inlineStr">
        <is>
          <t>Debt Disclosure [Abstract]</t>
        </is>
      </c>
    </row>
    <row r="4">
      <c r="A4" s="4" t="inlineStr">
        <is>
          <t>Summary of Outstanding Debt</t>
        </is>
      </c>
      <c r="B4" s="4" t="inlineStr">
        <is>
          <t xml:space="preserve">Cintas' outstanding debt is summarized as follows at May 31: (In thousands) Interest Fiscal Year Fiscal Year 2021 2020 Debt due within one year Senior notes 4.30% 2012 2022 $ 250,000 $ — Senior notes 2.90% 2017 2022 650,000 — Debt issuance costs (930) — Total debt due within one year $ 899,070 $ — Debt due after one year Senior notes 4.30% 2012 2022 $ — $ 250,000 Senior notes 2.90% 2017 2022 — 650,000 Senior notes 3.25% 2013 2023 300,000 300,000 Senior notes (1) 2.78% 2013 2023 50,815 51,250 Senior notes (2) 3.11% 2015 2025 51,301 51,637 Senior notes 3.70% 2017 2027 1,000,000 1,000,000 Senior notes 6.15% 2007 2037 250,000 250,000 Debt issuance costs (9,283) (13,182) Total debt due after one year $ 1,642,833 $ 2,539,705 (1)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t>
        </is>
      </c>
    </row>
    <row r="5">
      <c r="A5" s="4" t="inlineStr">
        <is>
          <t>Schedule of Interest Rate Lock Agreements</t>
        </is>
      </c>
      <c r="B5" s="4" t="inlineStr">
        <is>
          <t xml:space="preserve">The fair values of the outstanding interest rate lock agreements is summarized as follows at May 31: 2021 2020 Fiscal Year of Issuance (in thousands) Notional Other Long-term Other Long-term 2020 $ 950,000 $ 40,400 $ — $ 1,546 $ 53,817 2019 $ 500,000 $ — $ 61,657 $ — $ 111,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y 31, 2021</t>
        </is>
      </c>
    </row>
    <row r="3">
      <c r="A3" s="3" t="inlineStr">
        <is>
          <t>Leases [Abstract]</t>
        </is>
      </c>
    </row>
    <row r="4">
      <c r="A4" s="4" t="inlineStr">
        <is>
          <t>Operating Lease Cost and Additional Lease Information</t>
        </is>
      </c>
      <c r="B4" s="4" t="inlineStr">
        <is>
          <t>The following table provides supplemental information related to the Company's consolidated statements of cash flows for the fiscal years ended May 31: (In thousands) 2021 2020 Cash paid for amounts included in the measurement of operating lease liabilities $ 49,345 $ 50,816 Operating lease right-of-use assets obtained in exchange for new and renewed $ 51,850 $ 40,728 Other information related to the operating lease right-of-use assets, net and operating lease liabilities was as follows at May 31: 2021 2020 Weighted-average remaining lease term - operating leases 5.33 years 5.19 years Weighted-average discount rate - operating leases 2.32% 2.66%</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May 31, 2021: (In thousands) 2022 $ 47,564 2023 39,585 2024 29,553 2025 22,310 2026 16,779 Thereafter 30,010 Total payments 185,801 Less interest (11,177) Total present value of lease payments $ 174,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Components of Income Before Income Taxes</t>
        </is>
      </c>
      <c r="B4" s="4" t="inlineStr">
        <is>
          <t xml:space="preserve">Income before income taxes for continuing operations consists of the following components for the fiscal years ended May 31: (In thousands) 2021 2020 2019 U.S. operations $ 1,221,690 $ 1,035,902 $ 1,061,505 Foreign operations 66,059 22,389 40,894 $ 1,287,749 $ 1,058,291 $ 1,102,399 </t>
        </is>
      </c>
    </row>
    <row r="5">
      <c r="A5" s="4" t="inlineStr">
        <is>
          <t>Components of Income Taxes</t>
        </is>
      </c>
      <c r="B5" s="4" t="inlineStr">
        <is>
          <t xml:space="preserve">Income tax expense (benefit) for continuing operations consists of the following components for the fiscal years ended May 31: (In thousands) 2021 2020 2019 Current: Federal $ 164,104 $ 153,736 $ 134,174 State and local 42,340 34,502 40,949 Foreign 12,417 6,985 9,882 218,861 195,223 185,005 Deferred (42,080) (13,292) 34,759 $ 176,781 $ 181,931 $ 219,764 </t>
        </is>
      </c>
    </row>
    <row r="6">
      <c r="A6" s="4" t="inlineStr">
        <is>
          <t>Reconciliation of Income Tax Expense Using the Statutory Rate and Actual Income Tax Expense</t>
        </is>
      </c>
      <c r="B6" s="4" t="inlineStr">
        <is>
          <t xml:space="preserve">Reconciliation of income tax expense (benefit) for continuing operations using the statutory rate and actual income tax expense is as follows for the fiscal years ended May 31: (In thousands) 2021 2020 2019 Income taxes at the U.S. federal statutory rate $ 270,427 $ 222,258 $ 231,503 Permanent differences (1) (101,870) (67,075) (51,201) State and local income taxes, net of federal benefit 27,304 25,294 31,687 Capital loss carryback (14,072) — — Other (2) (5,008) 1,454 6,506 Impact of the Tax Cuts and Jobs Act (the Tax Act): Deemed repatriation of non-U.S. earnings, net of foreign — — 153 Non-U.S. withholding taxes related to certain non-U.S. — — 690 Remeasurement of U.S. net deferred tax liabilities from — — 426 $ 176,781 $ 181,931 $ 219,764 (1) Primarily consists of the excess tax benefits related to stock-based compensation. </t>
        </is>
      </c>
    </row>
    <row r="7">
      <c r="A7" s="4" t="inlineStr">
        <is>
          <t>Components of Deferred Income Taxes</t>
        </is>
      </c>
      <c r="B7" s="4" t="inlineStr">
        <is>
          <t xml:space="preserve">The components of deferred income taxes included on the consolidated balance sheets are as follows at May 31: (In thousands) 2021 2020 Deferred tax assets: Reserves related to accounts receivable $ 10,292 $ 14,718 Inventory obsolescence 30,617 13,744 Insurance reserves 45,802 45,197 Stock-based compensation 74,898 78,802 Net operating loss and foreign related carry-forwards 3,885 7,657 Treasury locks 3,140 39,046 Operating lease liabilities 44,530 42,191 Deferred compensation and other 107,528 73,562 320,692 314,917 Valuation allowance (2,037) (6,411) 318,655 308,506 Deferred tax liabilities: Uniform and other rental items in service 202,846 189,787 Property and equipment 167,622 177,664 Service contracts and other intangible assets 207,834 207,610 Capitalized contract costs 79,356 77,741 Operating lease right-of-use assets 44,530 42,191 State taxes and other 3,114 2,092 705,302 697,085 Net deferred tax liability $ 386,647 $ 388,579 </t>
        </is>
      </c>
    </row>
    <row r="8">
      <c r="A8" s="4" t="inlineStr">
        <is>
          <t>Summary of Valuation Allowance</t>
        </is>
      </c>
      <c r="B8" s="4" t="inlineStr">
        <is>
          <t>The progression of the valuation allowance is as follows at May 31: (In thousands) 2021 2020 Balance at beginning of year $ (6,411) $ (7,308) Subtractions 4,374 897 Balance at end of year $ (2,037) $ (6,411)</t>
        </is>
      </c>
    </row>
    <row r="9">
      <c r="A9" s="4" t="inlineStr">
        <is>
          <t>Reconciliation of Beginning and Ending Amount of Gross Unrecognized Tax Benefits</t>
        </is>
      </c>
      <c r="B9" s="4" t="inlineStr">
        <is>
          <t xml:space="preserve">A reconciliation of the beginning and ending amount of the gross unrecognized tax benefits (exclusive of interest and penalties) is as follows: (In thousands) Balance at June 1, 2019 $ 48,715 Additions for tax positions of the current year 3,976 Additions for tax positions of prior years 4,325 Settlements (5,473) Statute expirations (6,873) Balance at May 31, 2020 44,670 Additions for tax positions of the current year 4,728 Additions for tax positions of prior years 2,726 Settlements (5,593) Statute expirations (4,074) Balance at May 31, 2021 $ 42,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May 31, 2021</t>
        </is>
      </c>
    </row>
    <row r="3">
      <c r="A3" s="3" t="inlineStr">
        <is>
          <t>Retirement Benefits [Abstract]</t>
        </is>
      </c>
    </row>
    <row r="4">
      <c r="A4" s="4" t="inlineStr">
        <is>
          <t>Obligations and Funded Status</t>
        </is>
      </c>
      <c r="B4" s="4" t="inlineStr">
        <is>
          <t>Obligations and Funded Status at May 31: (In thousands) 2021 2020 Change in benefit obligation: Projected benefit obligation, beginning of year $ 105,357 $ 91,935 Interest cost 2,050 2,881 Actuarial (gain) loss (4,460) 13,662 Benefits paid (3,219) (3,121) Projected benefit obligation, end of year $ 99,728 $ 105,357 Change in plan assets: Fair value of plan assets, beginning of year $ 68,341 $ 62,267 Actual return on plan assets 9,509 7,097 Employer contributions 3,613 2,098 Benefits paid (3,219) (3,121) Fair value of plan assets, end of year $ 78,244 $ 68,341 Funded status-net amount recognized $ (21,484) $ (37,016)</t>
        </is>
      </c>
    </row>
    <row r="5">
      <c r="A5" s="4" t="inlineStr">
        <is>
          <t>Components of Net Periodic Pension (Benefit) Cost</t>
        </is>
      </c>
      <c r="B5" s="4" t="inlineStr">
        <is>
          <t>The components of net periodic pension benefit are summarized as follows for the fiscal years ended May 31: (In thousands) 2021 2020 Interest cost $ 2,050 $ 2,881 Expected return on assets (2,924) (2,961) Amortization of net loss 222 — Net periodic pension benefit $ (652) $ (80)</t>
        </is>
      </c>
    </row>
    <row r="6">
      <c r="A6" s="4" t="inlineStr">
        <is>
          <t>Weighted Average Assumptions Used to Determine Benefit Obligations</t>
        </is>
      </c>
      <c r="B6" s="4" t="inlineStr">
        <is>
          <t>The following weighted average assumptions were used to determine benefit obligations for the Pension Plan for the fiscal years ended May 31 : 2021 2020 Discount rate 2.83 % 2.54 % Rate of compensation increase N/A N/A The following weighted average assumptions were used to determine net periodic pension benefit for the Pension Plan for the fiscal years ended May 31: 2021 2020 Discount rate 2.54 % 3.54 % Expected return on plan assets 4.25 % 4.80 % Rate of compensation increase N/A N/A</t>
        </is>
      </c>
    </row>
    <row r="7">
      <c r="A7" s="4" t="inlineStr">
        <is>
          <t>Asset Allocations in the Pension Plan</t>
        </is>
      </c>
      <c r="B7" s="4" t="inlineStr">
        <is>
          <t xml:space="preserve">The asset allocations in the Pension Plan at May 31, 2021 and 2020 are as follows: 2021 2021 2020 Target Asset Actual Asset Actual Asset Large cap equity 26.0 % 29.8 % 25.0 % Small cap equity 5.0 % 6.0 % 4.4 % International equity 8.0 % 8.3 % 6.7 % Fixed income 45.0 % 44.1 % 51.5 % Absolute return strategy funds 16.0 % 11.3 % 11.9 % Cash — % 0.5 % 0.5 % Total 100.0 % 100.0 % 100.0 % Information on the Pension Plan investments, using the fair value hierarchy discussed in Note 1 entitled Significant Accounting Polices, is as follows as of May 31: 2021 2020 (In thousands) Level 1 Level 2 Level 3 Total Level 1 Level 2 Level 3 Total Cash equivalents $ 556 $ — $ — $ 556 $ 585 $ — $ — $ 585 U.S. government 3,066 4,500 — 7,566 2,733 4,327 — 7,060 Corporate debt — 26,762 — 26,762 — 27,666 — 27,666 Mutual funds: U.S. securities 36,909 — — 36,909 28,455 — — 28,455 International securities 6,451 — — 6,451 4,575 — — 4,575 Total $ 46,982 $ 31,262 $ — $ 78,244 $ 36,348 $ 31,993 $ — $ 68,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May 31, 2021</t>
        </is>
      </c>
    </row>
    <row r="3">
      <c r="A3" s="3" t="inlineStr">
        <is>
          <t>Earnings Per Share [Abstract]</t>
        </is>
      </c>
    </row>
    <row r="4">
      <c r="A4" s="4" t="inlineStr">
        <is>
          <t>Computation of Basic and Diluted Earnings Per Share For Continuing Operations</t>
        </is>
      </c>
      <c r="B4" s="4" t="inlineStr">
        <is>
          <t xml:space="preserve">The following tables set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21 2020 2019 Income from continuing operations $ 1,110,968 $ 876,360 $ 882,635 Less: income from continuing operations allocated to participating securities 7,623 8,158 9,568 Income from continuing operations available to common shareholders $ 1,103,345 $ 868,202 $ 873,067 Basic weighted average common shares outstanding 104,874 103,816 106,080 Basic earnings per share from continuing operations $ 10.52 $ 8.36 $ 8.23 Diluted Earnings per Share from Continuing Operations (In thousands except per share data) 2021 2020 2019 Income from continuing operations $ 1,110,968 $ 876,360 $ 882,635 Less: income from continuing operations allocated to participating securities 7,623 8,158 9,568 Income from continuing operations available to common shareholders $ 1,103,345 $ 868,202 $ 873,067 Basic weighted average common shares outstanding 104,874 103,816 106,080 Effect of dilutive securities – employee stock options 2,833 3,196 3,415 Diluted weighted average common shares outstanding 107,707 107,012 109,495 Diluted earnings per share from continuing operations $ 10.24 $ 8.11 $ 7.97 </t>
        </is>
      </c>
    </row>
    <row r="5">
      <c r="A5" s="4" t="inlineStr">
        <is>
          <t>Summary of Buyback Activity by Program</t>
        </is>
      </c>
      <c r="B5" s="4" t="inlineStr">
        <is>
          <t xml:space="preserve">The following table summarizes the buyback activity by program and fiscal year ended May 31: 2021 2020 2019 Buyback Program (In thousands except per share data) Shares Average Purchase Shares Average Purchase Shares Average Purchase August 2, 2016 — $ — $ — — $ — $ — 2,130 $ 192.55 $ 410,003 October 30, 2018 190 $ 319.88 $ 60,877 1,607 $ 246.19 $ 395,681 2,673 $ 203.30 $ 543,442 October 29, 2019 1,196 $ 350.31 $ 418,779 — $ — $ — — $ — $ — 1,386 $ 346.13 $ 479,656 1,607 $ 246.19 $ 395,681 4,803 $ 198.53 $ 953,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May 31, 2021</t>
        </is>
      </c>
    </row>
    <row r="3">
      <c r="A3" s="3" t="inlineStr">
        <is>
          <t>Share-based Payment Arrangement, Noncash Expense [Abstract]</t>
        </is>
      </c>
    </row>
    <row r="4">
      <c r="A4" s="4" t="inlineStr">
        <is>
          <t>Assumptions Used to Determine Fair Value of Options</t>
        </is>
      </c>
      <c r="B4" s="4" t="inlineStr">
        <is>
          <t>The fair value of options was estimated at the date of grant using a Black-Scholes option-pricing model with the following assumptions for the fiscal years ended May 31: 2021 2020 2019 Risk-free interest rate 0.4 % 1.9 % 2.7 % Dividend yield 1.1 % 1.1 % 1.2 % Expected volatility of Cintas' common stock 23.5 % 19.0 % 17.9 % Expected life of the option in years 5.5 6.0 6.0</t>
        </is>
      </c>
    </row>
    <row r="5">
      <c r="A5" s="4" t="inlineStr">
        <is>
          <t>Stock Options Granted and Outstanding</t>
        </is>
      </c>
      <c r="B5" s="4" t="inlineStr">
        <is>
          <t xml:space="preserve">The information presented in the following table relates primarily to stock options granted and outstanding under either the 2016 Plan or under previously adopted plans: Shares Weighted Outstanding, June 1, 2018 (2,006,922 shares exercisable) 8,930,186 $ 96.71 Granted 1,013,005 219.37 Canceled (3,045) 58.03 Forfeited (397,304) 155.39 Exercised (1,333,908) 54.14 Outstanding, May 31, 2019 (1,919,976 shares exercisable) 8,208,934 123.80 Granted 575,813 250.50 Canceled (5,432) 72.17 Forfeited (312,391) 185.08 Exercised (1,361,525) 70.03 Outstanding, May 31, 2020 (1,913,374 shares exercisable) 7,105,399 145.54 Granted 747,550 348.24 Canceled (1,452) 59.51 Forfeited (91,722) 193.94 Exercised (1,704,251) 83.31 Outstanding, May 31, 2021 (1,548,867 shares exercisable) 6,055,524 $ 191.11 </t>
        </is>
      </c>
    </row>
    <row r="6">
      <c r="A6" s="4" t="inlineStr">
        <is>
          <t>Summary of Information Related to Stock Options Outstanding</t>
        </is>
      </c>
      <c r="B6" s="4" t="inlineStr">
        <is>
          <t xml:space="preserve">The following table summarizes the information related to stock options outstanding at May 31, 2021: Outstanding Options Exercisable Options Range of Number Average Weighted Number Weighted $28.14 - $108.39 1,621,375 3.93 $ 83.28 1,248,866 $ 75.94 $108.40 - $204.48 1,329,236 6.30 143.30 280,610 137.55 $204.49 - $260.79 1,865,666 7.58 228.36 6,752 230.79 $260.80 - $361.09 1,239,247 9.61 327.37 12,639 277.33 $28.14 - $361.09 6,055,524 6.74 $ 191.11 1,548,867 $ 89.42 </t>
        </is>
      </c>
    </row>
    <row r="7">
      <c r="A7" s="4" t="inlineStr">
        <is>
          <t>Restricted Stock Awards Granted and Outstanding</t>
        </is>
      </c>
      <c r="B7" s="4" t="inlineStr">
        <is>
          <t xml:space="preserve">The information presented in the following table relates to restricted stock awards granted and outstanding under either the 2016 Plan or under previously adopted plans: Shares Weighted Outstanding, unvested grants at June 1, 2018 2,641,114 $ 122.18 Granted 425,614 221.27 Forfeited (109,393) 169.48 Vested (765,647) 93.37 Outstanding, unvested grants at May 31, 2019 2,191,688 149.12 Granted 228,292 248.39 Forfeited (135,934) 208.37 Vested (658,831) 113.93 Outstanding, unvested grants at May 31, 2020 1,625,215 199.73 Granted 274,843 352.68 Forfeited (48,586) 241.95 Vested (610,249) 147.32 Outstanding, unvested grants at May 31, 2021 1,241,223 $ 26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y 31, 2021</t>
        </is>
      </c>
    </row>
    <row r="3">
      <c r="A3" s="3" t="inlineStr">
        <is>
          <t>Equity [Abstract]</t>
        </is>
      </c>
    </row>
    <row r="4">
      <c r="A4" s="4" t="inlineStr">
        <is>
          <t>Schedule of Changes in Accumulated Other Comprehensive Income (Loss)</t>
        </is>
      </c>
      <c r="B4" s="4" t="inlineStr">
        <is>
          <t xml:space="preserve">The following table summarizes the changes in the accumulated balances for each component of accumulated other comprehensive income (loss), net of tax: (In thousands) Foreign Unrealized Other Total Balance at June 1, 2019 $ (15,022) $ (18,389) $ (5,741) $ (39,152) Cumulative effect of change in accounting principle (1) — 2,058 (83) 1,975 Other comprehensive loss before reclassifications (11,321) (94,954) (8,495) (114,770) Amounts reclassified from accumulated other — (1,433) — (1,433) Net current period other comprehensive loss (11,321) (96,387) (8,495) (116,203) Balance at May 31, 2020 (26,343) (112,718) (14,319) (153,380) Other comprehensive income before reclassifications 68,182 106,843 10,676 185,701 Amounts reclassified from accumulated other — (1,433) — (1,433) Net current period other comprehensive income 68,182 105,410 10,676 184,268 Balance at May 31, 2021 $ 41,839 $ (7,308) $ (3,643) $ 30,888 </t>
        </is>
      </c>
    </row>
    <row r="5">
      <c r="A5" s="4" t="inlineStr">
        <is>
          <t>Schedule of Reclassifications Out of Accumulated Other Comprehensive Income (Loss)</t>
        </is>
      </c>
      <c r="B5" s="4" t="inlineStr">
        <is>
          <t xml:space="preserve">The following table summarizes the reclassifications out of accumulated other comprehensive income (loss) during the fiscal years ended May 31: Details about Accumulated Amount Reclassified from Affected Line in the (In thousands) 2021 2020 Amortization of interest rate locks $ 1,896 $ 1,896 Interest expense Tax expense (463) (463) Income taxes Amortization of interest rate locks, $ 1,433 $ 1,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May 31, 2021</t>
        </is>
      </c>
    </row>
    <row r="3">
      <c r="A3" s="3" t="inlineStr">
        <is>
          <t>Segment Reporting [Abstract]</t>
        </is>
      </c>
    </row>
    <row r="4">
      <c r="A4" s="4" t="inlineStr">
        <is>
          <t>Information Related to Operating Segments</t>
        </is>
      </c>
      <c r="B4" s="4" t="inlineStr">
        <is>
          <t>Information related to the operations of Cintas' reportable operating segments and All Other is set forth below: (In thousands) Uniform Rental First Aid All Other Corporate (1) Total May 31, 2021 Revenue $ 5,689,632 $ 784,291 $ 642,417 $ — $ 7,116,340 Gross margin $ 2,706,118 $ 332,336 $ 276,197 $ — $ 3,314,651 Selling and administrative expenses 1,480,278 251,153 197,728 — 1,929,159 Interest expense, net — — — 97,743 97,743 Income before income taxes $ 1,225,840 $ 81,183 $ 78,469 $ (97,743) $ 1,287,749 Depreciation and amortization $ 323,596 $ 43,314 $ 21,041 $ — $ 387,951 Capital expenditures $ 104,020 $ 34,384 $ 5,066 $ — $ 143,470 Total assets $ 6,743,272 $ 637,663 $ 362,248 $ 493,640 $ 8,236,823 May 31, 2020 Revenue $ 5,643,494 $ 708,569 $ 733,057 $ — $ 7,085,120 Gross margin $ 2,588,349 $ 338,661 $ 306,738 $ — $ 3,233,748 Selling and administrative expenses 1,583,791 231,769 255,492 — 2,071,052 Interest expense, net — — — 104,405 104,405 Income before income taxes $ 1,004,558 $ 106,892 $ 51,246 $ (104,405) $ 1,058,291 Depreciation and amortization $ 317,699 $ 38,516 $ 22,838 $ — $ 379,053 Capital expenditures $ 183,364 $ 35,678 $ 11,247 $ — $ 230,289 Total assets $ 6,531,673 $ 611,205 $ 381,605 $ 145,402 $ 7,669,885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1,102,399 Depreciation and amortization $ 301,328 $ 36,824 $ 21,941 $ — $ 360,093 Capital expenditures $ 220,373 $ 36,783 $ 19,563 $ — $ 276,719 Total assets $ 6,442,461 $ 504,920 $ 392,636 $ 96,645 $ 7,436,662 (1) Corporate assets represent the consolidated cash balance in all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20" customWidth="1" min="2" max="2"/>
    <col width="41" customWidth="1" min="3" max="3"/>
    <col width="20" customWidth="1" min="4" max="4"/>
    <col width="20" customWidth="1" min="5" max="5"/>
  </cols>
  <sheetData>
    <row r="1">
      <c r="A1" s="1" t="inlineStr">
        <is>
          <t>Significant Accounting Policies - Narrative (Details) business in Millions</t>
        </is>
      </c>
      <c r="B1" s="2" t="inlineStr">
        <is>
          <t>3 Months Ended</t>
        </is>
      </c>
      <c r="C1" s="2" t="inlineStr">
        <is>
          <t>12 Months Ended</t>
        </is>
      </c>
    </row>
    <row r="2">
      <c r="B2" s="2" t="inlineStr">
        <is>
          <t>May 31, 2020USD ($)</t>
        </is>
      </c>
      <c r="C2" s="2" t="inlineStr">
        <is>
          <t>May 31, 2021USD ($)businessreportingUnit</t>
        </is>
      </c>
      <c r="D2" s="2" t="inlineStr">
        <is>
          <t>May 31, 2020USD ($)</t>
        </is>
      </c>
      <c r="E2" s="2" t="inlineStr">
        <is>
          <t>May 31, 2019USD ($)</t>
        </is>
      </c>
    </row>
    <row r="3">
      <c r="A3" s="3" t="inlineStr">
        <is>
          <t>Accounting Policies [Line Items]</t>
        </is>
      </c>
    </row>
    <row r="4">
      <c r="A4" s="4" t="inlineStr">
        <is>
          <t>Number of businesses helped | business</t>
        </is>
      </c>
      <c r="C4" s="6" t="n">
        <v>1</v>
      </c>
    </row>
    <row r="5">
      <c r="A5" s="4" t="inlineStr">
        <is>
          <t>Restricted cash</t>
        </is>
      </c>
      <c r="B5" s="5" t="n">
        <v>31800000</v>
      </c>
      <c r="C5" s="5" t="n">
        <v>31800000</v>
      </c>
      <c r="D5" s="5" t="n">
        <v>31800000</v>
      </c>
    </row>
    <row r="6">
      <c r="A6" s="4" t="inlineStr">
        <is>
          <t>Reversal of allowance for doubtful accounts, COVID-19</t>
        </is>
      </c>
      <c r="C6" s="6" t="n">
        <v>14200000</v>
      </c>
    </row>
    <row r="7">
      <c r="A7" s="4" t="inlineStr">
        <is>
          <t>Inventory obsolescence reserve</t>
        </is>
      </c>
      <c r="B7" s="6" t="n">
        <v>45500000</v>
      </c>
      <c r="C7" s="6" t="n">
        <v>111000000</v>
      </c>
      <c r="D7" s="6" t="n">
        <v>45500000</v>
      </c>
    </row>
    <row r="8">
      <c r="A8" s="4" t="inlineStr">
        <is>
          <t>Inventory write-down</t>
        </is>
      </c>
      <c r="C8" s="6" t="n">
        <v>43600000</v>
      </c>
    </row>
    <row r="9">
      <c r="A9" s="4" t="inlineStr">
        <is>
          <t>Long-lived asset impairment</t>
        </is>
      </c>
      <c r="C9" s="5" t="n">
        <v>5114000</v>
      </c>
      <c r="D9" s="6" t="n">
        <v>9220000</v>
      </c>
      <c r="E9" s="5" t="n">
        <v>0</v>
      </c>
    </row>
    <row r="10">
      <c r="A10" s="4" t="inlineStr">
        <is>
          <t>Number of reporting units | reportingUnit</t>
        </is>
      </c>
      <c r="C10" s="6" t="n">
        <v>4</v>
      </c>
    </row>
    <row r="11">
      <c r="A11" s="4" t="inlineStr">
        <is>
          <t>Impairment of intangible assets</t>
        </is>
      </c>
      <c r="C11" s="5" t="n">
        <v>0</v>
      </c>
      <c r="D11" s="6" t="n">
        <v>0</v>
      </c>
      <c r="E11" s="5" t="n">
        <v>0</v>
      </c>
    </row>
    <row r="12">
      <c r="A12" s="4" t="inlineStr">
        <is>
          <t>2020 restructuring plan</t>
        </is>
      </c>
    </row>
    <row r="13">
      <c r="A13" s="3" t="inlineStr">
        <is>
          <t>Accounting Policies [Line Items]</t>
        </is>
      </c>
    </row>
    <row r="14">
      <c r="A14" s="4" t="inlineStr">
        <is>
          <t>Employee termination expense</t>
        </is>
      </c>
      <c r="B14" s="6" t="n">
        <v>24500000</v>
      </c>
      <c r="C14" s="6" t="n">
        <v>0</v>
      </c>
    </row>
    <row r="15">
      <c r="A15" s="4" t="inlineStr">
        <is>
          <t>2020 restructuring plan | Employee termination benefits</t>
        </is>
      </c>
    </row>
    <row r="16">
      <c r="A16" s="3" t="inlineStr">
        <is>
          <t>Accounting Policies [Line Items]</t>
        </is>
      </c>
    </row>
    <row r="17">
      <c r="A17" s="4" t="inlineStr">
        <is>
          <t>Payments for restructuring</t>
        </is>
      </c>
      <c r="C17" s="6" t="n">
        <v>10200000</v>
      </c>
      <c r="D17" s="6" t="n">
        <v>14300000</v>
      </c>
    </row>
    <row r="18">
      <c r="A18" s="4" t="inlineStr">
        <is>
          <t>Restructuring liability</t>
        </is>
      </c>
      <c r="B18" s="6" t="n">
        <v>10200000</v>
      </c>
      <c r="C18" s="5" t="n">
        <v>0</v>
      </c>
      <c r="D18" s="5" t="n">
        <v>10200000</v>
      </c>
    </row>
    <row r="19">
      <c r="A19" s="4" t="inlineStr">
        <is>
          <t>Uniforms in service</t>
        </is>
      </c>
    </row>
    <row r="20">
      <c r="A20" s="3" t="inlineStr">
        <is>
          <t>Accounting Policies [Line Items]</t>
        </is>
      </c>
    </row>
    <row r="21">
      <c r="A21" s="4" t="inlineStr">
        <is>
          <t>Inventories useful life, maximum</t>
        </is>
      </c>
      <c r="C21" s="4" t="inlineStr">
        <is>
          <t>18 months</t>
        </is>
      </c>
    </row>
    <row r="22">
      <c r="A22" s="4" t="inlineStr">
        <is>
          <t>Other rental items</t>
        </is>
      </c>
    </row>
    <row r="23">
      <c r="A23" s="3" t="inlineStr">
        <is>
          <t>Accounting Policies [Line Items]</t>
        </is>
      </c>
    </row>
    <row r="24">
      <c r="A24" s="4" t="inlineStr">
        <is>
          <t>Inventories useful life, maximum</t>
        </is>
      </c>
      <c r="C24" s="4" t="inlineStr">
        <is>
          <t>60 months</t>
        </is>
      </c>
    </row>
    <row r="25">
      <c r="A25" s="4" t="inlineStr">
        <is>
          <t>Inventories useful life, minimum</t>
        </is>
      </c>
      <c r="C25" s="4" t="inlineStr">
        <is>
          <t>8 months</t>
        </is>
      </c>
    </row>
    <row r="26">
      <c r="A26" s="4" t="inlineStr">
        <is>
          <t>Minimum | Service contracts and other assets</t>
        </is>
      </c>
    </row>
    <row r="27">
      <c r="A27" s="3" t="inlineStr">
        <is>
          <t>Accounting Policies [Line Items]</t>
        </is>
      </c>
    </row>
    <row r="28">
      <c r="A28" s="4" t="inlineStr">
        <is>
          <t>Service contracts and other assets useful lives</t>
        </is>
      </c>
      <c r="C28" s="4" t="inlineStr">
        <is>
          <t>5 years</t>
        </is>
      </c>
    </row>
    <row r="29">
      <c r="A29" s="4" t="inlineStr">
        <is>
          <t>Maximum | Service contracts and other assets</t>
        </is>
      </c>
    </row>
    <row r="30">
      <c r="A30" s="3" t="inlineStr">
        <is>
          <t>Accounting Policies [Line Items]</t>
        </is>
      </c>
    </row>
    <row r="31">
      <c r="A31" s="4" t="inlineStr">
        <is>
          <t>Service contracts and other assets useful lives</t>
        </is>
      </c>
      <c r="C31" s="4" t="inlineStr">
        <is>
          <t>10 years</t>
        </is>
      </c>
    </row>
    <row r="32">
      <c r="A32" s="4" t="inlineStr">
        <is>
          <t>Uniform rental and facility services | 2020 restructuring plan</t>
        </is>
      </c>
    </row>
    <row r="33">
      <c r="A33" s="3" t="inlineStr">
        <is>
          <t>Accounting Policies [Line Items]</t>
        </is>
      </c>
    </row>
    <row r="34">
      <c r="A34" s="4" t="inlineStr">
        <is>
          <t>Employee termination expense</t>
        </is>
      </c>
      <c r="B34" s="5" t="n">
        <v>20200000</v>
      </c>
    </row>
    <row r="35">
      <c r="A35" s="4" t="inlineStr">
        <is>
          <t>G &amp; K Services | Service contracts</t>
        </is>
      </c>
    </row>
    <row r="36">
      <c r="A36" s="3" t="inlineStr">
        <is>
          <t>Accounting Policies [Line Items]</t>
        </is>
      </c>
    </row>
    <row r="37">
      <c r="A37" s="4" t="inlineStr">
        <is>
          <t>Service contracts and other assets useful lives</t>
        </is>
      </c>
      <c r="C37" s="4" t="inlineStr">
        <is>
          <t>15 years</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1</t>
        </is>
      </c>
      <c r="C2" s="2" t="inlineStr">
        <is>
          <t>May 31, 2020</t>
        </is>
      </c>
      <c r="D2" s="2" t="inlineStr">
        <is>
          <t>May 31, 2019</t>
        </is>
      </c>
    </row>
    <row r="3">
      <c r="A3" s="3" t="inlineStr">
        <is>
          <t>Statement of Comprehensive Income [Abstract]</t>
        </is>
      </c>
    </row>
    <row r="4">
      <c r="A4" s="4" t="inlineStr">
        <is>
          <t>Net income</t>
        </is>
      </c>
      <c r="B4" s="5" t="n">
        <v>1110968</v>
      </c>
      <c r="C4" s="5" t="n">
        <v>876037</v>
      </c>
      <c r="D4" s="5" t="n">
        <v>884981</v>
      </c>
    </row>
    <row r="5">
      <c r="A5" s="3" t="inlineStr">
        <is>
          <t>Other comprehensive income (loss), net of tax:</t>
        </is>
      </c>
    </row>
    <row r="6">
      <c r="A6" s="4" t="inlineStr">
        <is>
          <t>Foreign currency translation adjustments</t>
        </is>
      </c>
      <c r="B6" s="6" t="n">
        <v>68182</v>
      </c>
      <c r="C6" s="6" t="n">
        <v>-11321</v>
      </c>
      <c r="D6" s="6" t="n">
        <v>-21572</v>
      </c>
    </row>
    <row r="7">
      <c r="A7" s="4" t="inlineStr">
        <is>
          <t>Change in fair value of interest rate lock agreements, net of tax expense (benefit) of $36,172, $(32,793) and $(8,734), respectively</t>
        </is>
      </c>
      <c r="B7" s="6" t="n">
        <v>106843</v>
      </c>
      <c r="C7" s="6" t="n">
        <v>-94954</v>
      </c>
      <c r="D7" s="6" t="n">
        <v>-27659</v>
      </c>
    </row>
    <row r="8">
      <c r="A8" s="4" t="inlineStr">
        <is>
          <t>Amortization of interest rate lock agreement, net of tax benefit of $463, $463 and $717, respectively</t>
        </is>
      </c>
      <c r="B8" s="6" t="n">
        <v>-1433</v>
      </c>
      <c r="C8" s="6" t="n">
        <v>-1433</v>
      </c>
      <c r="D8" s="6" t="n">
        <v>-1179</v>
      </c>
    </row>
    <row r="9">
      <c r="A9" s="4" t="inlineStr">
        <is>
          <t>Other, net of tax expense (benefit) of $3,578, $(2,802) and $(1,618), respectively</t>
        </is>
      </c>
      <c r="B9" s="6" t="n">
        <v>10676</v>
      </c>
      <c r="C9" s="6" t="n">
        <v>-8495</v>
      </c>
      <c r="D9" s="6" t="n">
        <v>-5085</v>
      </c>
    </row>
    <row r="10">
      <c r="A10" s="4" t="inlineStr">
        <is>
          <t>Other comprehensive income (loss), net of tax expense (benefit) of $40,213, $(35,132) and $(9,635), respectively</t>
        </is>
      </c>
      <c r="B10" s="6" t="n">
        <v>184268</v>
      </c>
      <c r="C10" s="6" t="n">
        <v>-116203</v>
      </c>
      <c r="D10" s="6" t="n">
        <v>-55495</v>
      </c>
    </row>
    <row r="11">
      <c r="A11" s="4" t="inlineStr">
        <is>
          <t>Comprehensive income</t>
        </is>
      </c>
      <c r="B11" s="5" t="n">
        <v>1295236</v>
      </c>
      <c r="C11" s="5" t="n">
        <v>759834</v>
      </c>
      <c r="D11" s="5" t="n">
        <v>8294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Inventories (Details) - USD ($) $ in Thousands</t>
        </is>
      </c>
      <c r="B1" s="2" t="inlineStr">
        <is>
          <t>May 31, 2021</t>
        </is>
      </c>
      <c r="C1" s="2" t="inlineStr">
        <is>
          <t>May 31, 2020</t>
        </is>
      </c>
    </row>
    <row r="2">
      <c r="A2" s="3" t="inlineStr">
        <is>
          <t>Accounting Policies [Abstract]</t>
        </is>
      </c>
    </row>
    <row r="3">
      <c r="A3" s="4" t="inlineStr">
        <is>
          <t>Raw materials</t>
        </is>
      </c>
      <c r="B3" s="5" t="n">
        <v>15109</v>
      </c>
      <c r="C3" s="5" t="n">
        <v>18661</v>
      </c>
    </row>
    <row r="4">
      <c r="A4" s="4" t="inlineStr">
        <is>
          <t>Work in process</t>
        </is>
      </c>
      <c r="B4" s="6" t="n">
        <v>37664</v>
      </c>
      <c r="C4" s="6" t="n">
        <v>29497</v>
      </c>
    </row>
    <row r="5">
      <c r="A5" s="4" t="inlineStr">
        <is>
          <t>Finished goods</t>
        </is>
      </c>
      <c r="B5" s="6" t="n">
        <v>429024</v>
      </c>
      <c r="C5" s="6" t="n">
        <v>360740</v>
      </c>
    </row>
    <row r="6">
      <c r="A6" s="4" t="inlineStr">
        <is>
          <t>Inventories, net</t>
        </is>
      </c>
      <c r="B6" s="5" t="n">
        <v>481797</v>
      </c>
      <c r="C6" s="5" t="n">
        <v>4088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May 31, 2021</t>
        </is>
      </c>
    </row>
    <row r="3">
      <c r="A3" s="4" t="inlineStr">
        <is>
          <t>Minimum | Buildings</t>
        </is>
      </c>
    </row>
    <row r="4">
      <c r="A4" s="3" t="inlineStr">
        <is>
          <t>Property, Plant and Equipment [Line Items]</t>
        </is>
      </c>
    </row>
    <row r="5">
      <c r="A5" s="4" t="inlineStr">
        <is>
          <t>Property and equipment, useful lives</t>
        </is>
      </c>
      <c r="B5" s="4" t="inlineStr">
        <is>
          <t>30 years</t>
        </is>
      </c>
    </row>
    <row r="6">
      <c r="A6" s="4" t="inlineStr">
        <is>
          <t>Minimum | Building improvements</t>
        </is>
      </c>
    </row>
    <row r="7">
      <c r="A7" s="3" t="inlineStr">
        <is>
          <t>Property, Plant and Equipment [Line Items]</t>
        </is>
      </c>
    </row>
    <row r="8">
      <c r="A8" s="4" t="inlineStr">
        <is>
          <t>Property and equipment, useful lives</t>
        </is>
      </c>
      <c r="B8" s="4" t="inlineStr">
        <is>
          <t>5 years</t>
        </is>
      </c>
    </row>
    <row r="9">
      <c r="A9" s="4" t="inlineStr">
        <is>
          <t>Minimum | Equipment</t>
        </is>
      </c>
    </row>
    <row r="10">
      <c r="A10" s="3" t="inlineStr">
        <is>
          <t>Property, Plant and Equipment [Line Items]</t>
        </is>
      </c>
    </row>
    <row r="11">
      <c r="A11" s="4" t="inlineStr">
        <is>
          <t>Property and equipment, useful lives</t>
        </is>
      </c>
      <c r="B11" s="4" t="inlineStr">
        <is>
          <t>3 years</t>
        </is>
      </c>
    </row>
    <row r="12">
      <c r="A12" s="4" t="inlineStr">
        <is>
          <t>Minimum | Leasehold improvements</t>
        </is>
      </c>
    </row>
    <row r="13">
      <c r="A13" s="3" t="inlineStr">
        <is>
          <t>Property, Plant and Equipment [Line Items]</t>
        </is>
      </c>
    </row>
    <row r="14">
      <c r="A14" s="4" t="inlineStr">
        <is>
          <t>Property and equipment, useful lives</t>
        </is>
      </c>
      <c r="B14" s="4" t="inlineStr">
        <is>
          <t>2 years</t>
        </is>
      </c>
    </row>
    <row r="15">
      <c r="A15" s="4" t="inlineStr">
        <is>
          <t>Maximum | Buildings</t>
        </is>
      </c>
    </row>
    <row r="16">
      <c r="A16" s="3" t="inlineStr">
        <is>
          <t>Property, Plant and Equipment [Line Items]</t>
        </is>
      </c>
    </row>
    <row r="17">
      <c r="A17" s="4" t="inlineStr">
        <is>
          <t>Property and equipment, useful lives</t>
        </is>
      </c>
      <c r="B17" s="4" t="inlineStr">
        <is>
          <t>40 years</t>
        </is>
      </c>
    </row>
    <row r="18">
      <c r="A18" s="4" t="inlineStr">
        <is>
          <t>Maximum | Building improvements</t>
        </is>
      </c>
    </row>
    <row r="19">
      <c r="A19" s="3" t="inlineStr">
        <is>
          <t>Property, Plant and Equipment [Line Items]</t>
        </is>
      </c>
    </row>
    <row r="20">
      <c r="A20" s="4" t="inlineStr">
        <is>
          <t>Property and equipment, useful lives</t>
        </is>
      </c>
      <c r="B20" s="4" t="inlineStr">
        <is>
          <t>20 years</t>
        </is>
      </c>
    </row>
    <row r="21">
      <c r="A21" s="4" t="inlineStr">
        <is>
          <t>Maximum | Equipment</t>
        </is>
      </c>
    </row>
    <row r="22">
      <c r="A22" s="3" t="inlineStr">
        <is>
          <t>Property, Plant and Equipment [Line Items]</t>
        </is>
      </c>
    </row>
    <row r="23">
      <c r="A23" s="4" t="inlineStr">
        <is>
          <t>Property and equipment, useful lives</t>
        </is>
      </c>
      <c r="B23" s="4" t="inlineStr">
        <is>
          <t>10 years</t>
        </is>
      </c>
    </row>
    <row r="24">
      <c r="A24" s="4" t="inlineStr">
        <is>
          <t>Maximum | Leasehold improvements</t>
        </is>
      </c>
    </row>
    <row r="25">
      <c r="A25" s="3" t="inlineStr">
        <is>
          <t>Property, Plant and Equipment [Line Items]</t>
        </is>
      </c>
    </row>
    <row r="26">
      <c r="A26" s="4" t="inlineStr">
        <is>
          <t>Property and equipment, useful lives</t>
        </is>
      </c>
      <c r="B26"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Accrued Liabilities (Details) - USD ($) $ in Thousands</t>
        </is>
      </c>
      <c r="B1" s="2" t="inlineStr">
        <is>
          <t>May 31, 2021</t>
        </is>
      </c>
      <c r="C1" s="2" t="inlineStr">
        <is>
          <t>May 31, 2020</t>
        </is>
      </c>
    </row>
    <row r="2">
      <c r="A2" s="3" t="inlineStr">
        <is>
          <t>Accounting Policies [Abstract]</t>
        </is>
      </c>
    </row>
    <row r="3">
      <c r="A3" s="4" t="inlineStr">
        <is>
          <t>Insurance reserve</t>
        </is>
      </c>
      <c r="B3" s="5" t="n">
        <v>156447</v>
      </c>
      <c r="C3" s="5" t="n">
        <v>165427</v>
      </c>
    </row>
    <row r="4">
      <c r="A4" s="4" t="inlineStr">
        <is>
          <t>Employee benefit related liabilities</t>
        </is>
      </c>
      <c r="B4" s="6" t="n">
        <v>129348</v>
      </c>
      <c r="C4" s="6" t="n">
        <v>134846</v>
      </c>
    </row>
    <row r="5">
      <c r="A5" s="4" t="inlineStr">
        <is>
          <t>Dividends</t>
        </is>
      </c>
      <c r="B5" s="6" t="n">
        <v>79135</v>
      </c>
      <c r="C5" s="6" t="n">
        <v>0</v>
      </c>
    </row>
    <row r="6">
      <c r="A6" s="4" t="inlineStr">
        <is>
          <t>Accrued interest</t>
        </is>
      </c>
      <c r="B6" s="6" t="n">
        <v>24420</v>
      </c>
      <c r="C6" s="6" t="n">
        <v>24538</v>
      </c>
    </row>
    <row r="7">
      <c r="A7" s="4" t="inlineStr">
        <is>
          <t>Other</t>
        </is>
      </c>
      <c r="B7" s="6" t="n">
        <v>129560</v>
      </c>
      <c r="C7" s="6" t="n">
        <v>131842</v>
      </c>
    </row>
    <row r="8">
      <c r="A8" s="4" t="inlineStr">
        <is>
          <t>Accrued liabilities</t>
        </is>
      </c>
      <c r="B8" s="5" t="n">
        <v>518910</v>
      </c>
      <c r="C8" s="5" t="n">
        <v>456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Revenue Recognition - Disaggregated Revenue (Details) - USD ($) $ in Thousands</t>
        </is>
      </c>
      <c r="B1" s="2" t="inlineStr">
        <is>
          <t>12 Months Ended</t>
        </is>
      </c>
    </row>
    <row r="2">
      <c r="B2" s="2" t="inlineStr">
        <is>
          <t>May 31, 2021</t>
        </is>
      </c>
      <c r="C2" s="2" t="inlineStr">
        <is>
          <t>May 31, 2020</t>
        </is>
      </c>
      <c r="D2" s="2" t="inlineStr">
        <is>
          <t>May 31, 2019</t>
        </is>
      </c>
    </row>
    <row r="3">
      <c r="A3" s="3" t="inlineStr">
        <is>
          <t>Disaggregation of Revenue [Line Items]</t>
        </is>
      </c>
    </row>
    <row r="4">
      <c r="A4" s="4" t="inlineStr">
        <is>
          <t>Revenue</t>
        </is>
      </c>
      <c r="B4" s="5" t="n">
        <v>7116340</v>
      </c>
      <c r="C4" s="5" t="n">
        <v>7085120</v>
      </c>
      <c r="D4" s="5" t="n">
        <v>6892303</v>
      </c>
    </row>
    <row r="5">
      <c r="A5" s="4" t="inlineStr">
        <is>
          <t>Uniform Rental and Facility Services</t>
        </is>
      </c>
    </row>
    <row r="6">
      <c r="A6" s="3" t="inlineStr">
        <is>
          <t>Disaggregation of Revenue [Line Items]</t>
        </is>
      </c>
    </row>
    <row r="7">
      <c r="A7" s="4" t="inlineStr">
        <is>
          <t>Revenue</t>
        </is>
      </c>
      <c r="B7" s="6" t="n">
        <v>5689632</v>
      </c>
      <c r="C7" s="6" t="n">
        <v>5643494</v>
      </c>
      <c r="D7" s="6" t="n">
        <v>5552430</v>
      </c>
    </row>
    <row r="8">
      <c r="A8" s="4" t="inlineStr">
        <is>
          <t>First Aid and Safety Services</t>
        </is>
      </c>
    </row>
    <row r="9">
      <c r="A9" s="3" t="inlineStr">
        <is>
          <t>Disaggregation of Revenue [Line Items]</t>
        </is>
      </c>
    </row>
    <row r="10">
      <c r="A10" s="4" t="inlineStr">
        <is>
          <t>Revenue</t>
        </is>
      </c>
      <c r="B10" s="6" t="n">
        <v>784291</v>
      </c>
      <c r="C10" s="6" t="n">
        <v>708569</v>
      </c>
      <c r="D10" s="6" t="n">
        <v>619470</v>
      </c>
    </row>
    <row r="11">
      <c r="A11" s="4" t="inlineStr">
        <is>
          <t>Fire Protection Services</t>
        </is>
      </c>
    </row>
    <row r="12">
      <c r="A12" s="3" t="inlineStr">
        <is>
          <t>Disaggregation of Revenue [Line Items]</t>
        </is>
      </c>
    </row>
    <row r="13">
      <c r="A13" s="4" t="inlineStr">
        <is>
          <t>Revenue</t>
        </is>
      </c>
      <c r="B13" s="6" t="n">
        <v>446441</v>
      </c>
      <c r="C13" s="6" t="n">
        <v>422688</v>
      </c>
      <c r="D13" s="6" t="n">
        <v>405467</v>
      </c>
    </row>
    <row r="14">
      <c r="A14" s="4" t="inlineStr">
        <is>
          <t>Uniform Direct Sales</t>
        </is>
      </c>
    </row>
    <row r="15">
      <c r="A15" s="3" t="inlineStr">
        <is>
          <t>Disaggregation of Revenue [Line Items]</t>
        </is>
      </c>
    </row>
    <row r="16">
      <c r="A16" s="4" t="inlineStr">
        <is>
          <t>Revenue</t>
        </is>
      </c>
      <c r="B16" s="5" t="n">
        <v>195976</v>
      </c>
      <c r="C16" s="5" t="n">
        <v>310369</v>
      </c>
      <c r="D16" s="5" t="n">
        <v>314936</v>
      </c>
    </row>
    <row r="17">
      <c r="A17" s="4" t="inlineStr">
        <is>
          <t>Product concentration risk | Revenue</t>
        </is>
      </c>
    </row>
    <row r="18">
      <c r="A18" s="3" t="inlineStr">
        <is>
          <t>Disaggregation of Revenue [Line Items]</t>
        </is>
      </c>
    </row>
    <row r="19">
      <c r="A19" s="4" t="inlineStr">
        <is>
          <t>Percentage of revenue</t>
        </is>
      </c>
      <c r="B19" s="4" t="inlineStr">
        <is>
          <t>100.00%</t>
        </is>
      </c>
      <c r="C19" s="4" t="inlineStr">
        <is>
          <t>100.00%</t>
        </is>
      </c>
      <c r="D19" s="4" t="inlineStr">
        <is>
          <t>100.00%</t>
        </is>
      </c>
    </row>
    <row r="20">
      <c r="A20" s="4" t="inlineStr">
        <is>
          <t>Product concentration risk | Revenue | Uniform Rental and Facility Services</t>
        </is>
      </c>
    </row>
    <row r="21">
      <c r="A21" s="3" t="inlineStr">
        <is>
          <t>Disaggregation of Revenue [Line Items]</t>
        </is>
      </c>
    </row>
    <row r="22">
      <c r="A22" s="4" t="inlineStr">
        <is>
          <t>Percentage of revenue</t>
        </is>
      </c>
      <c r="B22" s="4" t="inlineStr">
        <is>
          <t>80.00%</t>
        </is>
      </c>
      <c r="C22" s="4" t="inlineStr">
        <is>
          <t>79.60%</t>
        </is>
      </c>
      <c r="D22" s="4" t="inlineStr">
        <is>
          <t>80.60%</t>
        </is>
      </c>
    </row>
    <row r="23">
      <c r="A23" s="4" t="inlineStr">
        <is>
          <t>Product concentration risk | Revenue | First Aid and Safety Services</t>
        </is>
      </c>
    </row>
    <row r="24">
      <c r="A24" s="3" t="inlineStr">
        <is>
          <t>Disaggregation of Revenue [Line Items]</t>
        </is>
      </c>
    </row>
    <row r="25">
      <c r="A25" s="4" t="inlineStr">
        <is>
          <t>Percentage of revenue</t>
        </is>
      </c>
      <c r="B25" s="4" t="inlineStr">
        <is>
          <t>11.00%</t>
        </is>
      </c>
      <c r="C25" s="4" t="inlineStr">
        <is>
          <t>10.00%</t>
        </is>
      </c>
      <c r="D25" s="4" t="inlineStr">
        <is>
          <t>9.00%</t>
        </is>
      </c>
    </row>
    <row r="26">
      <c r="A26" s="4" t="inlineStr">
        <is>
          <t>Product concentration risk | Revenue | Fire Protection Services</t>
        </is>
      </c>
    </row>
    <row r="27">
      <c r="A27" s="3" t="inlineStr">
        <is>
          <t>Disaggregation of Revenue [Line Items]</t>
        </is>
      </c>
    </row>
    <row r="28">
      <c r="A28" s="4" t="inlineStr">
        <is>
          <t>Percentage of revenue</t>
        </is>
      </c>
      <c r="B28" s="4" t="inlineStr">
        <is>
          <t>6.30%</t>
        </is>
      </c>
      <c r="C28" s="4" t="inlineStr">
        <is>
          <t>6.00%</t>
        </is>
      </c>
      <c r="D28" s="4" t="inlineStr">
        <is>
          <t>5.90%</t>
        </is>
      </c>
    </row>
    <row r="29">
      <c r="A29" s="4" t="inlineStr">
        <is>
          <t>Product concentration risk | Revenue | Uniform Direct Sales</t>
        </is>
      </c>
    </row>
    <row r="30">
      <c r="A30" s="3" t="inlineStr">
        <is>
          <t>Disaggregation of Revenue [Line Items]</t>
        </is>
      </c>
    </row>
    <row r="31">
      <c r="A31" s="4" t="inlineStr">
        <is>
          <t>Percentage of revenue</t>
        </is>
      </c>
      <c r="B31" s="4" t="inlineStr">
        <is>
          <t>2.70%</t>
        </is>
      </c>
      <c r="C31" s="4" t="inlineStr">
        <is>
          <t>4.40%</t>
        </is>
      </c>
      <c r="D31" s="4" t="inlineStr">
        <is>
          <t>4.5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Narrative (Details) - USD ($) $ in Millions</t>
        </is>
      </c>
      <c r="B1" s="2" t="inlineStr">
        <is>
          <t>12 Months Ended</t>
        </is>
      </c>
    </row>
    <row r="2">
      <c r="B2" s="2" t="inlineStr">
        <is>
          <t>May 31, 2021</t>
        </is>
      </c>
      <c r="C2" s="2" t="inlineStr">
        <is>
          <t>May 31, 2020</t>
        </is>
      </c>
      <c r="D2" s="2" t="inlineStr">
        <is>
          <t>May 31, 2019</t>
        </is>
      </c>
    </row>
    <row r="3">
      <c r="A3" s="3" t="inlineStr">
        <is>
          <t>Revenue, Initial Application Period Cumulative Effect Transition [Line Items]</t>
        </is>
      </c>
    </row>
    <row r="4">
      <c r="A4" s="4" t="inlineStr">
        <is>
          <t>Deferred commissions current</t>
        </is>
      </c>
      <c r="B4" s="9" t="n">
        <v>79.40000000000001</v>
      </c>
      <c r="C4" s="9" t="n">
        <v>76.2</v>
      </c>
    </row>
    <row r="5">
      <c r="A5" s="4" t="inlineStr">
        <is>
          <t>Deferred commissions noncurrent</t>
        </is>
      </c>
      <c r="B5" s="10" t="n">
        <v>227.1</v>
      </c>
      <c r="C5" s="10" t="n">
        <v>227.1</v>
      </c>
    </row>
    <row r="6">
      <c r="A6" s="4" t="inlineStr">
        <is>
          <t>Amortization of deferred commissions</t>
        </is>
      </c>
      <c r="B6" s="9" t="n">
        <v>83.09999999999999</v>
      </c>
      <c r="C6" s="9" t="n">
        <v>77.8</v>
      </c>
      <c r="D6" s="9" t="n">
        <v>71.09999999999999</v>
      </c>
    </row>
    <row r="7">
      <c r="A7" s="4" t="inlineStr">
        <is>
          <t>Revenue | Product concentration risk</t>
        </is>
      </c>
    </row>
    <row r="8">
      <c r="A8" s="3" t="inlineStr">
        <is>
          <t>Revenue, Initial Application Period Cumulative Effect Transition [Line Items]</t>
        </is>
      </c>
    </row>
    <row r="9">
      <c r="A9" s="4" t="inlineStr">
        <is>
          <t>Percentage of revenue</t>
        </is>
      </c>
      <c r="B9" s="4" t="inlineStr">
        <is>
          <t>100.00%</t>
        </is>
      </c>
      <c r="C9" s="4" t="inlineStr">
        <is>
          <t>100.00%</t>
        </is>
      </c>
      <c r="D9" s="4" t="inlineStr">
        <is>
          <t>100.00%</t>
        </is>
      </c>
    </row>
    <row r="10">
      <c r="A10" s="4" t="inlineStr">
        <is>
          <t>Uniform Rental and Facility Services, First Aid and Safety Services and Fire Protection Services | Revenue | Product concentration risk | Route servicing fees</t>
        </is>
      </c>
    </row>
    <row r="11">
      <c r="A11" s="3" t="inlineStr">
        <is>
          <t>Revenue, Initial Application Period Cumulative Effect Transition [Line Items]</t>
        </is>
      </c>
    </row>
    <row r="12">
      <c r="A12" s="4" t="inlineStr">
        <is>
          <t>Percentage of revenue</t>
        </is>
      </c>
      <c r="B12" s="4" t="inlineStr">
        <is>
          <t>95.00%</t>
        </is>
      </c>
      <c r="C12" s="4" t="inlineStr">
        <is>
          <t>95.00%</t>
        </is>
      </c>
    </row>
    <row r="13">
      <c r="A13" s="4" t="inlineStr">
        <is>
          <t>Uniform Direct Sales | Revenue | Product concentration risk</t>
        </is>
      </c>
    </row>
    <row r="14">
      <c r="A14" s="3" t="inlineStr">
        <is>
          <t>Revenue, Initial Application Period Cumulative Effect Transition [Line Items]</t>
        </is>
      </c>
    </row>
    <row r="15">
      <c r="A15" s="4" t="inlineStr">
        <is>
          <t>Percentage of revenue</t>
        </is>
      </c>
      <c r="B15" s="4" t="inlineStr">
        <is>
          <t>2.70%</t>
        </is>
      </c>
      <c r="C15" s="4" t="inlineStr">
        <is>
          <t>4.40%</t>
        </is>
      </c>
      <c r="D15" s="4" t="inlineStr">
        <is>
          <t>4.50%</t>
        </is>
      </c>
    </row>
    <row r="16">
      <c r="A16" s="4" t="inlineStr">
        <is>
          <t>Uniform Direct Sales | Revenue | Product concentration risk | Other</t>
        </is>
      </c>
    </row>
    <row r="17">
      <c r="A17" s="3" t="inlineStr">
        <is>
          <t>Revenue, Initial Application Period Cumulative Effect Transition [Line Items]</t>
        </is>
      </c>
    </row>
    <row r="18">
      <c r="A18" s="4" t="inlineStr">
        <is>
          <t>Percentage of revenue</t>
        </is>
      </c>
      <c r="B18" s="4" t="inlineStr">
        <is>
          <t>5.00%</t>
        </is>
      </c>
      <c r="C18" s="4" t="inlineStr">
        <is>
          <t>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Disclosures (Details) - Fair Value, Measurements, Recurring - USD ($) $ in Thousands</t>
        </is>
      </c>
      <c r="B1" s="2" t="inlineStr">
        <is>
          <t>May 31, 2021</t>
        </is>
      </c>
      <c r="C1" s="2" t="inlineStr">
        <is>
          <t>May 31, 2020</t>
        </is>
      </c>
    </row>
    <row r="2">
      <c r="A2" s="3" t="inlineStr">
        <is>
          <t>Fair Value, Assets and Liabilities Measured on Recurring and Nonrecurring Basis [Line Items]</t>
        </is>
      </c>
    </row>
    <row r="3">
      <c r="A3" s="4" t="inlineStr">
        <is>
          <t>Cash and cash equivalents</t>
        </is>
      </c>
      <c r="B3" s="5" t="n">
        <v>493640</v>
      </c>
      <c r="C3" s="5" t="n">
        <v>145402</v>
      </c>
    </row>
    <row r="4">
      <c r="A4" s="3" t="inlineStr">
        <is>
          <t>Other assets, net:</t>
        </is>
      </c>
    </row>
    <row r="5">
      <c r="A5" s="4" t="inlineStr">
        <is>
          <t>Interest rate lock agreements</t>
        </is>
      </c>
      <c r="B5" s="6" t="n">
        <v>40400</v>
      </c>
      <c r="C5" s="6" t="n">
        <v>1546</v>
      </c>
    </row>
    <row r="6">
      <c r="A6" s="4" t="inlineStr">
        <is>
          <t>Total assets at fair value</t>
        </is>
      </c>
      <c r="B6" s="6" t="n">
        <v>534040</v>
      </c>
      <c r="C6" s="6" t="n">
        <v>146948</v>
      </c>
    </row>
    <row r="7">
      <c r="A7" s="3" t="inlineStr">
        <is>
          <t>Long-term accrued liabilities:</t>
        </is>
      </c>
    </row>
    <row r="8">
      <c r="A8" s="4" t="inlineStr">
        <is>
          <t>Interest rate lock agreements</t>
        </is>
      </c>
      <c r="B8" s="6" t="n">
        <v>61567</v>
      </c>
      <c r="C8" s="6" t="n">
        <v>165686</v>
      </c>
    </row>
    <row r="9">
      <c r="A9" s="4" t="inlineStr">
        <is>
          <t>Total liabilities at fair value</t>
        </is>
      </c>
      <c r="B9" s="6" t="n">
        <v>61567</v>
      </c>
      <c r="C9" s="6" t="n">
        <v>165686</v>
      </c>
    </row>
    <row r="10">
      <c r="A10" s="4" t="inlineStr">
        <is>
          <t>Level 1</t>
        </is>
      </c>
    </row>
    <row r="11">
      <c r="A11" s="3" t="inlineStr">
        <is>
          <t>Fair Value, Assets and Liabilities Measured on Recurring and Nonrecurring Basis [Line Items]</t>
        </is>
      </c>
    </row>
    <row r="12">
      <c r="A12" s="4" t="inlineStr">
        <is>
          <t>Cash and cash equivalents</t>
        </is>
      </c>
      <c r="B12" s="6" t="n">
        <v>493640</v>
      </c>
      <c r="C12" s="6" t="n">
        <v>145402</v>
      </c>
    </row>
    <row r="13">
      <c r="A13" s="3" t="inlineStr">
        <is>
          <t>Other assets, net:</t>
        </is>
      </c>
    </row>
    <row r="14">
      <c r="A14" s="4" t="inlineStr">
        <is>
          <t>Interest rate lock agreements</t>
        </is>
      </c>
      <c r="B14" s="6" t="n">
        <v>0</v>
      </c>
      <c r="C14" s="6" t="n">
        <v>0</v>
      </c>
    </row>
    <row r="15">
      <c r="A15" s="4" t="inlineStr">
        <is>
          <t>Total assets at fair value</t>
        </is>
      </c>
      <c r="B15" s="6" t="n">
        <v>493640</v>
      </c>
      <c r="C15" s="6" t="n">
        <v>145402</v>
      </c>
    </row>
    <row r="16">
      <c r="A16" s="3" t="inlineStr">
        <is>
          <t>Long-term accrued liabilities:</t>
        </is>
      </c>
    </row>
    <row r="17">
      <c r="A17" s="4" t="inlineStr">
        <is>
          <t>Interest rate lock agreements</t>
        </is>
      </c>
      <c r="B17" s="6" t="n">
        <v>0</v>
      </c>
      <c r="C17" s="6" t="n">
        <v>0</v>
      </c>
    </row>
    <row r="18">
      <c r="A18" s="4" t="inlineStr">
        <is>
          <t>Total liabilities at fair value</t>
        </is>
      </c>
      <c r="B18" s="6" t="n">
        <v>0</v>
      </c>
      <c r="C18" s="6" t="n">
        <v>0</v>
      </c>
    </row>
    <row r="19">
      <c r="A19" s="4" t="inlineStr">
        <is>
          <t>Level 2</t>
        </is>
      </c>
    </row>
    <row r="20">
      <c r="A20" s="3" t="inlineStr">
        <is>
          <t>Fair Value, Assets and Liabilities Measured on Recurring and Nonrecurring Basis [Line Items]</t>
        </is>
      </c>
    </row>
    <row r="21">
      <c r="A21" s="4" t="inlineStr">
        <is>
          <t>Cash and cash equivalents</t>
        </is>
      </c>
      <c r="B21" s="6" t="n">
        <v>0</v>
      </c>
      <c r="C21" s="6" t="n">
        <v>0</v>
      </c>
    </row>
    <row r="22">
      <c r="A22" s="3" t="inlineStr">
        <is>
          <t>Other assets, net:</t>
        </is>
      </c>
    </row>
    <row r="23">
      <c r="A23" s="4" t="inlineStr">
        <is>
          <t>Interest rate lock agreements</t>
        </is>
      </c>
      <c r="B23" s="6" t="n">
        <v>40400</v>
      </c>
      <c r="C23" s="6" t="n">
        <v>1546</v>
      </c>
    </row>
    <row r="24">
      <c r="A24" s="4" t="inlineStr">
        <is>
          <t>Total assets at fair value</t>
        </is>
      </c>
      <c r="B24" s="6" t="n">
        <v>40400</v>
      </c>
      <c r="C24" s="6" t="n">
        <v>1546</v>
      </c>
    </row>
    <row r="25">
      <c r="A25" s="3" t="inlineStr">
        <is>
          <t>Long-term accrued liabilities:</t>
        </is>
      </c>
    </row>
    <row r="26">
      <c r="A26" s="4" t="inlineStr">
        <is>
          <t>Interest rate lock agreements</t>
        </is>
      </c>
      <c r="B26" s="6" t="n">
        <v>61567</v>
      </c>
      <c r="C26" s="6" t="n">
        <v>165686</v>
      </c>
    </row>
    <row r="27">
      <c r="A27" s="4" t="inlineStr">
        <is>
          <t>Total liabilities at fair value</t>
        </is>
      </c>
      <c r="B27" s="6" t="n">
        <v>61567</v>
      </c>
      <c r="C27" s="6" t="n">
        <v>165686</v>
      </c>
    </row>
    <row r="28">
      <c r="A28" s="4" t="inlineStr">
        <is>
          <t>Level 3</t>
        </is>
      </c>
    </row>
    <row r="29">
      <c r="A29" s="3" t="inlineStr">
        <is>
          <t>Fair Value, Assets and Liabilities Measured on Recurring and Nonrecurring Basis [Line Items]</t>
        </is>
      </c>
    </row>
    <row r="30">
      <c r="A30" s="4" t="inlineStr">
        <is>
          <t>Cash and cash equivalents</t>
        </is>
      </c>
      <c r="B30" s="6" t="n">
        <v>0</v>
      </c>
      <c r="C30" s="6" t="n">
        <v>0</v>
      </c>
    </row>
    <row r="31">
      <c r="A31" s="3" t="inlineStr">
        <is>
          <t>Other assets, net:</t>
        </is>
      </c>
    </row>
    <row r="32">
      <c r="A32" s="4" t="inlineStr">
        <is>
          <t>Interest rate lock agreements</t>
        </is>
      </c>
      <c r="B32" s="6" t="n">
        <v>0</v>
      </c>
      <c r="C32" s="6" t="n">
        <v>0</v>
      </c>
    </row>
    <row r="33">
      <c r="A33" s="4" t="inlineStr">
        <is>
          <t>Total assets at fair value</t>
        </is>
      </c>
      <c r="B33" s="6" t="n">
        <v>0</v>
      </c>
      <c r="C33" s="6" t="n">
        <v>0</v>
      </c>
    </row>
    <row r="34">
      <c r="A34" s="3" t="inlineStr">
        <is>
          <t>Long-term accrued liabilities:</t>
        </is>
      </c>
    </row>
    <row r="35">
      <c r="A35" s="4" t="inlineStr">
        <is>
          <t>Interest rate lock agreements</t>
        </is>
      </c>
      <c r="B35" s="6" t="n">
        <v>0</v>
      </c>
      <c r="C35" s="6" t="n">
        <v>0</v>
      </c>
    </row>
    <row r="36">
      <c r="A36" s="4" t="inlineStr">
        <is>
          <t>Total liabilities at fair value</t>
        </is>
      </c>
      <c r="B36" s="5" t="n">
        <v>0</v>
      </c>
      <c r="C3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Property and Equipment (Details) - USD ($) $ in Thousands</t>
        </is>
      </c>
      <c r="B1" s="2" t="inlineStr">
        <is>
          <t>12 Months Ended</t>
        </is>
      </c>
    </row>
    <row r="2">
      <c r="B2" s="2" t="inlineStr">
        <is>
          <t>May 31, 2021</t>
        </is>
      </c>
      <c r="C2" s="2" t="inlineStr">
        <is>
          <t>May 31, 2020</t>
        </is>
      </c>
      <c r="D2" s="2" t="inlineStr">
        <is>
          <t>May 31, 2019</t>
        </is>
      </c>
    </row>
    <row r="3">
      <c r="A3" s="3" t="inlineStr">
        <is>
          <t>Property, Plant and Equipment [Line Items]</t>
        </is>
      </c>
    </row>
    <row r="4">
      <c r="A4" s="4" t="inlineStr">
        <is>
          <t>Property and equipment, gross</t>
        </is>
      </c>
      <c r="B4" s="5" t="n">
        <v>3373659</v>
      </c>
      <c r="C4" s="5" t="n">
        <v>3313860</v>
      </c>
    </row>
    <row r="5">
      <c r="A5" s="4" t="inlineStr">
        <is>
          <t>Accumulated depreciation</t>
        </is>
      </c>
      <c r="B5" s="6" t="n">
        <v>-2055221</v>
      </c>
      <c r="C5" s="6" t="n">
        <v>-1910795</v>
      </c>
    </row>
    <row r="6">
      <c r="A6" s="4" t="inlineStr">
        <is>
          <t>Property, plant and equipment, net</t>
        </is>
      </c>
      <c r="B6" s="6" t="n">
        <v>1318438</v>
      </c>
      <c r="C6" s="6" t="n">
        <v>1403065</v>
      </c>
    </row>
    <row r="7">
      <c r="A7" s="4" t="inlineStr">
        <is>
          <t>Land</t>
        </is>
      </c>
    </row>
    <row r="8">
      <c r="A8" s="3" t="inlineStr">
        <is>
          <t>Property, Plant and Equipment [Line Items]</t>
        </is>
      </c>
    </row>
    <row r="9">
      <c r="A9" s="4" t="inlineStr">
        <is>
          <t>Property and equipment, gross</t>
        </is>
      </c>
      <c r="B9" s="6" t="n">
        <v>190711</v>
      </c>
      <c r="C9" s="6" t="n">
        <v>188720</v>
      </c>
    </row>
    <row r="10">
      <c r="A10" s="4" t="inlineStr">
        <is>
          <t>Buildings and improvements</t>
        </is>
      </c>
    </row>
    <row r="11">
      <c r="A11" s="3" t="inlineStr">
        <is>
          <t>Property, Plant and Equipment [Line Items]</t>
        </is>
      </c>
    </row>
    <row r="12">
      <c r="A12" s="4" t="inlineStr">
        <is>
          <t>Property and equipment, gross</t>
        </is>
      </c>
      <c r="B12" s="6" t="n">
        <v>698094</v>
      </c>
      <c r="C12" s="6" t="n">
        <v>682768</v>
      </c>
    </row>
    <row r="13">
      <c r="A13" s="4" t="inlineStr">
        <is>
          <t>Equipment</t>
        </is>
      </c>
    </row>
    <row r="14">
      <c r="A14" s="3" t="inlineStr">
        <is>
          <t>Property, Plant and Equipment [Line Items]</t>
        </is>
      </c>
    </row>
    <row r="15">
      <c r="A15" s="4" t="inlineStr">
        <is>
          <t>Property and equipment, gross</t>
        </is>
      </c>
      <c r="B15" s="6" t="n">
        <v>2409785</v>
      </c>
      <c r="C15" s="6" t="n">
        <v>2347636</v>
      </c>
    </row>
    <row r="16">
      <c r="A16" s="4" t="inlineStr">
        <is>
          <t>Leasehold improvements</t>
        </is>
      </c>
    </row>
    <row r="17">
      <c r="A17" s="3" t="inlineStr">
        <is>
          <t>Property, Plant and Equipment [Line Items]</t>
        </is>
      </c>
    </row>
    <row r="18">
      <c r="A18" s="4" t="inlineStr">
        <is>
          <t>Property and equipment, gross</t>
        </is>
      </c>
      <c r="B18" s="6" t="n">
        <v>38320</v>
      </c>
      <c r="C18" s="6" t="n">
        <v>40188</v>
      </c>
    </row>
    <row r="19">
      <c r="A19" s="4" t="inlineStr">
        <is>
          <t>Construction in progress</t>
        </is>
      </c>
    </row>
    <row r="20">
      <c r="A20" s="3" t="inlineStr">
        <is>
          <t>Property, Plant and Equipment [Line Items]</t>
        </is>
      </c>
    </row>
    <row r="21">
      <c r="A21" s="4" t="inlineStr">
        <is>
          <t>Property and equipment, gross</t>
        </is>
      </c>
      <c r="B21" s="6" t="n">
        <v>36749</v>
      </c>
      <c r="C21" s="6" t="n">
        <v>54548</v>
      </c>
    </row>
    <row r="22">
      <c r="A22" s="4" t="inlineStr">
        <is>
          <t>Internal use software</t>
        </is>
      </c>
    </row>
    <row r="23">
      <c r="A23" s="3" t="inlineStr">
        <is>
          <t>Property, Plant and Equipment [Line Items]</t>
        </is>
      </c>
    </row>
    <row r="24">
      <c r="A24" s="4" t="inlineStr">
        <is>
          <t>Property and equipment, gross</t>
        </is>
      </c>
      <c r="B24" s="6" t="n">
        <v>283800</v>
      </c>
      <c r="C24" s="6" t="n">
        <v>273000</v>
      </c>
    </row>
    <row r="25">
      <c r="A25" s="4" t="inlineStr">
        <is>
          <t>Accumulated depreciation</t>
        </is>
      </c>
      <c r="B25" s="5" t="n">
        <v>-154100</v>
      </c>
      <c r="C25" s="6" t="n">
        <v>-131700</v>
      </c>
    </row>
    <row r="26">
      <c r="A26" s="4" t="inlineStr">
        <is>
          <t>Property and equipment, useful lives</t>
        </is>
      </c>
      <c r="B26" s="4" t="inlineStr">
        <is>
          <t>10 years</t>
        </is>
      </c>
    </row>
    <row r="27">
      <c r="A27" s="4" t="inlineStr">
        <is>
          <t>Amortization expense</t>
        </is>
      </c>
      <c r="B27" s="5" t="n">
        <v>22300</v>
      </c>
      <c r="C27" s="5" t="n">
        <v>21500</v>
      </c>
      <c r="D27" s="5" t="n">
        <v>21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3" customWidth="1" min="4" max="4"/>
  </cols>
  <sheetData>
    <row r="1">
      <c r="A1" s="1" t="inlineStr">
        <is>
          <t>Investments (Details) - USD ($)</t>
        </is>
      </c>
      <c r="B1" s="2" t="inlineStr">
        <is>
          <t>12 Months Ended</t>
        </is>
      </c>
    </row>
    <row r="2">
      <c r="B2" s="2" t="inlineStr">
        <is>
          <t>May 31, 2021</t>
        </is>
      </c>
      <c r="C2" s="2" t="inlineStr">
        <is>
          <t>May 31, 2020</t>
        </is>
      </c>
      <c r="D2" s="2" t="inlineStr">
        <is>
          <t>May 31, 2019</t>
        </is>
      </c>
    </row>
    <row r="3">
      <c r="A3" s="3" t="inlineStr">
        <is>
          <t>Investments [Abstract]</t>
        </is>
      </c>
    </row>
    <row r="4">
      <c r="A4" s="4" t="inlineStr">
        <is>
          <t>Investments</t>
        </is>
      </c>
      <c r="B4" s="5" t="n">
        <v>274616000</v>
      </c>
      <c r="C4" s="5" t="n">
        <v>214847000</v>
      </c>
    </row>
    <row r="5">
      <c r="A5" s="4" t="inlineStr">
        <is>
          <t>Cash surrender value of life insurance policies</t>
        </is>
      </c>
      <c r="B5" s="6" t="n">
        <v>252100000</v>
      </c>
      <c r="C5" s="6" t="n">
        <v>192700000</v>
      </c>
    </row>
    <row r="6">
      <c r="A6" s="4" t="inlineStr">
        <is>
          <t>Equity method investments</t>
        </is>
      </c>
      <c r="B6" s="6" t="n">
        <v>19400000</v>
      </c>
      <c r="C6" s="6" t="n">
        <v>19000000</v>
      </c>
    </row>
    <row r="7">
      <c r="A7" s="4" t="inlineStr">
        <is>
          <t>Cost method investments</t>
        </is>
      </c>
      <c r="B7" s="6" t="n">
        <v>3100000</v>
      </c>
      <c r="C7" s="6" t="n">
        <v>3100000</v>
      </c>
    </row>
    <row r="8">
      <c r="A8" s="4" t="inlineStr">
        <is>
          <t>Losses due to impairment</t>
        </is>
      </c>
      <c r="B8" s="6" t="n">
        <v>0</v>
      </c>
      <c r="C8" s="6" t="n">
        <v>0</v>
      </c>
      <c r="D8" s="5" t="n">
        <v>0</v>
      </c>
    </row>
    <row r="9">
      <c r="A9" s="4" t="inlineStr">
        <is>
          <t>Proceeds from sale of a cost method investment</t>
        </is>
      </c>
      <c r="B9" s="6" t="n">
        <v>0</v>
      </c>
      <c r="C9" s="6" t="n">
        <v>0</v>
      </c>
      <c r="D9" s="6" t="n">
        <v>73342000</v>
      </c>
    </row>
    <row r="10">
      <c r="A10" s="4" t="inlineStr">
        <is>
          <t>Pre-tax gain on sale of cost method investment</t>
        </is>
      </c>
      <c r="B10" s="5" t="n">
        <v>0</v>
      </c>
      <c r="C10" s="5" t="n">
        <v>0</v>
      </c>
      <c r="D10" s="5" t="n">
        <v>6937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Goodwill (Details) - USD ($) $ in Thousands</t>
        </is>
      </c>
      <c r="B1" s="2" t="inlineStr">
        <is>
          <t>12 Months Ended</t>
        </is>
      </c>
    </row>
    <row r="2">
      <c r="B2" s="2" t="inlineStr">
        <is>
          <t>May 31, 2021</t>
        </is>
      </c>
      <c r="C2" s="2" t="inlineStr">
        <is>
          <t>May 31, 2020</t>
        </is>
      </c>
    </row>
    <row r="3">
      <c r="A3" s="3" t="inlineStr">
        <is>
          <t>Goodwill [Roll Forward]</t>
        </is>
      </c>
    </row>
    <row r="4">
      <c r="A4" s="4" t="inlineStr">
        <is>
          <t>Balance at the beginning of the period</t>
        </is>
      </c>
      <c r="B4" s="5" t="n">
        <v>2870020</v>
      </c>
      <c r="C4" s="5" t="n">
        <v>2842441</v>
      </c>
    </row>
    <row r="5">
      <c r="A5" s="4" t="inlineStr">
        <is>
          <t>Goodwill acquired</t>
        </is>
      </c>
      <c r="B5" s="6" t="n">
        <v>7274</v>
      </c>
      <c r="C5" s="6" t="n">
        <v>32382</v>
      </c>
    </row>
    <row r="6">
      <c r="A6" s="4" t="inlineStr">
        <is>
          <t>Foreign currency translation</t>
        </is>
      </c>
      <c r="B6" s="6" t="n">
        <v>35775</v>
      </c>
      <c r="C6" s="6" t="n">
        <v>-4803</v>
      </c>
    </row>
    <row r="7">
      <c r="A7" s="4" t="inlineStr">
        <is>
          <t>Balance at the end of the period</t>
        </is>
      </c>
      <c r="B7" s="6" t="n">
        <v>2913069</v>
      </c>
      <c r="C7" s="6" t="n">
        <v>2870020</v>
      </c>
    </row>
    <row r="8">
      <c r="A8" s="4" t="inlineStr">
        <is>
          <t>Uniform Rental and Facility Services</t>
        </is>
      </c>
    </row>
    <row r="9">
      <c r="A9" s="3" t="inlineStr">
        <is>
          <t>Goodwill [Roll Forward]</t>
        </is>
      </c>
    </row>
    <row r="10">
      <c r="A10" s="4" t="inlineStr">
        <is>
          <t>Balance at the beginning of the period</t>
        </is>
      </c>
      <c r="B10" s="6" t="n">
        <v>2513041</v>
      </c>
      <c r="C10" s="6" t="n">
        <v>2496402</v>
      </c>
    </row>
    <row r="11">
      <c r="A11" s="4" t="inlineStr">
        <is>
          <t>Goodwill acquired</t>
        </is>
      </c>
      <c r="B11" s="6" t="n">
        <v>1568</v>
      </c>
      <c r="C11" s="6" t="n">
        <v>21081</v>
      </c>
    </row>
    <row r="12">
      <c r="A12" s="4" t="inlineStr">
        <is>
          <t>Foreign currency translation</t>
        </is>
      </c>
      <c r="B12" s="6" t="n">
        <v>32901</v>
      </c>
      <c r="C12" s="6" t="n">
        <v>-4442</v>
      </c>
    </row>
    <row r="13">
      <c r="A13" s="4" t="inlineStr">
        <is>
          <t>Balance at the end of the period</t>
        </is>
      </c>
      <c r="B13" s="6" t="n">
        <v>2547510</v>
      </c>
      <c r="C13" s="6" t="n">
        <v>2513041</v>
      </c>
    </row>
    <row r="14">
      <c r="A14" s="4" t="inlineStr">
        <is>
          <t>First Aid and Safety Services</t>
        </is>
      </c>
    </row>
    <row r="15">
      <c r="A15" s="3" t="inlineStr">
        <is>
          <t>Goodwill [Roll Forward]</t>
        </is>
      </c>
    </row>
    <row r="16">
      <c r="A16" s="4" t="inlineStr">
        <is>
          <t>Balance at the beginning of the period</t>
        </is>
      </c>
      <c r="B16" s="6" t="n">
        <v>243266</v>
      </c>
      <c r="C16" s="6" t="n">
        <v>243459</v>
      </c>
    </row>
    <row r="17">
      <c r="A17" s="4" t="inlineStr">
        <is>
          <t>Goodwill acquired</t>
        </is>
      </c>
      <c r="B17" s="6" t="n">
        <v>2545</v>
      </c>
      <c r="C17" s="6" t="n">
        <v>164</v>
      </c>
    </row>
    <row r="18">
      <c r="A18" s="4" t="inlineStr">
        <is>
          <t>Foreign currency translation</t>
        </is>
      </c>
      <c r="B18" s="6" t="n">
        <v>2760</v>
      </c>
      <c r="C18" s="6" t="n">
        <v>-357</v>
      </c>
    </row>
    <row r="19">
      <c r="A19" s="4" t="inlineStr">
        <is>
          <t>Balance at the end of the period</t>
        </is>
      </c>
      <c r="B19" s="6" t="n">
        <v>248571</v>
      </c>
      <c r="C19" s="6" t="n">
        <v>243266</v>
      </c>
    </row>
    <row r="20">
      <c r="A20" s="4" t="inlineStr">
        <is>
          <t>All Other</t>
        </is>
      </c>
    </row>
    <row r="21">
      <c r="A21" s="3" t="inlineStr">
        <is>
          <t>Goodwill [Roll Forward]</t>
        </is>
      </c>
    </row>
    <row r="22">
      <c r="A22" s="4" t="inlineStr">
        <is>
          <t>Balance at the beginning of the period</t>
        </is>
      </c>
      <c r="B22" s="6" t="n">
        <v>113713</v>
      </c>
      <c r="C22" s="6" t="n">
        <v>102580</v>
      </c>
    </row>
    <row r="23">
      <c r="A23" s="4" t="inlineStr">
        <is>
          <t>Goodwill acquired</t>
        </is>
      </c>
      <c r="B23" s="6" t="n">
        <v>3161</v>
      </c>
      <c r="C23" s="6" t="n">
        <v>11137</v>
      </c>
    </row>
    <row r="24">
      <c r="A24" s="4" t="inlineStr">
        <is>
          <t>Foreign currency translation</t>
        </is>
      </c>
      <c r="B24" s="6" t="n">
        <v>114</v>
      </c>
      <c r="C24" s="6" t="n">
        <v>-4</v>
      </c>
    </row>
    <row r="25">
      <c r="A25" s="4" t="inlineStr">
        <is>
          <t>Balance at the end of the period</t>
        </is>
      </c>
      <c r="B25" s="5" t="n">
        <v>116988</v>
      </c>
      <c r="C25" s="5" t="n">
        <v>1137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Service Contracts (Details) - USD ($) $ in Thousands</t>
        </is>
      </c>
      <c r="B1" s="2" t="inlineStr">
        <is>
          <t>12 Months Ended</t>
        </is>
      </c>
    </row>
    <row r="2">
      <c r="B2" s="2" t="inlineStr">
        <is>
          <t>May 31, 2021</t>
        </is>
      </c>
      <c r="C2" s="2" t="inlineStr">
        <is>
          <t>May 31, 2020</t>
        </is>
      </c>
    </row>
    <row r="3">
      <c r="A3" s="3" t="inlineStr">
        <is>
          <t>Service contracts [Roll Forward]</t>
        </is>
      </c>
    </row>
    <row r="4">
      <c r="A4" s="4" t="inlineStr">
        <is>
          <t>Balance at the end of the period</t>
        </is>
      </c>
      <c r="B4" s="5" t="n">
        <v>719864</v>
      </c>
    </row>
    <row r="5">
      <c r="A5" s="4" t="inlineStr">
        <is>
          <t>Service contracts</t>
        </is>
      </c>
    </row>
    <row r="6">
      <c r="A6" s="3" t="inlineStr">
        <is>
          <t>Service contracts [Roll Forward]</t>
        </is>
      </c>
    </row>
    <row r="7">
      <c r="A7" s="4" t="inlineStr">
        <is>
          <t>Balance at the beginning of the period</t>
        </is>
      </c>
      <c r="B7" s="6" t="n">
        <v>451529</v>
      </c>
      <c r="C7" s="5" t="n">
        <v>494595</v>
      </c>
    </row>
    <row r="8">
      <c r="A8" s="4" t="inlineStr">
        <is>
          <t>Service contracts acquired</t>
        </is>
      </c>
      <c r="B8" s="6" t="n">
        <v>6237</v>
      </c>
      <c r="C8" s="6" t="n">
        <v>14671</v>
      </c>
    </row>
    <row r="9">
      <c r="A9" s="4" t="inlineStr">
        <is>
          <t>Service contracts amortization</t>
        </is>
      </c>
      <c r="B9" s="6" t="n">
        <v>-57767</v>
      </c>
      <c r="C9" s="6" t="n">
        <v>-56321</v>
      </c>
    </row>
    <row r="10">
      <c r="A10" s="4" t="inlineStr">
        <is>
          <t>Foreign currency translation</t>
        </is>
      </c>
      <c r="B10" s="6" t="n">
        <v>8446</v>
      </c>
      <c r="C10" s="6" t="n">
        <v>-1416</v>
      </c>
    </row>
    <row r="11">
      <c r="A11" s="4" t="inlineStr">
        <is>
          <t>Balance at the end of the period</t>
        </is>
      </c>
      <c r="B11" s="6" t="n">
        <v>408445</v>
      </c>
      <c r="C11" s="6" t="n">
        <v>451529</v>
      </c>
    </row>
    <row r="12">
      <c r="A12" s="4" t="inlineStr">
        <is>
          <t>Uniform rental and facility services | Service contracts</t>
        </is>
      </c>
    </row>
    <row r="13">
      <c r="A13" s="3" t="inlineStr">
        <is>
          <t>Service contracts [Roll Forward]</t>
        </is>
      </c>
    </row>
    <row r="14">
      <c r="A14" s="4" t="inlineStr">
        <is>
          <t>Balance at the beginning of the period</t>
        </is>
      </c>
      <c r="B14" s="6" t="n">
        <v>407611</v>
      </c>
      <c r="C14" s="6" t="n">
        <v>445016</v>
      </c>
    </row>
    <row r="15">
      <c r="A15" s="4" t="inlineStr">
        <is>
          <t>Service contracts acquired</t>
        </is>
      </c>
      <c r="B15" s="6" t="n">
        <v>2369</v>
      </c>
      <c r="C15" s="6" t="n">
        <v>11058</v>
      </c>
    </row>
    <row r="16">
      <c r="A16" s="4" t="inlineStr">
        <is>
          <t>Service contracts amortization</t>
        </is>
      </c>
      <c r="B16" s="6" t="n">
        <v>-49016</v>
      </c>
      <c r="C16" s="6" t="n">
        <v>-47070</v>
      </c>
    </row>
    <row r="17">
      <c r="A17" s="4" t="inlineStr">
        <is>
          <t>Foreign currency translation</t>
        </is>
      </c>
      <c r="B17" s="6" t="n">
        <v>8177</v>
      </c>
      <c r="C17" s="6" t="n">
        <v>-1393</v>
      </c>
    </row>
    <row r="18">
      <c r="A18" s="4" t="inlineStr">
        <is>
          <t>Balance at the end of the period</t>
        </is>
      </c>
      <c r="B18" s="6" t="n">
        <v>369141</v>
      </c>
      <c r="C18" s="6" t="n">
        <v>407611</v>
      </c>
    </row>
    <row r="19">
      <c r="A19" s="4" t="inlineStr">
        <is>
          <t>First Aid and Safety Services | Service contracts</t>
        </is>
      </c>
    </row>
    <row r="20">
      <c r="A20" s="3" t="inlineStr">
        <is>
          <t>Service contracts [Roll Forward]</t>
        </is>
      </c>
    </row>
    <row r="21">
      <c r="A21" s="4" t="inlineStr">
        <is>
          <t>Balance at the beginning of the period</t>
        </is>
      </c>
      <c r="B21" s="6" t="n">
        <v>19805</v>
      </c>
      <c r="C21" s="6" t="n">
        <v>23380</v>
      </c>
    </row>
    <row r="22">
      <c r="A22" s="4" t="inlineStr">
        <is>
          <t>Service contracts acquired</t>
        </is>
      </c>
      <c r="B22" s="6" t="n">
        <v>2132</v>
      </c>
      <c r="C22" s="6" t="n">
        <v>325</v>
      </c>
    </row>
    <row r="23">
      <c r="A23" s="4" t="inlineStr">
        <is>
          <t>Service contracts amortization</t>
        </is>
      </c>
      <c r="B23" s="6" t="n">
        <v>-3912</v>
      </c>
      <c r="C23" s="6" t="n">
        <v>-3877</v>
      </c>
    </row>
    <row r="24">
      <c r="A24" s="4" t="inlineStr">
        <is>
          <t>Foreign currency translation</t>
        </is>
      </c>
      <c r="B24" s="6" t="n">
        <v>269</v>
      </c>
      <c r="C24" s="6" t="n">
        <v>-23</v>
      </c>
    </row>
    <row r="25">
      <c r="A25" s="4" t="inlineStr">
        <is>
          <t>Balance at the end of the period</t>
        </is>
      </c>
      <c r="B25" s="6" t="n">
        <v>18294</v>
      </c>
      <c r="C25" s="6" t="n">
        <v>19805</v>
      </c>
    </row>
    <row r="26">
      <c r="A26" s="4" t="inlineStr">
        <is>
          <t>All Other | Service contracts</t>
        </is>
      </c>
    </row>
    <row r="27">
      <c r="A27" s="3" t="inlineStr">
        <is>
          <t>Service contracts [Roll Forward]</t>
        </is>
      </c>
    </row>
    <row r="28">
      <c r="A28" s="4" t="inlineStr">
        <is>
          <t>Balance at the beginning of the period</t>
        </is>
      </c>
      <c r="B28" s="6" t="n">
        <v>24113</v>
      </c>
      <c r="C28" s="6" t="n">
        <v>26199</v>
      </c>
    </row>
    <row r="29">
      <c r="A29" s="4" t="inlineStr">
        <is>
          <t>Service contracts acquired</t>
        </is>
      </c>
      <c r="B29" s="6" t="n">
        <v>1736</v>
      </c>
      <c r="C29" s="6" t="n">
        <v>3288</v>
      </c>
    </row>
    <row r="30">
      <c r="A30" s="4" t="inlineStr">
        <is>
          <t>Service contracts amortization</t>
        </is>
      </c>
      <c r="B30" s="6" t="n">
        <v>-4839</v>
      </c>
      <c r="C30" s="6" t="n">
        <v>-5374</v>
      </c>
    </row>
    <row r="31">
      <c r="A31" s="4" t="inlineStr">
        <is>
          <t>Foreign currency translation</t>
        </is>
      </c>
      <c r="B31" s="6" t="n">
        <v>0</v>
      </c>
      <c r="C31" s="6" t="n">
        <v>0</v>
      </c>
    </row>
    <row r="32">
      <c r="A32" s="4" t="inlineStr">
        <is>
          <t>Balance at the end of the period</t>
        </is>
      </c>
      <c r="B32" s="5" t="n">
        <v>21010</v>
      </c>
      <c r="C32" s="5" t="n">
        <v>24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1</t>
        </is>
      </c>
      <c r="C2" s="2" t="inlineStr">
        <is>
          <t>May 31, 2020</t>
        </is>
      </c>
      <c r="D2" s="2" t="inlineStr">
        <is>
          <t>May 31, 2019</t>
        </is>
      </c>
    </row>
    <row r="3">
      <c r="A3" s="3" t="inlineStr">
        <is>
          <t>Statement of Comprehensive Income [Abstract]</t>
        </is>
      </c>
    </row>
    <row r="4">
      <c r="A4" s="4" t="inlineStr">
        <is>
          <t>Change in fair value of interest rate lock agreements, tax expense (benefit)</t>
        </is>
      </c>
      <c r="B4" s="5" t="n">
        <v>36172</v>
      </c>
      <c r="C4" s="5" t="n">
        <v>-32793</v>
      </c>
      <c r="D4" s="5" t="n">
        <v>-8734</v>
      </c>
    </row>
    <row r="5">
      <c r="A5" s="4" t="inlineStr">
        <is>
          <t>Amortization of interest rate lock agreement, tax benefit</t>
        </is>
      </c>
      <c r="B5" s="6" t="n">
        <v>463</v>
      </c>
      <c r="C5" s="6" t="n">
        <v>463</v>
      </c>
      <c r="D5" s="6" t="n">
        <v>717</v>
      </c>
    </row>
    <row r="6">
      <c r="A6" s="4" t="inlineStr">
        <is>
          <t>Other, tax expense (benefit)</t>
        </is>
      </c>
      <c r="B6" s="6" t="n">
        <v>3578</v>
      </c>
      <c r="C6" s="6" t="n">
        <v>-2802</v>
      </c>
      <c r="D6" s="6" t="n">
        <v>-1618</v>
      </c>
    </row>
    <row r="7">
      <c r="A7" s="4" t="inlineStr">
        <is>
          <t>Other comprehensive (loss) income, tax expense (benefit)</t>
        </is>
      </c>
      <c r="B7" s="5" t="n">
        <v>40213</v>
      </c>
      <c r="C7" s="5" t="n">
        <v>-35132</v>
      </c>
      <c r="D7" s="5" t="n">
        <v>-9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Service Contracts and Other Assets - Information Regarding Service Contracts and Other Assets (Details) - USD ($) $ in Thousands</t>
        </is>
      </c>
      <c r="B1" s="2" t="inlineStr">
        <is>
          <t>May 31, 2021</t>
        </is>
      </c>
      <c r="C1" s="2" t="inlineStr">
        <is>
          <t>May 31, 2020</t>
        </is>
      </c>
      <c r="D1" s="2" t="inlineStr">
        <is>
          <t>May 31, 2019</t>
        </is>
      </c>
    </row>
    <row r="2">
      <c r="A2" s="3" t="inlineStr">
        <is>
          <t>Information regarding service contracts and other assets</t>
        </is>
      </c>
    </row>
    <row r="3">
      <c r="A3" s="4" t="inlineStr">
        <is>
          <t>Net</t>
        </is>
      </c>
      <c r="B3" s="5" t="n">
        <v>719864</v>
      </c>
    </row>
    <row r="4">
      <c r="A4" s="4" t="inlineStr">
        <is>
          <t>Other assets, carrying amount</t>
        </is>
      </c>
      <c r="B4" s="6" t="n">
        <v>609133</v>
      </c>
      <c r="C4" s="5" t="n">
        <v>474041</v>
      </c>
    </row>
    <row r="5">
      <c r="A5" s="4" t="inlineStr">
        <is>
          <t>Other assets, accumulated amortization</t>
        </is>
      </c>
      <c r="B5" s="6" t="n">
        <v>298719</v>
      </c>
      <c r="C5" s="6" t="n">
        <v>213283</v>
      </c>
    </row>
    <row r="6">
      <c r="A6" s="4" t="inlineStr">
        <is>
          <t>Other assets, net</t>
        </is>
      </c>
      <c r="B6" s="6" t="n">
        <v>310414</v>
      </c>
      <c r="C6" s="6" t="n">
        <v>260758</v>
      </c>
    </row>
    <row r="7">
      <c r="A7" s="4" t="inlineStr">
        <is>
          <t>Capitalized contract costs</t>
        </is>
      </c>
    </row>
    <row r="8">
      <c r="A8" s="3" t="inlineStr">
        <is>
          <t>Information regarding service contracts and other assets</t>
        </is>
      </c>
    </row>
    <row r="9">
      <c r="A9" s="4" t="inlineStr">
        <is>
          <t>Other assets, carrying amount</t>
        </is>
      </c>
      <c r="B9" s="6" t="n">
        <v>459079</v>
      </c>
      <c r="C9" s="6" t="n">
        <v>375912</v>
      </c>
    </row>
    <row r="10">
      <c r="A10" s="4" t="inlineStr">
        <is>
          <t>Other assets, accumulated amortization</t>
        </is>
      </c>
      <c r="B10" s="6" t="n">
        <v>231940</v>
      </c>
      <c r="C10" s="6" t="n">
        <v>148853</v>
      </c>
    </row>
    <row r="11">
      <c r="A11" s="4" t="inlineStr">
        <is>
          <t>Other assets, net</t>
        </is>
      </c>
      <c r="B11" s="6" t="n">
        <v>227139</v>
      </c>
      <c r="C11" s="6" t="n">
        <v>227059</v>
      </c>
    </row>
    <row r="12">
      <c r="A12" s="4" t="inlineStr">
        <is>
          <t>Current portion of capitalized contract costs</t>
        </is>
      </c>
      <c r="B12" s="6" t="n">
        <v>79400</v>
      </c>
      <c r="C12" s="6" t="n">
        <v>76200</v>
      </c>
    </row>
    <row r="13">
      <c r="A13" s="4" t="inlineStr">
        <is>
          <t>Noncompete and consulting agreements</t>
        </is>
      </c>
    </row>
    <row r="14">
      <c r="A14" s="3" t="inlineStr">
        <is>
          <t>Information regarding service contracts and other assets</t>
        </is>
      </c>
    </row>
    <row r="15">
      <c r="A15" s="4" t="inlineStr">
        <is>
          <t>Other assets, carrying amount</t>
        </is>
      </c>
      <c r="B15" s="6" t="n">
        <v>44683</v>
      </c>
      <c r="C15" s="6" t="n">
        <v>43890</v>
      </c>
    </row>
    <row r="16">
      <c r="A16" s="4" t="inlineStr">
        <is>
          <t>Other assets, accumulated amortization</t>
        </is>
      </c>
      <c r="B16" s="6" t="n">
        <v>42408</v>
      </c>
      <c r="C16" s="6" t="n">
        <v>41317</v>
      </c>
    </row>
    <row r="17">
      <c r="A17" s="4" t="inlineStr">
        <is>
          <t>Other assets, net</t>
        </is>
      </c>
      <c r="B17" s="6" t="n">
        <v>2275</v>
      </c>
      <c r="C17" s="6" t="n">
        <v>2573</v>
      </c>
    </row>
    <row r="18">
      <c r="A18" s="4" t="inlineStr">
        <is>
          <t>Other</t>
        </is>
      </c>
    </row>
    <row r="19">
      <c r="A19" s="3" t="inlineStr">
        <is>
          <t>Information regarding service contracts and other assets</t>
        </is>
      </c>
    </row>
    <row r="20">
      <c r="A20" s="4" t="inlineStr">
        <is>
          <t>Other assets, carrying amount</t>
        </is>
      </c>
      <c r="B20" s="6" t="n">
        <v>105371</v>
      </c>
      <c r="C20" s="6" t="n">
        <v>54239</v>
      </c>
    </row>
    <row r="21">
      <c r="A21" s="4" t="inlineStr">
        <is>
          <t>Other assets, accumulated amortization</t>
        </is>
      </c>
      <c r="B21" s="6" t="n">
        <v>24371</v>
      </c>
      <c r="C21" s="6" t="n">
        <v>23113</v>
      </c>
    </row>
    <row r="22">
      <c r="A22" s="4" t="inlineStr">
        <is>
          <t>Other assets, net</t>
        </is>
      </c>
      <c r="B22" s="6" t="n">
        <v>81000</v>
      </c>
      <c r="C22" s="6" t="n">
        <v>31126</v>
      </c>
    </row>
    <row r="23">
      <c r="A23" s="4" t="inlineStr">
        <is>
          <t>Service contracts</t>
        </is>
      </c>
    </row>
    <row r="24">
      <c r="A24" s="3" t="inlineStr">
        <is>
          <t>Information regarding service contracts and other assets</t>
        </is>
      </c>
    </row>
    <row r="25">
      <c r="A25" s="4" t="inlineStr">
        <is>
          <t>Service contracts, carrying amount</t>
        </is>
      </c>
      <c r="B25" s="6" t="n">
        <v>961942</v>
      </c>
      <c r="C25" s="6" t="n">
        <v>941383</v>
      </c>
    </row>
    <row r="26">
      <c r="A26" s="4" t="inlineStr">
        <is>
          <t>Service contracts, accumulated amortization</t>
        </is>
      </c>
      <c r="B26" s="6" t="n">
        <v>553497</v>
      </c>
      <c r="C26" s="6" t="n">
        <v>489854</v>
      </c>
    </row>
    <row r="27">
      <c r="A27" s="4" t="inlineStr">
        <is>
          <t>Net</t>
        </is>
      </c>
      <c r="B27" s="5" t="n">
        <v>408445</v>
      </c>
      <c r="C27" s="5" t="n">
        <v>451529</v>
      </c>
      <c r="D27" s="5" t="n">
        <v>494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Service Contracts and Other Assets - Narrative (Details) - USD ($) $ in Millions</t>
        </is>
      </c>
      <c r="B1" s="2" t="inlineStr">
        <is>
          <t>12 Months Ended</t>
        </is>
      </c>
    </row>
    <row r="2">
      <c r="B2" s="2" t="inlineStr">
        <is>
          <t>May 31, 2021</t>
        </is>
      </c>
      <c r="C2" s="2" t="inlineStr">
        <is>
          <t>May 31, 2020</t>
        </is>
      </c>
      <c r="D2" s="2" t="inlineStr">
        <is>
          <t>May 31, 2019</t>
        </is>
      </c>
    </row>
    <row r="3">
      <c r="A3" s="3" t="inlineStr">
        <is>
          <t>Finite-Lived Intangible Assets [Line Items]</t>
        </is>
      </c>
    </row>
    <row r="4">
      <c r="A4" s="4" t="inlineStr">
        <is>
          <t>Amortization of intangible assets</t>
        </is>
      </c>
      <c r="B4" s="9" t="n">
        <v>141.9</v>
      </c>
      <c r="C4" s="9" t="n">
        <v>140.8</v>
      </c>
      <c r="D4" s="5" t="n">
        <v>134</v>
      </c>
    </row>
    <row r="5">
      <c r="A5" s="4" t="inlineStr">
        <is>
          <t>Capitalized contract costs</t>
        </is>
      </c>
    </row>
    <row r="6">
      <c r="A6" s="3" t="inlineStr">
        <is>
          <t>Finite-Lived Intangible Assets [Line Items]</t>
        </is>
      </c>
    </row>
    <row r="7">
      <c r="A7" s="4" t="inlineStr">
        <is>
          <t>Weighted average amortization period</t>
        </is>
      </c>
      <c r="B7" s="4" t="inlineStr">
        <is>
          <t>7 years</t>
        </is>
      </c>
    </row>
    <row r="8">
      <c r="A8" s="4" t="inlineStr">
        <is>
          <t>Noncompete and consulting agreements</t>
        </is>
      </c>
    </row>
    <row r="9">
      <c r="A9" s="3" t="inlineStr">
        <is>
          <t>Finite-Lived Intangible Assets [Line Items]</t>
        </is>
      </c>
    </row>
    <row r="10">
      <c r="A10" s="4" t="inlineStr">
        <is>
          <t>Weighted average amortization period</t>
        </is>
      </c>
      <c r="B10" s="4" t="inlineStr">
        <is>
          <t>5 years</t>
        </is>
      </c>
    </row>
    <row r="11">
      <c r="A11" s="4" t="inlineStr">
        <is>
          <t>Other</t>
        </is>
      </c>
    </row>
    <row r="12">
      <c r="A12" s="3" t="inlineStr">
        <is>
          <t>Finite-Lived Intangible Assets [Line Items]</t>
        </is>
      </c>
    </row>
    <row r="13">
      <c r="A13" s="4" t="inlineStr">
        <is>
          <t>Weighted average amortization period</t>
        </is>
      </c>
      <c r="B13" s="4" t="inlineStr">
        <is>
          <t>10 years</t>
        </is>
      </c>
    </row>
    <row r="14">
      <c r="A14" s="4" t="inlineStr">
        <is>
          <t>Service contracts</t>
        </is>
      </c>
    </row>
    <row r="15">
      <c r="A15" s="3" t="inlineStr">
        <is>
          <t>Finite-Lived Intangible Assets [Line Items]</t>
        </is>
      </c>
    </row>
    <row r="16">
      <c r="A16" s="4" t="inlineStr">
        <is>
          <t>Weighted average amortization period</t>
        </is>
      </c>
      <c r="B16" s="4" t="inlineStr">
        <is>
          <t>14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Service Contracts and Other Assets - Amortization (Details) $ in Thousands</t>
        </is>
      </c>
      <c r="B1" s="2" t="inlineStr">
        <is>
          <t>May 31, 2021USD ($)</t>
        </is>
      </c>
    </row>
    <row r="2">
      <c r="A2" s="3" t="inlineStr">
        <is>
          <t>Goodwill and Intangible Assets Disclosure [Abstract]</t>
        </is>
      </c>
    </row>
    <row r="3">
      <c r="A3" s="4" t="inlineStr">
        <is>
          <t>2022</t>
        </is>
      </c>
      <c r="B3" s="5" t="n">
        <v>137142</v>
      </c>
    </row>
    <row r="4">
      <c r="A4" s="4" t="inlineStr">
        <is>
          <t>2023</t>
        </is>
      </c>
      <c r="B4" s="6" t="n">
        <v>117803</v>
      </c>
    </row>
    <row r="5">
      <c r="A5" s="4" t="inlineStr">
        <is>
          <t>2024</t>
        </is>
      </c>
      <c r="B5" s="6" t="n">
        <v>105362</v>
      </c>
    </row>
    <row r="6">
      <c r="A6" s="4" t="inlineStr">
        <is>
          <t>2025</t>
        </is>
      </c>
      <c r="B6" s="6" t="n">
        <v>91948</v>
      </c>
    </row>
    <row r="7">
      <c r="A7" s="4" t="inlineStr">
        <is>
          <t>2026</t>
        </is>
      </c>
      <c r="B7" s="6" t="n">
        <v>74815</v>
      </c>
    </row>
    <row r="8">
      <c r="A8" s="4" t="inlineStr">
        <is>
          <t>Thereafter</t>
        </is>
      </c>
      <c r="B8" s="6" t="n">
        <v>192794</v>
      </c>
    </row>
    <row r="9">
      <c r="A9" s="4" t="inlineStr">
        <is>
          <t>Net</t>
        </is>
      </c>
      <c r="B9" s="5" t="n">
        <v>719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and Derivatives - Summary of Outstanding Debt (Details) - USD ($)</t>
        </is>
      </c>
      <c r="B1" s="2" t="inlineStr">
        <is>
          <t>May 31, 2021</t>
        </is>
      </c>
      <c r="C1" s="2" t="inlineStr">
        <is>
          <t>May 31, 2020</t>
        </is>
      </c>
    </row>
    <row r="2">
      <c r="A2" s="3" t="inlineStr">
        <is>
          <t>Debt due within one year</t>
        </is>
      </c>
    </row>
    <row r="3">
      <c r="A3" s="4" t="inlineStr">
        <is>
          <t>Debt issuance costs</t>
        </is>
      </c>
      <c r="B3" s="5" t="n">
        <v>-930000</v>
      </c>
      <c r="C3" s="5" t="n">
        <v>0</v>
      </c>
    </row>
    <row r="4">
      <c r="A4" s="4" t="inlineStr">
        <is>
          <t>Total debt due within one year</t>
        </is>
      </c>
      <c r="B4" s="6" t="n">
        <v>899070000</v>
      </c>
      <c r="C4" s="6" t="n">
        <v>0</v>
      </c>
    </row>
    <row r="5">
      <c r="A5" s="3" t="inlineStr">
        <is>
          <t>Debt due after one year</t>
        </is>
      </c>
    </row>
    <row r="6">
      <c r="A6" s="4" t="inlineStr">
        <is>
          <t>Debt issuance costs</t>
        </is>
      </c>
      <c r="B6" s="6" t="n">
        <v>-9283000</v>
      </c>
      <c r="C6" s="6" t="n">
        <v>-13182000</v>
      </c>
    </row>
    <row r="7">
      <c r="A7" s="4" t="inlineStr">
        <is>
          <t>Total debt due after one year</t>
        </is>
      </c>
      <c r="B7" s="6" t="n">
        <v>1642833000</v>
      </c>
      <c r="C7" s="6" t="n">
        <v>2539705000</v>
      </c>
    </row>
    <row r="8">
      <c r="A8" s="4" t="inlineStr">
        <is>
          <t>Senior notes | Senior Notes 4.30%, 2022 Maturity</t>
        </is>
      </c>
    </row>
    <row r="9">
      <c r="A9" s="3" t="inlineStr">
        <is>
          <t>Debt due within one year</t>
        </is>
      </c>
    </row>
    <row r="10">
      <c r="A10" s="4" t="inlineStr">
        <is>
          <t>Debt due within one year, gross</t>
        </is>
      </c>
      <c r="B10" s="6" t="n">
        <v>250000000</v>
      </c>
      <c r="C10" s="6" t="n">
        <v>0</v>
      </c>
    </row>
    <row r="11">
      <c r="A11" s="3" t="inlineStr">
        <is>
          <t>Debt due after one year</t>
        </is>
      </c>
    </row>
    <row r="12">
      <c r="A12" s="4" t="inlineStr">
        <is>
          <t>Debt due after one year, gross</t>
        </is>
      </c>
      <c r="B12" s="5" t="n">
        <v>0</v>
      </c>
      <c r="C12" s="6" t="n">
        <v>250000000</v>
      </c>
    </row>
    <row r="13">
      <c r="A13" s="4" t="inlineStr">
        <is>
          <t>Stated interest rate</t>
        </is>
      </c>
      <c r="B13" s="4" t="inlineStr">
        <is>
          <t>4.30%</t>
        </is>
      </c>
    </row>
    <row r="14">
      <c r="A14" s="4" t="inlineStr">
        <is>
          <t>Senior notes | Senior Notes, 2.90%, 2022 Maturity</t>
        </is>
      </c>
    </row>
    <row r="15">
      <c r="A15" s="3" t="inlineStr">
        <is>
          <t>Debt due within one year</t>
        </is>
      </c>
    </row>
    <row r="16">
      <c r="A16" s="4" t="inlineStr">
        <is>
          <t>Debt due within one year, gross</t>
        </is>
      </c>
      <c r="B16" s="5" t="n">
        <v>650000000</v>
      </c>
      <c r="C16" s="6" t="n">
        <v>0</v>
      </c>
    </row>
    <row r="17">
      <c r="A17" s="3" t="inlineStr">
        <is>
          <t>Debt due after one year</t>
        </is>
      </c>
    </row>
    <row r="18">
      <c r="A18" s="4" t="inlineStr">
        <is>
          <t>Debt due after one year, gross</t>
        </is>
      </c>
      <c r="B18" s="5" t="n">
        <v>0</v>
      </c>
      <c r="C18" s="6" t="n">
        <v>650000000</v>
      </c>
    </row>
    <row r="19">
      <c r="A19" s="4" t="inlineStr">
        <is>
          <t>Stated interest rate</t>
        </is>
      </c>
      <c r="B19" s="4" t="inlineStr">
        <is>
          <t>2.90%</t>
        </is>
      </c>
    </row>
    <row r="20">
      <c r="A20" s="4" t="inlineStr">
        <is>
          <t>Senior notes | Senior Notes, 3.25%, 2023 Maturity</t>
        </is>
      </c>
    </row>
    <row r="21">
      <c r="A21" s="3" t="inlineStr">
        <is>
          <t>Debt due after one year</t>
        </is>
      </c>
    </row>
    <row r="22">
      <c r="A22" s="4" t="inlineStr">
        <is>
          <t>Debt due after one year, gross</t>
        </is>
      </c>
      <c r="B22" s="5" t="n">
        <v>300000000</v>
      </c>
      <c r="C22" s="6" t="n">
        <v>300000000</v>
      </c>
    </row>
    <row r="23">
      <c r="A23" s="4" t="inlineStr">
        <is>
          <t>Stated interest rate</t>
        </is>
      </c>
      <c r="B23" s="4" t="inlineStr">
        <is>
          <t>3.25%</t>
        </is>
      </c>
    </row>
    <row r="24">
      <c r="A24" s="4" t="inlineStr">
        <is>
          <t>Senior notes | Senior Notes, 2.78%, 2023 Maturity</t>
        </is>
      </c>
    </row>
    <row r="25">
      <c r="A25" s="3" t="inlineStr">
        <is>
          <t>Debt due after one year</t>
        </is>
      </c>
    </row>
    <row r="26">
      <c r="A26" s="4" t="inlineStr">
        <is>
          <t>Debt due after one year, gross</t>
        </is>
      </c>
      <c r="B26" s="5" t="n">
        <v>50815000</v>
      </c>
      <c r="C26" s="6" t="n">
        <v>51250000</v>
      </c>
    </row>
    <row r="27">
      <c r="A27" s="4" t="inlineStr">
        <is>
          <t>Effective interest rate</t>
        </is>
      </c>
      <c r="B27" s="4" t="inlineStr">
        <is>
          <t>2.78%</t>
        </is>
      </c>
    </row>
    <row r="28">
      <c r="A28" s="4" t="inlineStr">
        <is>
          <t>Senior notes | Senior Notes, 2.78%, 2023 Maturity | G &amp; K Services</t>
        </is>
      </c>
    </row>
    <row r="29">
      <c r="A29" s="3" t="inlineStr">
        <is>
          <t>Debt due after one year</t>
        </is>
      </c>
    </row>
    <row r="30">
      <c r="A30" s="4" t="inlineStr">
        <is>
          <t>Stated interest rate</t>
        </is>
      </c>
      <c r="B30" s="4" t="inlineStr">
        <is>
          <t>3.73%</t>
        </is>
      </c>
    </row>
    <row r="31">
      <c r="A31" s="4" t="inlineStr">
        <is>
          <t>Face value</t>
        </is>
      </c>
      <c r="B31" s="5" t="n">
        <v>50000000</v>
      </c>
    </row>
    <row r="32">
      <c r="A32" s="4" t="inlineStr">
        <is>
          <t>Senior notes | Senior Notes, 3.11%, 2025 Maturity</t>
        </is>
      </c>
    </row>
    <row r="33">
      <c r="A33" s="3" t="inlineStr">
        <is>
          <t>Debt due after one year</t>
        </is>
      </c>
    </row>
    <row r="34">
      <c r="A34" s="4" t="inlineStr">
        <is>
          <t>Debt due after one year, gross</t>
        </is>
      </c>
      <c r="B34" s="5" t="n">
        <v>51301000</v>
      </c>
      <c r="C34" s="6" t="n">
        <v>51637000</v>
      </c>
    </row>
    <row r="35">
      <c r="A35" s="4" t="inlineStr">
        <is>
          <t>Effective interest rate</t>
        </is>
      </c>
      <c r="B35" s="4" t="inlineStr">
        <is>
          <t>3.11%</t>
        </is>
      </c>
    </row>
    <row r="36">
      <c r="A36" s="4" t="inlineStr">
        <is>
          <t>Senior notes | Senior Notes, 3.11%, 2025 Maturity | G &amp; K Services</t>
        </is>
      </c>
    </row>
    <row r="37">
      <c r="A37" s="3" t="inlineStr">
        <is>
          <t>Debt due after one year</t>
        </is>
      </c>
    </row>
    <row r="38">
      <c r="A38" s="4" t="inlineStr">
        <is>
          <t>Stated interest rate</t>
        </is>
      </c>
      <c r="B38" s="4" t="inlineStr">
        <is>
          <t>3.88%</t>
        </is>
      </c>
    </row>
    <row r="39">
      <c r="A39" s="4" t="inlineStr">
        <is>
          <t>Face value</t>
        </is>
      </c>
      <c r="B39" s="5" t="n">
        <v>50000000</v>
      </c>
    </row>
    <row r="40">
      <c r="A40" s="4" t="inlineStr">
        <is>
          <t>Senior notes | Senior Notes, 3.70%, 2027 Maturity</t>
        </is>
      </c>
    </row>
    <row r="41">
      <c r="A41" s="3" t="inlineStr">
        <is>
          <t>Debt due after one year</t>
        </is>
      </c>
    </row>
    <row r="42">
      <c r="A42" s="4" t="inlineStr">
        <is>
          <t>Debt due after one year, gross</t>
        </is>
      </c>
      <c r="B42" s="5" t="n">
        <v>1000000000</v>
      </c>
      <c r="C42" s="6" t="n">
        <v>1000000000</v>
      </c>
    </row>
    <row r="43">
      <c r="A43" s="4" t="inlineStr">
        <is>
          <t>Stated interest rate</t>
        </is>
      </c>
      <c r="B43" s="4" t="inlineStr">
        <is>
          <t>3.70%</t>
        </is>
      </c>
    </row>
    <row r="44">
      <c r="A44" s="4" t="inlineStr">
        <is>
          <t>Senior notes | Senior Notes, 6.15%, 2037 Maturity</t>
        </is>
      </c>
    </row>
    <row r="45">
      <c r="A45" s="3" t="inlineStr">
        <is>
          <t>Debt due after one year</t>
        </is>
      </c>
    </row>
    <row r="46">
      <c r="A46" s="4" t="inlineStr">
        <is>
          <t>Debt due after one year, gross</t>
        </is>
      </c>
      <c r="B46" s="5" t="n">
        <v>250000000</v>
      </c>
      <c r="C46" s="5" t="n">
        <v>250000000</v>
      </c>
    </row>
    <row r="47">
      <c r="A47" s="4" t="inlineStr">
        <is>
          <t>Stated interest rate</t>
        </is>
      </c>
      <c r="B47" s="4" t="inlineStr">
        <is>
          <t>6.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4" customWidth="1" min="5" max="5"/>
    <col width="16" customWidth="1" min="6" max="6"/>
    <col width="16" customWidth="1" min="7" max="7"/>
  </cols>
  <sheetData>
    <row r="1">
      <c r="A1" s="1" t="inlineStr">
        <is>
          <t>Debt and Derivatives - Narrative (Details) - USD ($)</t>
        </is>
      </c>
      <c r="B1" s="2" t="inlineStr">
        <is>
          <t>Jun. 01, 2021</t>
        </is>
      </c>
      <c r="C1" s="2" t="inlineStr">
        <is>
          <t>May 31, 2021</t>
        </is>
      </c>
      <c r="D1" s="2" t="inlineStr">
        <is>
          <t>May 31, 2020</t>
        </is>
      </c>
      <c r="E1" s="2" t="inlineStr">
        <is>
          <t>May 31, 2019</t>
        </is>
      </c>
      <c r="F1" s="2" t="inlineStr">
        <is>
          <t>May 24, 2019</t>
        </is>
      </c>
      <c r="G1" s="2" t="inlineStr">
        <is>
          <t>May 23, 2019</t>
        </is>
      </c>
    </row>
    <row r="2">
      <c r="A2" s="3" t="inlineStr">
        <is>
          <t>Debt Instrument [Line Items]</t>
        </is>
      </c>
    </row>
    <row r="3">
      <c r="A3" s="4" t="inlineStr">
        <is>
          <t>Average interest rate</t>
        </is>
      </c>
      <c r="C3" s="4" t="inlineStr">
        <is>
          <t>3.80%</t>
        </is>
      </c>
    </row>
    <row r="4">
      <c r="A4" s="4" t="inlineStr">
        <is>
          <t>Long-term debt, carrying amount</t>
        </is>
      </c>
      <c r="C4" s="5" t="n">
        <v>1642833000</v>
      </c>
      <c r="D4" s="5" t="n">
        <v>2539705000</v>
      </c>
    </row>
    <row r="5">
      <c r="A5" s="4" t="inlineStr">
        <is>
          <t>(Payments) issuance of commercial paper, net</t>
        </is>
      </c>
      <c r="C5" s="6" t="n">
        <v>0</v>
      </c>
      <c r="D5" s="6" t="n">
        <v>-112500000</v>
      </c>
      <c r="E5" s="5" t="n">
        <v>112500000</v>
      </c>
    </row>
    <row r="6">
      <c r="A6" s="4" t="inlineStr">
        <is>
          <t>Commercial paper</t>
        </is>
      </c>
      <c r="C6" s="6" t="n">
        <v>0</v>
      </c>
      <c r="D6" s="6" t="n">
        <v>0</v>
      </c>
    </row>
    <row r="7">
      <c r="A7" s="4" t="inlineStr">
        <is>
          <t>Letters of credit outstanding, amount</t>
        </is>
      </c>
      <c r="C7" s="6" t="n">
        <v>120600000</v>
      </c>
      <c r="D7" s="6" t="n">
        <v>120600000</v>
      </c>
    </row>
    <row r="8">
      <c r="A8" s="3" t="inlineStr">
        <is>
          <t>Long-term Debt, Fiscal Year Maturity [Abstract]</t>
        </is>
      </c>
    </row>
    <row r="9">
      <c r="A9" s="4" t="inlineStr">
        <is>
          <t>Maturities of long term debt, year one</t>
        </is>
      </c>
      <c r="C9" s="6" t="n">
        <v>900000000</v>
      </c>
    </row>
    <row r="10">
      <c r="A10" s="4" t="inlineStr">
        <is>
          <t>Maturities of long term debt, year two</t>
        </is>
      </c>
      <c r="C10" s="6" t="n">
        <v>350000000</v>
      </c>
    </row>
    <row r="11">
      <c r="A11" s="4" t="inlineStr">
        <is>
          <t>Maturities of long term debt, year three</t>
        </is>
      </c>
      <c r="C11" s="6" t="n">
        <v>0</v>
      </c>
    </row>
    <row r="12">
      <c r="A12" s="4" t="inlineStr">
        <is>
          <t>Maturities of long term debt, year four</t>
        </is>
      </c>
      <c r="C12" s="6" t="n">
        <v>50000000</v>
      </c>
    </row>
    <row r="13">
      <c r="A13" s="4" t="inlineStr">
        <is>
          <t>Maturities of long term debt, year five</t>
        </is>
      </c>
      <c r="C13" s="6" t="n">
        <v>0</v>
      </c>
    </row>
    <row r="14">
      <c r="A14" s="4" t="inlineStr">
        <is>
          <t>Interest paid</t>
        </is>
      </c>
      <c r="C14" s="6" t="n">
        <v>98300000</v>
      </c>
      <c r="D14" s="6" t="n">
        <v>105500000</v>
      </c>
      <c r="E14" s="6" t="n">
        <v>101800000</v>
      </c>
    </row>
    <row r="15">
      <c r="A15" s="4" t="inlineStr">
        <is>
          <t>Borrowings on revolving credit facility</t>
        </is>
      </c>
      <c r="C15" s="6" t="n">
        <v>0</v>
      </c>
      <c r="D15" s="6" t="n">
        <v>0</v>
      </c>
    </row>
    <row r="16">
      <c r="A16" s="4" t="inlineStr">
        <is>
          <t>Amortization of cash flow hedges</t>
        </is>
      </c>
      <c r="C16" s="6" t="n">
        <v>1433000</v>
      </c>
      <c r="D16" s="6" t="n">
        <v>1433000</v>
      </c>
      <c r="E16" s="6" t="n">
        <v>1179000</v>
      </c>
    </row>
    <row r="17">
      <c r="A17" s="4" t="inlineStr">
        <is>
          <t>Inventory</t>
        </is>
      </c>
    </row>
    <row r="18">
      <c r="A18" s="3" t="inlineStr">
        <is>
          <t>Long-term Debt, Fiscal Year Maturity [Abstract]</t>
        </is>
      </c>
    </row>
    <row r="19">
      <c r="A19" s="4" t="inlineStr">
        <is>
          <t>Unrecognized purchase commitments</t>
        </is>
      </c>
      <c r="D19" s="6" t="n">
        <v>117600000</v>
      </c>
    </row>
    <row r="20">
      <c r="A20" s="4" t="inlineStr">
        <is>
          <t>Interest Rate Contract, 2020</t>
        </is>
      </c>
    </row>
    <row r="21">
      <c r="A21" s="3" t="inlineStr">
        <is>
          <t>Long-term Debt, Fiscal Year Maturity [Abstract]</t>
        </is>
      </c>
    </row>
    <row r="22">
      <c r="A22" s="4" t="inlineStr">
        <is>
          <t>Derivative notional amount</t>
        </is>
      </c>
      <c r="C22" s="6" t="n">
        <v>950000000</v>
      </c>
      <c r="D22" s="6" t="n">
        <v>950000000</v>
      </c>
    </row>
    <row r="23">
      <c r="A23" s="4" t="inlineStr">
        <is>
          <t>Interest Rate Contract, 2019</t>
        </is>
      </c>
    </row>
    <row r="24">
      <c r="A24" s="3" t="inlineStr">
        <is>
          <t>Long-term Debt, Fiscal Year Maturity [Abstract]</t>
        </is>
      </c>
    </row>
    <row r="25">
      <c r="A25" s="4" t="inlineStr">
        <is>
          <t>Derivative notional amount</t>
        </is>
      </c>
      <c r="C25" s="6" t="n">
        <v>500000000</v>
      </c>
      <c r="E25" s="6" t="n">
        <v>500000000</v>
      </c>
    </row>
    <row r="26">
      <c r="A26" s="4" t="inlineStr">
        <is>
          <t>Other comprehensive Income</t>
        </is>
      </c>
    </row>
    <row r="27">
      <c r="A27" s="3" t="inlineStr">
        <is>
          <t>Long-term Debt, Fiscal Year Maturity [Abstract]</t>
        </is>
      </c>
    </row>
    <row r="28">
      <c r="A28" s="4" t="inlineStr">
        <is>
          <t>Amortization of cash flow hedges</t>
        </is>
      </c>
      <c r="C28" s="6" t="n">
        <v>-1400000</v>
      </c>
      <c r="D28" s="6" t="n">
        <v>-1400000</v>
      </c>
      <c r="E28" s="5" t="n">
        <v>-1200000</v>
      </c>
    </row>
    <row r="29">
      <c r="A29" s="4" t="inlineStr">
        <is>
          <t>Term Notes Due Through 2037 | Unsecured Debt</t>
        </is>
      </c>
    </row>
    <row r="30">
      <c r="A30" s="3" t="inlineStr">
        <is>
          <t>Debt Instrument [Line Items]</t>
        </is>
      </c>
    </row>
    <row r="31">
      <c r="A31" s="4" t="inlineStr">
        <is>
          <t>Long-term debt, carrying amount</t>
        </is>
      </c>
      <c r="C31" s="6" t="n">
        <v>2550000000</v>
      </c>
      <c r="D31" s="6" t="n">
        <v>2550000000</v>
      </c>
    </row>
    <row r="32">
      <c r="A32" s="4" t="inlineStr">
        <is>
          <t>Long-term debt, fair value</t>
        </is>
      </c>
      <c r="C32" s="5" t="n">
        <v>2788800000</v>
      </c>
      <c r="D32" s="5" t="n">
        <v>2804200000</v>
      </c>
    </row>
    <row r="33">
      <c r="A33" s="4" t="inlineStr">
        <is>
          <t>Credit agreement</t>
        </is>
      </c>
    </row>
    <row r="34">
      <c r="A34" s="3" t="inlineStr">
        <is>
          <t>Long-term Debt, Fiscal Year Maturity [Abstract]</t>
        </is>
      </c>
    </row>
    <row r="35">
      <c r="A35" s="4" t="inlineStr">
        <is>
          <t>Line of credit facility, accordion feature, increase limit (up to)</t>
        </is>
      </c>
      <c r="F35" s="5" t="n">
        <v>250000000</v>
      </c>
    </row>
    <row r="36">
      <c r="A36" s="4" t="inlineStr">
        <is>
          <t>Credit agreement | Revolving Credit Facility</t>
        </is>
      </c>
    </row>
    <row r="37">
      <c r="A37" s="3" t="inlineStr">
        <is>
          <t>Long-term Debt, Fiscal Year Maturity [Abstract]</t>
        </is>
      </c>
    </row>
    <row r="38">
      <c r="A38" s="4" t="inlineStr">
        <is>
          <t>Revolving credit facility, maximum borrowing capacity with accordion feature</t>
        </is>
      </c>
      <c r="F38" s="6" t="n">
        <v>1000000000</v>
      </c>
      <c r="G38" s="5" t="n">
        <v>600000000</v>
      </c>
    </row>
    <row r="39">
      <c r="A39" s="4" t="inlineStr">
        <is>
          <t>Credit agreement | Term loan</t>
        </is>
      </c>
    </row>
    <row r="40">
      <c r="A40" s="3" t="inlineStr">
        <is>
          <t>Long-term Debt, Fiscal Year Maturity [Abstract]</t>
        </is>
      </c>
    </row>
    <row r="41">
      <c r="A41" s="4" t="inlineStr">
        <is>
          <t>Revolving credit facility, maximum borrowing capacity with accordion feature</t>
        </is>
      </c>
      <c r="F41" s="5" t="n">
        <v>200000000</v>
      </c>
    </row>
    <row r="42">
      <c r="A42" s="4" t="inlineStr">
        <is>
          <t>Senior Notes 4.30%, 2022 Maturity | Senior notes</t>
        </is>
      </c>
    </row>
    <row r="43">
      <c r="A43" s="3" t="inlineStr">
        <is>
          <t>Debt Instrument [Line Items]</t>
        </is>
      </c>
    </row>
    <row r="44">
      <c r="A44" s="4" t="inlineStr">
        <is>
          <t>Stated interest rate</t>
        </is>
      </c>
      <c r="C44" s="4" t="inlineStr">
        <is>
          <t>4.30%</t>
        </is>
      </c>
    </row>
    <row r="45">
      <c r="A45" s="4" t="inlineStr">
        <is>
          <t>Senior Notes 4.30%, 2022 Maturity | Senior notes | Subsequent Event</t>
        </is>
      </c>
    </row>
    <row r="46">
      <c r="A46" s="3" t="inlineStr">
        <is>
          <t>Debt Instrument [Line Items]</t>
        </is>
      </c>
    </row>
    <row r="47">
      <c r="A47" s="4" t="inlineStr">
        <is>
          <t>Repayment of debt</t>
        </is>
      </c>
      <c r="B47" s="5" t="n">
        <v>250000000</v>
      </c>
    </row>
    <row r="48">
      <c r="A48" s="4" t="inlineStr">
        <is>
          <t>Stated interest rate</t>
        </is>
      </c>
      <c r="B48" s="4" t="inlineStr">
        <is>
          <t>4.30%</t>
        </is>
      </c>
    </row>
    <row r="49">
      <c r="A49" s="4" t="inlineStr">
        <is>
          <t>Debt term</t>
        </is>
      </c>
      <c r="B4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and Derivatives - Interest Rate Lock Agreements (Details) - USD ($) $ in Thousands</t>
        </is>
      </c>
      <c r="B1" s="2" t="inlineStr">
        <is>
          <t>May 31, 2021</t>
        </is>
      </c>
      <c r="C1" s="2" t="inlineStr">
        <is>
          <t>May 31, 2020</t>
        </is>
      </c>
      <c r="D1" s="2" t="inlineStr">
        <is>
          <t>May 31, 2019</t>
        </is>
      </c>
    </row>
    <row r="2">
      <c r="A2" s="4" t="inlineStr">
        <is>
          <t>Interest Rate Contract, 2020</t>
        </is>
      </c>
    </row>
    <row r="3">
      <c r="A3" s="3" t="inlineStr">
        <is>
          <t>Derivatives, Fair Value [Line Items]</t>
        </is>
      </c>
    </row>
    <row r="4">
      <c r="A4" s="4" t="inlineStr">
        <is>
          <t>Derivative notional amount</t>
        </is>
      </c>
      <c r="B4" s="5" t="n">
        <v>950000</v>
      </c>
      <c r="C4" s="5" t="n">
        <v>950000</v>
      </c>
    </row>
    <row r="5">
      <c r="A5" s="4" t="inlineStr">
        <is>
          <t>Interest Rate Contract, 2019</t>
        </is>
      </c>
    </row>
    <row r="6">
      <c r="A6" s="3" t="inlineStr">
        <is>
          <t>Derivatives, Fair Value [Line Items]</t>
        </is>
      </c>
    </row>
    <row r="7">
      <c r="A7" s="4" t="inlineStr">
        <is>
          <t>Derivative notional amount</t>
        </is>
      </c>
      <c r="B7" s="6" t="n">
        <v>500000</v>
      </c>
      <c r="D7" s="5" t="n">
        <v>500000</v>
      </c>
    </row>
    <row r="8">
      <c r="A8" s="4" t="inlineStr">
        <is>
          <t>Other assets, net | Interest Rate Contract, 2020</t>
        </is>
      </c>
    </row>
    <row r="9">
      <c r="A9" s="3" t="inlineStr">
        <is>
          <t>Derivatives, Fair Value [Line Items]</t>
        </is>
      </c>
    </row>
    <row r="10">
      <c r="A10" s="4" t="inlineStr">
        <is>
          <t>Derivative assets</t>
        </is>
      </c>
      <c r="B10" s="6" t="n">
        <v>40400</v>
      </c>
      <c r="C10" s="6" t="n">
        <v>1546</v>
      </c>
    </row>
    <row r="11">
      <c r="A11" s="4" t="inlineStr">
        <is>
          <t>Other assets, net | Interest Rate Contract, 2019</t>
        </is>
      </c>
    </row>
    <row r="12">
      <c r="A12" s="3" t="inlineStr">
        <is>
          <t>Derivatives, Fair Value [Line Items]</t>
        </is>
      </c>
    </row>
    <row r="13">
      <c r="A13" s="4" t="inlineStr">
        <is>
          <t>Derivative assets</t>
        </is>
      </c>
      <c r="B13" s="6" t="n">
        <v>0</v>
      </c>
      <c r="C13" s="6" t="n">
        <v>0</v>
      </c>
    </row>
    <row r="14">
      <c r="A14" s="4" t="inlineStr">
        <is>
          <t>Long-term accrued liabilities | Interest Rate Contract, 2020</t>
        </is>
      </c>
    </row>
    <row r="15">
      <c r="A15" s="3" t="inlineStr">
        <is>
          <t>Derivatives, Fair Value [Line Items]</t>
        </is>
      </c>
    </row>
    <row r="16">
      <c r="A16" s="4" t="inlineStr">
        <is>
          <t>Derivative liabilities</t>
        </is>
      </c>
      <c r="B16" s="6" t="n">
        <v>0</v>
      </c>
      <c r="C16" s="6" t="n">
        <v>53817</v>
      </c>
    </row>
    <row r="17">
      <c r="A17" s="4" t="inlineStr">
        <is>
          <t>Long-term accrued liabilities | Interest Rate Contract, 2019</t>
        </is>
      </c>
    </row>
    <row r="18">
      <c r="A18" s="3" t="inlineStr">
        <is>
          <t>Derivatives, Fair Value [Line Items]</t>
        </is>
      </c>
    </row>
    <row r="19">
      <c r="A19" s="4" t="inlineStr">
        <is>
          <t>Derivative liabilities</t>
        </is>
      </c>
      <c r="B19" s="5" t="n">
        <v>61657</v>
      </c>
      <c r="C19" s="5" t="n">
        <v>111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s>
  <sheetData>
    <row r="1">
      <c r="A1" s="1" t="inlineStr">
        <is>
          <t>Leases - Narrative (Details) - USD ($) $ in Millions</t>
        </is>
      </c>
      <c r="B1" s="2" t="inlineStr">
        <is>
          <t>12 Months Ended</t>
        </is>
      </c>
    </row>
    <row r="2">
      <c r="B2" s="2" t="inlineStr">
        <is>
          <t>May 31, 2021</t>
        </is>
      </c>
      <c r="C2" s="2" t="inlineStr">
        <is>
          <t>May 31, 2020</t>
        </is>
      </c>
      <c r="D2" s="2" t="inlineStr">
        <is>
          <t>May 31, 2019</t>
        </is>
      </c>
    </row>
    <row r="3">
      <c r="A3" s="3" t="inlineStr">
        <is>
          <t>Leases [Abstract]</t>
        </is>
      </c>
    </row>
    <row r="4">
      <c r="A4" s="4" t="inlineStr">
        <is>
          <t>Operating lease costs</t>
        </is>
      </c>
      <c r="B4" s="5" t="n">
        <v>71</v>
      </c>
      <c r="C4" s="9" t="n">
        <v>70.40000000000001</v>
      </c>
      <c r="D4" s="9" t="n">
        <v>6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Cash Flow Information (Details) - USD ($) $ in Thousands</t>
        </is>
      </c>
      <c r="B1" s="2" t="inlineStr">
        <is>
          <t>12 Months Ended</t>
        </is>
      </c>
    </row>
    <row r="2">
      <c r="B2" s="2" t="inlineStr">
        <is>
          <t>May 31, 2021</t>
        </is>
      </c>
      <c r="C2" s="2" t="inlineStr">
        <is>
          <t>May 31, 2020</t>
        </is>
      </c>
    </row>
    <row r="3">
      <c r="A3" s="3" t="inlineStr">
        <is>
          <t>Other information related to operating leases</t>
        </is>
      </c>
    </row>
    <row r="4">
      <c r="A4" s="4" t="inlineStr">
        <is>
          <t>Cash paid for amounts included in the measurement of operating lease liabilities</t>
        </is>
      </c>
      <c r="B4" s="5" t="n">
        <v>49345</v>
      </c>
      <c r="C4" s="5" t="n">
        <v>50816</v>
      </c>
    </row>
    <row r="5">
      <c r="A5" s="4" t="inlineStr">
        <is>
          <t>Operating lease right-of-use assets obtained in exchange for new operating lease liabilities</t>
        </is>
      </c>
      <c r="B5" s="5" t="n">
        <v>51850</v>
      </c>
      <c r="C5" s="5" t="n">
        <v>40728</v>
      </c>
    </row>
    <row r="6">
      <c r="A6" s="4" t="inlineStr">
        <is>
          <t>Weighted-average remaining lease term - operating leases</t>
        </is>
      </c>
      <c r="B6" s="4" t="inlineStr">
        <is>
          <t>5 years 3 months 29 days</t>
        </is>
      </c>
      <c r="C6" s="4" t="inlineStr">
        <is>
          <t>5 years 2 months 8 days</t>
        </is>
      </c>
    </row>
    <row r="7">
      <c r="A7" s="4" t="inlineStr">
        <is>
          <t>Weighted-average discount rate - operating leases</t>
        </is>
      </c>
      <c r="B7" s="4" t="inlineStr">
        <is>
          <t>2.32%</t>
        </is>
      </c>
      <c r="C7" s="4" t="inlineStr">
        <is>
          <t>2.66%</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Leases - Contractual Future Minimum Lease Payments (Details) $ in Thousands</t>
        </is>
      </c>
      <c r="B1" s="2" t="inlineStr">
        <is>
          <t>May 31, 2021USD ($)</t>
        </is>
      </c>
    </row>
    <row r="2">
      <c r="A2" s="3" t="inlineStr">
        <is>
          <t>Leases [Abstract]</t>
        </is>
      </c>
    </row>
    <row r="3">
      <c r="A3" s="4" t="inlineStr">
        <is>
          <t>2022</t>
        </is>
      </c>
      <c r="B3" s="5" t="n">
        <v>47564</v>
      </c>
    </row>
    <row r="4">
      <c r="A4" s="4" t="inlineStr">
        <is>
          <t>2023</t>
        </is>
      </c>
      <c r="B4" s="6" t="n">
        <v>39585</v>
      </c>
    </row>
    <row r="5">
      <c r="A5" s="4" t="inlineStr">
        <is>
          <t>2024</t>
        </is>
      </c>
      <c r="B5" s="6" t="n">
        <v>29553</v>
      </c>
    </row>
    <row r="6">
      <c r="A6" s="4" t="inlineStr">
        <is>
          <t>2025</t>
        </is>
      </c>
      <c r="B6" s="6" t="n">
        <v>22310</v>
      </c>
    </row>
    <row r="7">
      <c r="A7" s="4" t="inlineStr">
        <is>
          <t>2026</t>
        </is>
      </c>
      <c r="B7" s="6" t="n">
        <v>16779</v>
      </c>
    </row>
    <row r="8">
      <c r="A8" s="4" t="inlineStr">
        <is>
          <t>Thereafter</t>
        </is>
      </c>
      <c r="B8" s="6" t="n">
        <v>30010</v>
      </c>
    </row>
    <row r="9">
      <c r="A9" s="4" t="inlineStr">
        <is>
          <t>Total payments</t>
        </is>
      </c>
      <c r="B9" s="6" t="n">
        <v>185801</v>
      </c>
    </row>
    <row r="10">
      <c r="A10" s="4" t="inlineStr">
        <is>
          <t>Less interest</t>
        </is>
      </c>
      <c r="B10" s="6" t="n">
        <v>-11177</v>
      </c>
    </row>
    <row r="11">
      <c r="A11" s="4" t="inlineStr">
        <is>
          <t>Operating lease liabilities</t>
        </is>
      </c>
      <c r="B11" s="5" t="n">
        <v>1746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Before Taxes (Details) - USD ($) $ in Thousands</t>
        </is>
      </c>
      <c r="B1" s="2" t="inlineStr">
        <is>
          <t>12 Months Ended</t>
        </is>
      </c>
    </row>
    <row r="2">
      <c r="B2" s="2" t="inlineStr">
        <is>
          <t>May 31, 2021</t>
        </is>
      </c>
      <c r="C2" s="2" t="inlineStr">
        <is>
          <t>May 31, 2020</t>
        </is>
      </c>
      <c r="D2" s="2" t="inlineStr">
        <is>
          <t>May 31, 2019</t>
        </is>
      </c>
    </row>
    <row r="3">
      <c r="A3" s="3" t="inlineStr">
        <is>
          <t>Income before income taxes for continuing operations consists of the following components:</t>
        </is>
      </c>
    </row>
    <row r="4">
      <c r="A4" s="4" t="inlineStr">
        <is>
          <t>U.S. operations</t>
        </is>
      </c>
      <c r="B4" s="5" t="n">
        <v>1221690</v>
      </c>
      <c r="C4" s="5" t="n">
        <v>1035902</v>
      </c>
      <c r="D4" s="5" t="n">
        <v>1061505</v>
      </c>
    </row>
    <row r="5">
      <c r="A5" s="4" t="inlineStr">
        <is>
          <t>Foreign operations</t>
        </is>
      </c>
      <c r="B5" s="6" t="n">
        <v>66059</v>
      </c>
      <c r="C5" s="6" t="n">
        <v>22389</v>
      </c>
      <c r="D5" s="6" t="n">
        <v>40894</v>
      </c>
    </row>
    <row r="6">
      <c r="A6" s="4" t="inlineStr">
        <is>
          <t>Income before income taxes from continuing operations</t>
        </is>
      </c>
      <c r="B6" s="5" t="n">
        <v>1287749</v>
      </c>
      <c r="C6" s="5" t="n">
        <v>1058291</v>
      </c>
      <c r="D6" s="5" t="n">
        <v>11023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1</t>
        </is>
      </c>
      <c r="C1" s="2" t="inlineStr">
        <is>
          <t>May 31, 2020</t>
        </is>
      </c>
    </row>
    <row r="2">
      <c r="A2" s="3" t="inlineStr">
        <is>
          <t>Current assets:</t>
        </is>
      </c>
    </row>
    <row r="3">
      <c r="A3" s="4" t="inlineStr">
        <is>
          <t>Cash and cash equivalents</t>
        </is>
      </c>
      <c r="B3" s="5" t="n">
        <v>493640</v>
      </c>
      <c r="C3" s="5" t="n">
        <v>145402</v>
      </c>
    </row>
    <row r="4">
      <c r="A4" s="4" t="inlineStr">
        <is>
          <t>Accounts receivable, principally trade, less allowance of $12,097 and $35,433, respectively</t>
        </is>
      </c>
      <c r="B4" s="6" t="n">
        <v>901710</v>
      </c>
      <c r="C4" s="6" t="n">
        <v>870369</v>
      </c>
    </row>
    <row r="5">
      <c r="A5" s="4" t="inlineStr">
        <is>
          <t>Inventories, net</t>
        </is>
      </c>
      <c r="B5" s="6" t="n">
        <v>481797</v>
      </c>
      <c r="C5" s="6" t="n">
        <v>408898</v>
      </c>
    </row>
    <row r="6">
      <c r="A6" s="4" t="inlineStr">
        <is>
          <t>Uniforms and other rental items in service</t>
        </is>
      </c>
      <c r="B6" s="6" t="n">
        <v>810104</v>
      </c>
      <c r="C6" s="6" t="n">
        <v>770411</v>
      </c>
    </row>
    <row r="7">
      <c r="A7" s="4" t="inlineStr">
        <is>
          <t>Income taxes, current</t>
        </is>
      </c>
      <c r="B7" s="6" t="n">
        <v>22282</v>
      </c>
      <c r="C7" s="6" t="n">
        <v>0</v>
      </c>
    </row>
    <row r="8">
      <c r="A8" s="4" t="inlineStr">
        <is>
          <t>Prepaid expenses and other current assets</t>
        </is>
      </c>
      <c r="B8" s="6" t="n">
        <v>133776</v>
      </c>
      <c r="C8" s="6" t="n">
        <v>114619</v>
      </c>
    </row>
    <row r="9">
      <c r="A9" s="4" t="inlineStr">
        <is>
          <t>Total current assets</t>
        </is>
      </c>
      <c r="B9" s="6" t="n">
        <v>2843309</v>
      </c>
      <c r="C9" s="6" t="n">
        <v>2309699</v>
      </c>
    </row>
    <row r="10">
      <c r="A10" s="4" t="inlineStr">
        <is>
          <t>Property and equipment, net</t>
        </is>
      </c>
      <c r="B10" s="6" t="n">
        <v>1318438</v>
      </c>
      <c r="C10" s="6" t="n">
        <v>1403065</v>
      </c>
    </row>
    <row r="11">
      <c r="A11" s="4" t="inlineStr">
        <is>
          <t>Investments</t>
        </is>
      </c>
      <c r="B11" s="6" t="n">
        <v>274616</v>
      </c>
      <c r="C11" s="6" t="n">
        <v>214847</v>
      </c>
    </row>
    <row r="12">
      <c r="A12" s="4" t="inlineStr">
        <is>
          <t>Goodwill</t>
        </is>
      </c>
      <c r="B12" s="6" t="n">
        <v>2913069</v>
      </c>
      <c r="C12" s="6" t="n">
        <v>2870020</v>
      </c>
    </row>
    <row r="13">
      <c r="A13" s="4" t="inlineStr">
        <is>
          <t>Service contracts, net</t>
        </is>
      </c>
      <c r="B13" s="6" t="n">
        <v>408445</v>
      </c>
      <c r="C13" s="6" t="n">
        <v>451529</v>
      </c>
    </row>
    <row r="14">
      <c r="A14" s="4" t="inlineStr">
        <is>
          <t>Operating lease right-of-use assets, net</t>
        </is>
      </c>
      <c r="B14" s="6" t="n">
        <v>168532</v>
      </c>
      <c r="C14" s="6" t="n">
        <v>159967</v>
      </c>
    </row>
    <row r="15">
      <c r="A15" s="4" t="inlineStr">
        <is>
          <t>Other assets, net</t>
        </is>
      </c>
      <c r="B15" s="6" t="n">
        <v>310414</v>
      </c>
      <c r="C15" s="6" t="n">
        <v>260758</v>
      </c>
    </row>
    <row r="16">
      <c r="A16" s="4" t="inlineStr">
        <is>
          <t>Total assets</t>
        </is>
      </c>
      <c r="B16" s="6" t="n">
        <v>8236823</v>
      </c>
      <c r="C16" s="6" t="n">
        <v>7669885</v>
      </c>
    </row>
    <row r="17">
      <c r="A17" s="3" t="inlineStr">
        <is>
          <t>Current liabilities:</t>
        </is>
      </c>
    </row>
    <row r="18">
      <c r="A18" s="4" t="inlineStr">
        <is>
          <t>Accounts payable</t>
        </is>
      </c>
      <c r="B18" s="6" t="n">
        <v>230786</v>
      </c>
      <c r="C18" s="6" t="n">
        <v>230995</v>
      </c>
    </row>
    <row r="19">
      <c r="A19" s="4" t="inlineStr">
        <is>
          <t>Accrued compensation and related liabilities</t>
        </is>
      </c>
      <c r="B19" s="6" t="n">
        <v>241469</v>
      </c>
      <c r="C19" s="6" t="n">
        <v>127417</v>
      </c>
    </row>
    <row r="20">
      <c r="A20" s="4" t="inlineStr">
        <is>
          <t>Accrued liabilities</t>
        </is>
      </c>
      <c r="B20" s="6" t="n">
        <v>518910</v>
      </c>
      <c r="C20" s="6" t="n">
        <v>456653</v>
      </c>
    </row>
    <row r="21">
      <c r="A21" s="4" t="inlineStr">
        <is>
          <t>Income taxes, current</t>
        </is>
      </c>
      <c r="B21" s="6" t="n">
        <v>0</v>
      </c>
      <c r="C21" s="6" t="n">
        <v>27099</v>
      </c>
    </row>
    <row r="22">
      <c r="A22" s="4" t="inlineStr">
        <is>
          <t>Operating lease liabilities, current</t>
        </is>
      </c>
      <c r="B22" s="6" t="n">
        <v>43850</v>
      </c>
      <c r="C22" s="6" t="n">
        <v>43031</v>
      </c>
    </row>
    <row r="23">
      <c r="A23" s="4" t="inlineStr">
        <is>
          <t>Debt due within one year</t>
        </is>
      </c>
      <c r="B23" s="6" t="n">
        <v>899070</v>
      </c>
      <c r="C23" s="6" t="n">
        <v>0</v>
      </c>
    </row>
    <row r="24">
      <c r="A24" s="4" t="inlineStr">
        <is>
          <t>Total current liabilities</t>
        </is>
      </c>
      <c r="B24" s="6" t="n">
        <v>1934085</v>
      </c>
      <c r="C24" s="6" t="n">
        <v>885195</v>
      </c>
    </row>
    <row r="25">
      <c r="A25" s="3" t="inlineStr">
        <is>
          <t>Long-term liabilities:</t>
        </is>
      </c>
    </row>
    <row r="26">
      <c r="A26" s="4" t="inlineStr">
        <is>
          <t>Debt due after one year</t>
        </is>
      </c>
      <c r="B26" s="6" t="n">
        <v>1642833</v>
      </c>
      <c r="C26" s="6" t="n">
        <v>2539705</v>
      </c>
    </row>
    <row r="27">
      <c r="A27" s="4" t="inlineStr">
        <is>
          <t>Deferred income taxes</t>
        </is>
      </c>
      <c r="B27" s="6" t="n">
        <v>386647</v>
      </c>
      <c r="C27" s="6" t="n">
        <v>388579</v>
      </c>
    </row>
    <row r="28">
      <c r="A28" s="4" t="inlineStr">
        <is>
          <t>Operating lease liabilities</t>
        </is>
      </c>
      <c r="B28" s="6" t="n">
        <v>130774</v>
      </c>
      <c r="C28" s="6" t="n">
        <v>122695</v>
      </c>
    </row>
    <row r="29">
      <c r="A29" s="4" t="inlineStr">
        <is>
          <t>Accrued liabilities</t>
        </is>
      </c>
      <c r="B29" s="6" t="n">
        <v>454637</v>
      </c>
      <c r="C29" s="6" t="n">
        <v>498509</v>
      </c>
    </row>
    <row r="30">
      <c r="A30" s="4" t="inlineStr">
        <is>
          <t>Total long-term liabilities</t>
        </is>
      </c>
      <c r="B30" s="6" t="n">
        <v>2614891</v>
      </c>
      <c r="C30" s="6" t="n">
        <v>3549488</v>
      </c>
    </row>
    <row r="31">
      <c r="A31" s="3" t="inlineStr">
        <is>
          <t>Shareholders' equity:</t>
        </is>
      </c>
    </row>
    <row r="32">
      <c r="A32" s="4" t="inlineStr">
        <is>
          <t>Preferred stock, no par value: 100,000 shares authorized, none outstanding</t>
        </is>
      </c>
      <c r="B32" s="6" t="n">
        <v>0</v>
      </c>
      <c r="C32" s="6" t="n">
        <v>0</v>
      </c>
    </row>
    <row r="33">
      <c r="A33" s="4" t="inlineStr">
        <is>
          <t>Common stock, no par value: 425,000,000 shares authorized 2021: 189,071,185 shares issued and 104,061,391 shares outstanding 2020: 186,793,207 shares issued and 103,415,368 shares outstanding</t>
        </is>
      </c>
      <c r="B33" s="6" t="n">
        <v>1417343</v>
      </c>
      <c r="C33" s="6" t="n">
        <v>1102689</v>
      </c>
    </row>
    <row r="34">
      <c r="A34" s="4" t="inlineStr">
        <is>
          <t>Paid-in capital</t>
        </is>
      </c>
      <c r="B34" s="6" t="n">
        <v>98859</v>
      </c>
      <c r="C34" s="6" t="n">
        <v>171521</v>
      </c>
    </row>
    <row r="35">
      <c r="A35" s="4" t="inlineStr">
        <is>
          <t>Retained earnings</t>
        </is>
      </c>
      <c r="B35" s="6" t="n">
        <v>7877015</v>
      </c>
      <c r="C35" s="6" t="n">
        <v>7296509</v>
      </c>
    </row>
    <row r="36">
      <c r="A36" s="4" t="inlineStr">
        <is>
          <t>Treasury stock: 2021: 85,009,794 shares 2020: 83,377,839 shares</t>
        </is>
      </c>
      <c r="B36" s="6" t="n">
        <v>-5736258</v>
      </c>
      <c r="C36" s="6" t="n">
        <v>-5182137</v>
      </c>
    </row>
    <row r="37">
      <c r="A37" s="4" t="inlineStr">
        <is>
          <t>Accumulated other comprehensive income (loss)</t>
        </is>
      </c>
      <c r="B37" s="6" t="n">
        <v>30888</v>
      </c>
      <c r="C37" s="6" t="n">
        <v>-153380</v>
      </c>
    </row>
    <row r="38">
      <c r="A38" s="4" t="inlineStr">
        <is>
          <t>Total shareholders' equity</t>
        </is>
      </c>
      <c r="B38" s="6" t="n">
        <v>3687847</v>
      </c>
      <c r="C38" s="6" t="n">
        <v>3235202</v>
      </c>
    </row>
    <row r="39">
      <c r="A39" s="4" t="inlineStr">
        <is>
          <t>Total liabilities and shareholders' equity</t>
        </is>
      </c>
      <c r="B39" s="5" t="n">
        <v>8236823</v>
      </c>
      <c r="C39" s="5" t="n">
        <v>7669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es (Details) - USD ($) $ in Thousands</t>
        </is>
      </c>
      <c r="B1" s="2" t="inlineStr">
        <is>
          <t>12 Months Ended</t>
        </is>
      </c>
    </row>
    <row r="2">
      <c r="B2" s="2" t="inlineStr">
        <is>
          <t>May 31, 2021</t>
        </is>
      </c>
      <c r="C2" s="2" t="inlineStr">
        <is>
          <t>May 31, 2020</t>
        </is>
      </c>
      <c r="D2" s="2" t="inlineStr">
        <is>
          <t>May 31, 2019</t>
        </is>
      </c>
    </row>
    <row r="3">
      <c r="A3" s="3" t="inlineStr">
        <is>
          <t>Income tax expense for continuing operations consists of the following components:</t>
        </is>
      </c>
    </row>
    <row r="4">
      <c r="A4" s="4" t="inlineStr">
        <is>
          <t>Federal</t>
        </is>
      </c>
      <c r="B4" s="5" t="n">
        <v>164104</v>
      </c>
      <c r="C4" s="5" t="n">
        <v>153736</v>
      </c>
      <c r="D4" s="5" t="n">
        <v>134174</v>
      </c>
    </row>
    <row r="5">
      <c r="A5" s="4" t="inlineStr">
        <is>
          <t>State and local</t>
        </is>
      </c>
      <c r="B5" s="6" t="n">
        <v>42340</v>
      </c>
      <c r="C5" s="6" t="n">
        <v>34502</v>
      </c>
      <c r="D5" s="6" t="n">
        <v>40949</v>
      </c>
    </row>
    <row r="6">
      <c r="A6" s="4" t="inlineStr">
        <is>
          <t>Foreign</t>
        </is>
      </c>
      <c r="B6" s="6" t="n">
        <v>12417</v>
      </c>
      <c r="C6" s="6" t="n">
        <v>6985</v>
      </c>
      <c r="D6" s="6" t="n">
        <v>9882</v>
      </c>
    </row>
    <row r="7">
      <c r="A7" s="4" t="inlineStr">
        <is>
          <t>Current income tax expense</t>
        </is>
      </c>
      <c r="B7" s="6" t="n">
        <v>218861</v>
      </c>
      <c r="C7" s="6" t="n">
        <v>195223</v>
      </c>
      <c r="D7" s="6" t="n">
        <v>185005</v>
      </c>
    </row>
    <row r="8">
      <c r="A8" s="4" t="inlineStr">
        <is>
          <t>Deferred</t>
        </is>
      </c>
      <c r="B8" s="6" t="n">
        <v>-42080</v>
      </c>
      <c r="C8" s="6" t="n">
        <v>-13292</v>
      </c>
      <c r="D8" s="6" t="n">
        <v>34759</v>
      </c>
    </row>
    <row r="9">
      <c r="A9" s="4" t="inlineStr">
        <is>
          <t>Income taxes</t>
        </is>
      </c>
      <c r="B9" s="5" t="n">
        <v>176781</v>
      </c>
      <c r="C9" s="5" t="n">
        <v>181931</v>
      </c>
      <c r="D9" s="5" t="n">
        <v>2197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 (Details) - USD ($) $ in Thousands</t>
        </is>
      </c>
      <c r="B1" s="2" t="inlineStr">
        <is>
          <t>12 Months Ended</t>
        </is>
      </c>
    </row>
    <row r="2">
      <c r="B2" s="2" t="inlineStr">
        <is>
          <t>May 31, 2021</t>
        </is>
      </c>
      <c r="C2" s="2" t="inlineStr">
        <is>
          <t>May 31, 2020</t>
        </is>
      </c>
      <c r="D2" s="2" t="inlineStr">
        <is>
          <t>May 31, 2019</t>
        </is>
      </c>
    </row>
    <row r="3">
      <c r="A3" s="3" t="inlineStr">
        <is>
          <t>Reconciliation of income tax expense for continuing operations using the statutory rate and actual income tax expense is as follows:</t>
        </is>
      </c>
    </row>
    <row r="4">
      <c r="A4" s="4" t="inlineStr">
        <is>
          <t>Income taxes at the U.S. federal statutory rate</t>
        </is>
      </c>
      <c r="B4" s="5" t="n">
        <v>270427</v>
      </c>
      <c r="C4" s="5" t="n">
        <v>222258</v>
      </c>
      <c r="D4" s="5" t="n">
        <v>231503</v>
      </c>
    </row>
    <row r="5">
      <c r="A5" s="4" t="inlineStr">
        <is>
          <t>Permanent differences</t>
        </is>
      </c>
      <c r="B5" s="6" t="n">
        <v>-101870</v>
      </c>
      <c r="C5" s="6" t="n">
        <v>-67075</v>
      </c>
      <c r="D5" s="6" t="n">
        <v>-51201</v>
      </c>
    </row>
    <row r="6">
      <c r="A6" s="4" t="inlineStr">
        <is>
          <t>State and local income taxes, net of federal benefit</t>
        </is>
      </c>
      <c r="B6" s="6" t="n">
        <v>27304</v>
      </c>
      <c r="C6" s="6" t="n">
        <v>25294</v>
      </c>
      <c r="D6" s="6" t="n">
        <v>31687</v>
      </c>
    </row>
    <row r="7">
      <c r="A7" s="4" t="inlineStr">
        <is>
          <t>Capital loss carryback</t>
        </is>
      </c>
      <c r="B7" s="6" t="n">
        <v>-14072</v>
      </c>
      <c r="C7" s="6" t="n">
        <v>0</v>
      </c>
      <c r="D7" s="6" t="n">
        <v>0</v>
      </c>
    </row>
    <row r="8">
      <c r="A8" s="4" t="inlineStr">
        <is>
          <t>Other</t>
        </is>
      </c>
      <c r="B8" s="6" t="n">
        <v>-5008</v>
      </c>
      <c r="C8" s="6" t="n">
        <v>1454</v>
      </c>
      <c r="D8" s="6" t="n">
        <v>6506</v>
      </c>
    </row>
    <row r="9">
      <c r="A9" s="3" t="inlineStr">
        <is>
          <t>Impact of the Tax Cuts and Jobs Act (the Tax Act):</t>
        </is>
      </c>
    </row>
    <row r="10">
      <c r="A10" s="4" t="inlineStr">
        <is>
          <t>Deemed repatriation of non-U.S. earnings, net of foreign tax credits and other (collectively, transition tax)</t>
        </is>
      </c>
      <c r="B10" s="6" t="n">
        <v>0</v>
      </c>
      <c r="C10" s="6" t="n">
        <v>0</v>
      </c>
      <c r="D10" s="6" t="n">
        <v>153</v>
      </c>
    </row>
    <row r="11">
      <c r="A11" s="4" t="inlineStr">
        <is>
          <t>Non-U.S. withholding taxes related to certain non-U.S. earnings subject to repatriation</t>
        </is>
      </c>
      <c r="B11" s="6" t="n">
        <v>0</v>
      </c>
      <c r="C11" s="6" t="n">
        <v>0</v>
      </c>
      <c r="D11" s="6" t="n">
        <v>690</v>
      </c>
    </row>
    <row r="12">
      <c r="A12" s="4" t="inlineStr">
        <is>
          <t>Remeasurement of U.S. net deferred tax liabilities from 35% to 21%</t>
        </is>
      </c>
      <c r="B12" s="6" t="n">
        <v>0</v>
      </c>
      <c r="C12" s="6" t="n">
        <v>0</v>
      </c>
      <c r="D12" s="6" t="n">
        <v>426</v>
      </c>
    </row>
    <row r="13">
      <c r="A13" s="4" t="inlineStr">
        <is>
          <t>Income taxes</t>
        </is>
      </c>
      <c r="B13" s="5" t="n">
        <v>176781</v>
      </c>
      <c r="C13" s="5" t="n">
        <v>181931</v>
      </c>
      <c r="D13" s="5" t="n">
        <v>2197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Components of Deferred Income Taxes (Details) - USD ($) $ in Thousands</t>
        </is>
      </c>
      <c r="B1" s="2" t="inlineStr">
        <is>
          <t>May 31, 2021</t>
        </is>
      </c>
      <c r="C1" s="2" t="inlineStr">
        <is>
          <t>May 31, 2020</t>
        </is>
      </c>
      <c r="D1" s="2" t="inlineStr">
        <is>
          <t>May 31, 2019</t>
        </is>
      </c>
    </row>
    <row r="2">
      <c r="A2" s="3" t="inlineStr">
        <is>
          <t>Deferred tax assets:</t>
        </is>
      </c>
    </row>
    <row r="3">
      <c r="A3" s="4" t="inlineStr">
        <is>
          <t>Reserves related to accounts receivable</t>
        </is>
      </c>
      <c r="B3" s="5" t="n">
        <v>10292</v>
      </c>
      <c r="C3" s="5" t="n">
        <v>14718</v>
      </c>
    </row>
    <row r="4">
      <c r="A4" s="4" t="inlineStr">
        <is>
          <t>Inventory obsolescence</t>
        </is>
      </c>
      <c r="B4" s="6" t="n">
        <v>30617</v>
      </c>
      <c r="C4" s="6" t="n">
        <v>13744</v>
      </c>
    </row>
    <row r="5">
      <c r="A5" s="4" t="inlineStr">
        <is>
          <t>Insurance reserves</t>
        </is>
      </c>
      <c r="B5" s="6" t="n">
        <v>45802</v>
      </c>
      <c r="C5" s="6" t="n">
        <v>45197</v>
      </c>
    </row>
    <row r="6">
      <c r="A6" s="4" t="inlineStr">
        <is>
          <t>Stock-based compensation</t>
        </is>
      </c>
      <c r="B6" s="6" t="n">
        <v>74898</v>
      </c>
      <c r="C6" s="6" t="n">
        <v>78802</v>
      </c>
    </row>
    <row r="7">
      <c r="A7" s="4" t="inlineStr">
        <is>
          <t>Net operating loss and foreign related carry-forwards</t>
        </is>
      </c>
      <c r="B7" s="6" t="n">
        <v>3885</v>
      </c>
      <c r="C7" s="6" t="n">
        <v>7657</v>
      </c>
    </row>
    <row r="8">
      <c r="A8" s="4" t="inlineStr">
        <is>
          <t>Treasury locks</t>
        </is>
      </c>
      <c r="B8" s="6" t="n">
        <v>3140</v>
      </c>
      <c r="C8" s="6" t="n">
        <v>39046</v>
      </c>
    </row>
    <row r="9">
      <c r="A9" s="4" t="inlineStr">
        <is>
          <t>Operating lease liabilities</t>
        </is>
      </c>
      <c r="B9" s="6" t="n">
        <v>44530</v>
      </c>
      <c r="C9" s="6" t="n">
        <v>42191</v>
      </c>
    </row>
    <row r="10">
      <c r="A10" s="4" t="inlineStr">
        <is>
          <t>Deferred compensation and other</t>
        </is>
      </c>
      <c r="B10" s="6" t="n">
        <v>107528</v>
      </c>
      <c r="C10" s="6" t="n">
        <v>73562</v>
      </c>
    </row>
    <row r="11">
      <c r="A11" s="4" t="inlineStr">
        <is>
          <t>Deferred tax assets, gross</t>
        </is>
      </c>
      <c r="B11" s="6" t="n">
        <v>320692</v>
      </c>
      <c r="C11" s="6" t="n">
        <v>314917</v>
      </c>
    </row>
    <row r="12">
      <c r="A12" s="4" t="inlineStr">
        <is>
          <t>Valuation allowance</t>
        </is>
      </c>
      <c r="B12" s="6" t="n">
        <v>-2037</v>
      </c>
      <c r="C12" s="6" t="n">
        <v>-6411</v>
      </c>
      <c r="D12" s="5" t="n">
        <v>-7308</v>
      </c>
    </row>
    <row r="13">
      <c r="A13" s="4" t="inlineStr">
        <is>
          <t>Deferred tax assets, net</t>
        </is>
      </c>
      <c r="B13" s="6" t="n">
        <v>318655</v>
      </c>
      <c r="C13" s="6" t="n">
        <v>308506</v>
      </c>
    </row>
    <row r="14">
      <c r="A14" s="3" t="inlineStr">
        <is>
          <t>Deferred tax liabilities:</t>
        </is>
      </c>
    </row>
    <row r="15">
      <c r="A15" s="4" t="inlineStr">
        <is>
          <t>Uniform and other rental items in service</t>
        </is>
      </c>
      <c r="B15" s="6" t="n">
        <v>202846</v>
      </c>
      <c r="C15" s="6" t="n">
        <v>189787</v>
      </c>
    </row>
    <row r="16">
      <c r="A16" s="4" t="inlineStr">
        <is>
          <t>Property and equipment</t>
        </is>
      </c>
      <c r="B16" s="6" t="n">
        <v>167622</v>
      </c>
      <c r="C16" s="6" t="n">
        <v>177664</v>
      </c>
    </row>
    <row r="17">
      <c r="A17" s="4" t="inlineStr">
        <is>
          <t>Service contracts and other intangible assets</t>
        </is>
      </c>
      <c r="B17" s="6" t="n">
        <v>207834</v>
      </c>
      <c r="C17" s="6" t="n">
        <v>207610</v>
      </c>
    </row>
    <row r="18">
      <c r="A18" s="4" t="inlineStr">
        <is>
          <t>Capitalized contract costs</t>
        </is>
      </c>
      <c r="B18" s="6" t="n">
        <v>79356</v>
      </c>
      <c r="C18" s="6" t="n">
        <v>77741</v>
      </c>
    </row>
    <row r="19">
      <c r="A19" s="4" t="inlineStr">
        <is>
          <t>Operating lease right-of-use assets</t>
        </is>
      </c>
      <c r="B19" s="6" t="n">
        <v>44530</v>
      </c>
      <c r="C19" s="6" t="n">
        <v>42191</v>
      </c>
    </row>
    <row r="20">
      <c r="A20" s="4" t="inlineStr">
        <is>
          <t>State taxes and other</t>
        </is>
      </c>
      <c r="B20" s="6" t="n">
        <v>3114</v>
      </c>
      <c r="C20" s="6" t="n">
        <v>2092</v>
      </c>
    </row>
    <row r="21">
      <c r="A21" s="4" t="inlineStr">
        <is>
          <t>Deferred tax liabilities</t>
        </is>
      </c>
      <c r="B21" s="6" t="n">
        <v>705302</v>
      </c>
      <c r="C21" s="6" t="n">
        <v>697085</v>
      </c>
    </row>
    <row r="22">
      <c r="A22" s="4" t="inlineStr">
        <is>
          <t>Net deferred tax liability</t>
        </is>
      </c>
      <c r="B22" s="5" t="n">
        <v>386647</v>
      </c>
      <c r="C22" s="5" t="n">
        <v>388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ummary of Valuation Allowance (Details) - USD ($) $ in Thousands</t>
        </is>
      </c>
      <c r="B1" s="2" t="inlineStr">
        <is>
          <t>12 Months Ended</t>
        </is>
      </c>
    </row>
    <row r="2">
      <c r="B2" s="2" t="inlineStr">
        <is>
          <t>May 31, 2021</t>
        </is>
      </c>
      <c r="C2" s="2" t="inlineStr">
        <is>
          <t>May 31, 2020</t>
        </is>
      </c>
    </row>
    <row r="3">
      <c r="A3" s="3" t="inlineStr">
        <is>
          <t>Movement in Valuation Allowance [Roll Forward]</t>
        </is>
      </c>
    </row>
    <row r="4">
      <c r="A4" s="4" t="inlineStr">
        <is>
          <t>Balance at beginning of period</t>
        </is>
      </c>
      <c r="B4" s="5" t="n">
        <v>-6411</v>
      </c>
      <c r="C4" s="5" t="n">
        <v>-7308</v>
      </c>
    </row>
    <row r="5">
      <c r="A5" s="4" t="inlineStr">
        <is>
          <t>Subtractions</t>
        </is>
      </c>
      <c r="B5" s="6" t="n">
        <v>4374</v>
      </c>
      <c r="C5" s="6" t="n">
        <v>897</v>
      </c>
    </row>
    <row r="6">
      <c r="A6" s="4" t="inlineStr">
        <is>
          <t>Balance at end of period</t>
        </is>
      </c>
      <c r="B6" s="5" t="n">
        <v>-2037</v>
      </c>
      <c r="C6" s="5" t="n">
        <v>-64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Reconciliation Unrecognized Tax Benefits (Details) - USD ($) $ in Thousands</t>
        </is>
      </c>
      <c r="B1" s="2" t="inlineStr">
        <is>
          <t>12 Months Ended</t>
        </is>
      </c>
    </row>
    <row r="2">
      <c r="B2" s="2" t="inlineStr">
        <is>
          <t>May 31, 2021</t>
        </is>
      </c>
      <c r="C2" s="2" t="inlineStr">
        <is>
          <t>May 31, 2020</t>
        </is>
      </c>
    </row>
    <row r="3">
      <c r="A3" s="3" t="inlineStr">
        <is>
          <t>Reconciliation of Unrecognized Tax Benefits [Roll Forward]</t>
        </is>
      </c>
    </row>
    <row r="4">
      <c r="A4" s="4" t="inlineStr">
        <is>
          <t>Balance at beginning of period</t>
        </is>
      </c>
      <c r="B4" s="5" t="n">
        <v>44670</v>
      </c>
      <c r="C4" s="5" t="n">
        <v>48715</v>
      </c>
    </row>
    <row r="5">
      <c r="A5" s="4" t="inlineStr">
        <is>
          <t>Additions for tax positions of the current year</t>
        </is>
      </c>
      <c r="B5" s="6" t="n">
        <v>4728</v>
      </c>
      <c r="C5" s="6" t="n">
        <v>3976</v>
      </c>
    </row>
    <row r="6">
      <c r="A6" s="4" t="inlineStr">
        <is>
          <t>Additions for tax positions of prior years</t>
        </is>
      </c>
      <c r="B6" s="6" t="n">
        <v>2726</v>
      </c>
      <c r="C6" s="6" t="n">
        <v>4325</v>
      </c>
    </row>
    <row r="7">
      <c r="A7" s="4" t="inlineStr">
        <is>
          <t>Settlements</t>
        </is>
      </c>
      <c r="B7" s="6" t="n">
        <v>-5593</v>
      </c>
      <c r="C7" s="6" t="n">
        <v>-5473</v>
      </c>
    </row>
    <row r="8">
      <c r="A8" s="4" t="inlineStr">
        <is>
          <t>Statute expirations</t>
        </is>
      </c>
      <c r="B8" s="6" t="n">
        <v>-4074</v>
      </c>
      <c r="C8" s="6" t="n">
        <v>-6873</v>
      </c>
    </row>
    <row r="9">
      <c r="A9" s="4" t="inlineStr">
        <is>
          <t>Balance at end of period</t>
        </is>
      </c>
      <c r="B9" s="5" t="n">
        <v>42457</v>
      </c>
      <c r="C9" s="5" t="n">
        <v>446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Narrative (Details) - USD ($) $ in Millions</t>
        </is>
      </c>
      <c r="B1" s="2" t="inlineStr">
        <is>
          <t>12 Months Ended</t>
        </is>
      </c>
    </row>
    <row r="2">
      <c r="B2" s="2" t="inlineStr">
        <is>
          <t>May 31, 2021</t>
        </is>
      </c>
      <c r="C2" s="2" t="inlineStr">
        <is>
          <t>May 31, 2020</t>
        </is>
      </c>
      <c r="D2" s="2" t="inlineStr">
        <is>
          <t>May 31, 2019</t>
        </is>
      </c>
    </row>
    <row r="3">
      <c r="A3" s="3" t="inlineStr">
        <is>
          <t>Income Tax Disclosure [Abstract]</t>
        </is>
      </c>
    </row>
    <row r="4">
      <c r="A4" s="4" t="inlineStr">
        <is>
          <t>Income taxes paid</t>
        </is>
      </c>
      <c r="B4" s="9" t="n">
        <v>245.5</v>
      </c>
      <c r="C4" s="9" t="n">
        <v>160.3</v>
      </c>
      <c r="D4" s="9" t="n">
        <v>173.2</v>
      </c>
    </row>
    <row r="5">
      <c r="A5" s="4" t="inlineStr">
        <is>
          <t>Unrecognized tax benefits that would impact effective tax rates if recognized</t>
        </is>
      </c>
      <c r="B5" s="10" t="n">
        <v>34.2</v>
      </c>
      <c r="C5" s="10" t="n">
        <v>35.9</v>
      </c>
    </row>
    <row r="6">
      <c r="A6" s="4" t="inlineStr">
        <is>
          <t>Unrecognized tax benefits, interest and penalties accrued</t>
        </is>
      </c>
      <c r="B6" s="9" t="n">
        <v>4.2</v>
      </c>
      <c r="C6" s="9" t="n">
        <v>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Employee Benefit Plans - Narrative (Details) - USD ($) $ in Thousands</t>
        </is>
      </c>
      <c r="B1" s="2" t="inlineStr">
        <is>
          <t>12 Months Ended</t>
        </is>
      </c>
    </row>
    <row r="2">
      <c r="B2" s="2" t="inlineStr">
        <is>
          <t>May 31, 2021</t>
        </is>
      </c>
      <c r="C2" s="2" t="inlineStr">
        <is>
          <t>May 31, 2020</t>
        </is>
      </c>
      <c r="D2" s="2" t="inlineStr">
        <is>
          <t>May 31, 2019</t>
        </is>
      </c>
    </row>
    <row r="3">
      <c r="A3" s="3" t="inlineStr">
        <is>
          <t>Defined Benefit Plan Disclosure [Line Items]</t>
        </is>
      </c>
    </row>
    <row r="4">
      <c r="A4" s="4" t="inlineStr">
        <is>
          <t>Accrued benefit liability</t>
        </is>
      </c>
      <c r="B4" s="5" t="n">
        <v>21500</v>
      </c>
      <c r="C4" s="5" t="n">
        <v>37000</v>
      </c>
    </row>
    <row r="5">
      <c r="A5" s="4" t="inlineStr">
        <is>
          <t>Unrecognized net actuarial loss</t>
        </is>
      </c>
      <c r="B5" s="5" t="n">
        <v>5000</v>
      </c>
      <c r="C5" s="5" t="n">
        <v>16200</v>
      </c>
    </row>
    <row r="6">
      <c r="A6" s="4" t="inlineStr">
        <is>
          <t>Expected return on plan assets</t>
        </is>
      </c>
      <c r="B6" s="4" t="inlineStr">
        <is>
          <t>4.25%</t>
        </is>
      </c>
      <c r="C6" s="4" t="inlineStr">
        <is>
          <t>4.80%</t>
        </is>
      </c>
    </row>
    <row r="7">
      <c r="A7" s="4" t="inlineStr">
        <is>
          <t>Expected contributions next twelve months</t>
        </is>
      </c>
      <c r="B7" s="5" t="n">
        <v>300</v>
      </c>
    </row>
    <row r="8">
      <c r="A8" s="4" t="inlineStr">
        <is>
          <t>Expected contributions in year one</t>
        </is>
      </c>
      <c r="B8" s="6" t="n">
        <v>4100</v>
      </c>
    </row>
    <row r="9">
      <c r="A9" s="4" t="inlineStr">
        <is>
          <t>Expected contributions in year two</t>
        </is>
      </c>
      <c r="B9" s="6" t="n">
        <v>4200</v>
      </c>
    </row>
    <row r="10">
      <c r="A10" s="4" t="inlineStr">
        <is>
          <t>Expected contributions in year three</t>
        </is>
      </c>
      <c r="B10" s="6" t="n">
        <v>4400</v>
      </c>
    </row>
    <row r="11">
      <c r="A11" s="4" t="inlineStr">
        <is>
          <t>Expected contributions in year four</t>
        </is>
      </c>
      <c r="B11" s="6" t="n">
        <v>4500</v>
      </c>
    </row>
    <row r="12">
      <c r="A12" s="4" t="inlineStr">
        <is>
          <t>Expected contributions in year five</t>
        </is>
      </c>
      <c r="B12" s="6" t="n">
        <v>4700</v>
      </c>
    </row>
    <row r="13">
      <c r="A13" s="4" t="inlineStr">
        <is>
          <t>Expected contributions thereafter</t>
        </is>
      </c>
      <c r="B13" s="6" t="n">
        <v>25000</v>
      </c>
    </row>
    <row r="14">
      <c r="A14" s="4" t="inlineStr">
        <is>
          <t>Fair value of plan assets</t>
        </is>
      </c>
      <c r="B14" s="6" t="n">
        <v>78244</v>
      </c>
      <c r="C14" s="5" t="n">
        <v>68341</v>
      </c>
      <c r="D14" s="5" t="n">
        <v>62267</v>
      </c>
    </row>
    <row r="15">
      <c r="A15" s="4" t="inlineStr">
        <is>
          <t>Projected benefit obligation</t>
        </is>
      </c>
      <c r="B15" s="6" t="n">
        <v>99728</v>
      </c>
      <c r="C15" s="6" t="n">
        <v>105357</v>
      </c>
      <c r="D15" s="6" t="n">
        <v>91935</v>
      </c>
    </row>
    <row r="16">
      <c r="A16" s="4" t="inlineStr">
        <is>
          <t>Employer contributions</t>
        </is>
      </c>
      <c r="B16" s="6" t="n">
        <v>3613</v>
      </c>
      <c r="C16" s="6" t="n">
        <v>2098</v>
      </c>
    </row>
    <row r="17">
      <c r="A17" s="4" t="inlineStr">
        <is>
          <t>Supplemental Executive Retirement Plan (SERP)</t>
        </is>
      </c>
    </row>
    <row r="18">
      <c r="A18" s="3" t="inlineStr">
        <is>
          <t>Defined Benefit Plan Disclosure [Line Items]</t>
        </is>
      </c>
    </row>
    <row r="19">
      <c r="A19" s="4" t="inlineStr">
        <is>
          <t>Employer contributions</t>
        </is>
      </c>
      <c r="B19" s="5" t="n">
        <v>9100</v>
      </c>
      <c r="C19" s="6" t="n">
        <v>8400</v>
      </c>
      <c r="D19" s="6" t="n">
        <v>8600</v>
      </c>
    </row>
    <row r="20">
      <c r="A20" s="4" t="inlineStr">
        <is>
          <t>United States Plan</t>
        </is>
      </c>
    </row>
    <row r="21">
      <c r="A21" s="3" t="inlineStr">
        <is>
          <t>Defined Benefit Plan Disclosure [Line Items]</t>
        </is>
      </c>
    </row>
    <row r="22">
      <c r="A22" s="4" t="inlineStr">
        <is>
          <t>Required years of service for plan eligibility</t>
        </is>
      </c>
      <c r="B22" s="4" t="inlineStr">
        <is>
          <t>1 year</t>
        </is>
      </c>
    </row>
    <row r="23">
      <c r="A23" s="4" t="inlineStr">
        <is>
          <t>Employer contributions</t>
        </is>
      </c>
      <c r="B23" s="5" t="n">
        <v>75600</v>
      </c>
      <c r="C23" s="6" t="n">
        <v>74300</v>
      </c>
      <c r="D23" s="6" t="n">
        <v>67600</v>
      </c>
    </row>
    <row r="24">
      <c r="A24" s="4" t="inlineStr">
        <is>
          <t>Canada | DPSP and RRSP</t>
        </is>
      </c>
    </row>
    <row r="25">
      <c r="A25" s="3" t="inlineStr">
        <is>
          <t>Defined Benefit Plan Disclosure [Line Items]</t>
        </is>
      </c>
    </row>
    <row r="26">
      <c r="A26" s="4" t="inlineStr">
        <is>
          <t>Employer contributions</t>
        </is>
      </c>
      <c r="B26" s="6" t="n">
        <v>3100</v>
      </c>
      <c r="C26" s="6" t="n">
        <v>2600</v>
      </c>
      <c r="D26" s="5" t="n">
        <v>2500</v>
      </c>
    </row>
    <row r="27">
      <c r="A27" s="4" t="inlineStr">
        <is>
          <t>Pension Plan of Immaterial Acquisitions</t>
        </is>
      </c>
    </row>
    <row r="28">
      <c r="A28" s="3" t="inlineStr">
        <is>
          <t>Defined Benefit Plan Disclosure [Line Items]</t>
        </is>
      </c>
    </row>
    <row r="29">
      <c r="A29" s="4" t="inlineStr">
        <is>
          <t>Fair value of plan assets</t>
        </is>
      </c>
      <c r="B29" s="6" t="n">
        <v>9200</v>
      </c>
      <c r="C29" s="6" t="n">
        <v>7300</v>
      </c>
    </row>
    <row r="30">
      <c r="A30" s="4" t="inlineStr">
        <is>
          <t>Projected benefit obligation</t>
        </is>
      </c>
      <c r="B30" s="5" t="n">
        <v>8900</v>
      </c>
      <c r="C30" s="5" t="n">
        <v>9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Obligations and Funded Status (Details) - USD ($) $ in Thousands</t>
        </is>
      </c>
      <c r="B1" s="2" t="inlineStr">
        <is>
          <t>12 Months Ended</t>
        </is>
      </c>
    </row>
    <row r="2">
      <c r="B2" s="2" t="inlineStr">
        <is>
          <t>May 31, 2021</t>
        </is>
      </c>
      <c r="C2" s="2" t="inlineStr">
        <is>
          <t>May 31, 2020</t>
        </is>
      </c>
    </row>
    <row r="3">
      <c r="A3" s="3" t="inlineStr">
        <is>
          <t>Change in benefit obligation:</t>
        </is>
      </c>
    </row>
    <row r="4">
      <c r="A4" s="4" t="inlineStr">
        <is>
          <t>Projected benefit obligation, beginning of year</t>
        </is>
      </c>
      <c r="B4" s="5" t="n">
        <v>105357</v>
      </c>
      <c r="C4" s="5" t="n">
        <v>91935</v>
      </c>
    </row>
    <row r="5">
      <c r="A5" s="4" t="inlineStr">
        <is>
          <t>Interest cost</t>
        </is>
      </c>
      <c r="B5" s="6" t="n">
        <v>2050</v>
      </c>
      <c r="C5" s="6" t="n">
        <v>2881</v>
      </c>
    </row>
    <row r="6">
      <c r="A6" s="4" t="inlineStr">
        <is>
          <t>Actuarial (gain) loss</t>
        </is>
      </c>
      <c r="B6" s="6" t="n">
        <v>-4460</v>
      </c>
      <c r="C6" s="6" t="n">
        <v>13662</v>
      </c>
    </row>
    <row r="7">
      <c r="A7" s="4" t="inlineStr">
        <is>
          <t>Benefits paid</t>
        </is>
      </c>
      <c r="B7" s="6" t="n">
        <v>-3219</v>
      </c>
      <c r="C7" s="6" t="n">
        <v>-3121</v>
      </c>
    </row>
    <row r="8">
      <c r="A8" s="4" t="inlineStr">
        <is>
          <t>Projected benefit obligation, end of year</t>
        </is>
      </c>
      <c r="B8" s="6" t="n">
        <v>99728</v>
      </c>
      <c r="C8" s="6" t="n">
        <v>105357</v>
      </c>
    </row>
    <row r="9">
      <c r="A9" s="3" t="inlineStr">
        <is>
          <t>Change in plan assets:</t>
        </is>
      </c>
    </row>
    <row r="10">
      <c r="A10" s="4" t="inlineStr">
        <is>
          <t>Fair value of plan assets, beginning of year</t>
        </is>
      </c>
      <c r="B10" s="6" t="n">
        <v>68341</v>
      </c>
      <c r="C10" s="6" t="n">
        <v>62267</v>
      </c>
    </row>
    <row r="11">
      <c r="A11" s="4" t="inlineStr">
        <is>
          <t>Actual return on plan assets</t>
        </is>
      </c>
      <c r="B11" s="6" t="n">
        <v>9509</v>
      </c>
      <c r="C11" s="6" t="n">
        <v>7097</v>
      </c>
    </row>
    <row r="12">
      <c r="A12" s="4" t="inlineStr">
        <is>
          <t>Employer contributions</t>
        </is>
      </c>
      <c r="B12" s="6" t="n">
        <v>3613</v>
      </c>
      <c r="C12" s="6" t="n">
        <v>2098</v>
      </c>
    </row>
    <row r="13">
      <c r="A13" s="4" t="inlineStr">
        <is>
          <t>Benefits paid</t>
        </is>
      </c>
      <c r="B13" s="6" t="n">
        <v>-3219</v>
      </c>
      <c r="C13" s="6" t="n">
        <v>-3121</v>
      </c>
    </row>
    <row r="14">
      <c r="A14" s="4" t="inlineStr">
        <is>
          <t>Fair value of plan assets, end of year</t>
        </is>
      </c>
      <c r="B14" s="6" t="n">
        <v>78244</v>
      </c>
      <c r="C14" s="6" t="n">
        <v>68341</v>
      </c>
    </row>
    <row r="15">
      <c r="A15" s="4" t="inlineStr">
        <is>
          <t>Funded status-net amount recognized</t>
        </is>
      </c>
      <c r="B15" s="5" t="n">
        <v>-21484</v>
      </c>
      <c r="C15" s="5" t="n">
        <v>-37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Components of Net Periodic Pension (Benefit) Cost (Details) - USD ($) $ in Thousands</t>
        </is>
      </c>
      <c r="B1" s="2" t="inlineStr">
        <is>
          <t>12 Months Ended</t>
        </is>
      </c>
    </row>
    <row r="2">
      <c r="B2" s="2" t="inlineStr">
        <is>
          <t>May 31, 2021</t>
        </is>
      </c>
      <c r="C2" s="2" t="inlineStr">
        <is>
          <t>May 31, 2020</t>
        </is>
      </c>
    </row>
    <row r="3">
      <c r="A3" s="3" t="inlineStr">
        <is>
          <t>Retirement Benefits [Abstract]</t>
        </is>
      </c>
    </row>
    <row r="4">
      <c r="A4" s="4" t="inlineStr">
        <is>
          <t>Interest cost</t>
        </is>
      </c>
      <c r="B4" s="5" t="n">
        <v>2050</v>
      </c>
      <c r="C4" s="5" t="n">
        <v>2881</v>
      </c>
    </row>
    <row r="5">
      <c r="A5" s="4" t="inlineStr">
        <is>
          <t>Expected return on assets</t>
        </is>
      </c>
      <c r="B5" s="6" t="n">
        <v>-2924</v>
      </c>
      <c r="C5" s="6" t="n">
        <v>-2961</v>
      </c>
    </row>
    <row r="6">
      <c r="A6" s="4" t="inlineStr">
        <is>
          <t>Amortization of net loss</t>
        </is>
      </c>
      <c r="B6" s="6" t="n">
        <v>222</v>
      </c>
      <c r="C6" s="6" t="n">
        <v>0</v>
      </c>
    </row>
    <row r="7">
      <c r="A7" s="4" t="inlineStr">
        <is>
          <t>Net periodic pension benefit</t>
        </is>
      </c>
      <c r="B7" s="5" t="n">
        <v>-652</v>
      </c>
      <c r="C7" s="5" t="n">
        <v>-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Weighted Average Assumptions Used to Determine Benefit Obligations (Details)</t>
        </is>
      </c>
      <c r="B1" s="2" t="inlineStr">
        <is>
          <t>12 Months Ended</t>
        </is>
      </c>
    </row>
    <row r="2">
      <c r="B2" s="2" t="inlineStr">
        <is>
          <t>May 31, 2021</t>
        </is>
      </c>
      <c r="C2" s="2" t="inlineStr">
        <is>
          <t>May 31, 2020</t>
        </is>
      </c>
    </row>
    <row r="3">
      <c r="A3" s="3" t="inlineStr">
        <is>
          <t>Assumptions used to determine benefit obligations</t>
        </is>
      </c>
    </row>
    <row r="4">
      <c r="A4" s="4" t="inlineStr">
        <is>
          <t>Discount rate</t>
        </is>
      </c>
      <c r="B4" s="4" t="inlineStr">
        <is>
          <t>2.83%</t>
        </is>
      </c>
      <c r="C4" s="4" t="inlineStr">
        <is>
          <t>2.54%</t>
        </is>
      </c>
    </row>
    <row r="5">
      <c r="A5" s="3" t="inlineStr">
        <is>
          <t>Assumptions used to determine net periodic pension (benefit) cost</t>
        </is>
      </c>
    </row>
    <row r="6">
      <c r="A6" s="4" t="inlineStr">
        <is>
          <t>Discount rate</t>
        </is>
      </c>
      <c r="B6" s="4" t="inlineStr">
        <is>
          <t>2.54%</t>
        </is>
      </c>
      <c r="C6" s="4" t="inlineStr">
        <is>
          <t>3.54%</t>
        </is>
      </c>
    </row>
    <row r="7">
      <c r="A7" s="4" t="inlineStr">
        <is>
          <t>Expected return on plan assets</t>
        </is>
      </c>
      <c r="B7" s="4" t="inlineStr">
        <is>
          <t>4.25%</t>
        </is>
      </c>
      <c r="C7" s="4" t="inlineStr">
        <is>
          <t>4.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1</t>
        </is>
      </c>
      <c r="C1" s="2" t="inlineStr">
        <is>
          <t>May 31, 2020</t>
        </is>
      </c>
    </row>
    <row r="2">
      <c r="A2" s="3" t="inlineStr">
        <is>
          <t>Statement of Financial Position [Abstract]</t>
        </is>
      </c>
    </row>
    <row r="3">
      <c r="A3" s="4" t="inlineStr">
        <is>
          <t>Allowance on accounts receivable</t>
        </is>
      </c>
      <c r="B3" s="5" t="n">
        <v>12097</v>
      </c>
      <c r="C3" s="5" t="n">
        <v>35433</v>
      </c>
    </row>
    <row r="4">
      <c r="A4" s="4" t="inlineStr">
        <is>
          <t>Preferred stock, shares authorized (in shares)</t>
        </is>
      </c>
      <c r="B4" s="6" t="n">
        <v>100000</v>
      </c>
      <c r="C4" s="6" t="n">
        <v>100000</v>
      </c>
    </row>
    <row r="5">
      <c r="A5" s="4" t="inlineStr">
        <is>
          <t>Preferred stock, shares outstanding ( in shares)</t>
        </is>
      </c>
      <c r="B5" s="6" t="n">
        <v>0</v>
      </c>
      <c r="C5" s="6" t="n">
        <v>0</v>
      </c>
    </row>
    <row r="6">
      <c r="A6" s="4" t="inlineStr">
        <is>
          <t>Common stock, shares authorized (in shares)</t>
        </is>
      </c>
      <c r="B6" s="6" t="n">
        <v>425000000</v>
      </c>
      <c r="C6" s="6" t="n">
        <v>425000000</v>
      </c>
    </row>
    <row r="7">
      <c r="A7" s="4" t="inlineStr">
        <is>
          <t>Common stock, shares issued (in shares)</t>
        </is>
      </c>
      <c r="B7" s="6" t="n">
        <v>189071185</v>
      </c>
      <c r="C7" s="6" t="n">
        <v>186793207</v>
      </c>
    </row>
    <row r="8">
      <c r="A8" s="4" t="inlineStr">
        <is>
          <t>Common stock, shares outstanding (in shares)</t>
        </is>
      </c>
      <c r="B8" s="6" t="n">
        <v>104061391</v>
      </c>
      <c r="C8" s="6" t="n">
        <v>103415368</v>
      </c>
    </row>
    <row r="9">
      <c r="A9" s="4" t="inlineStr">
        <is>
          <t>Treasury stock, shares (in shares)</t>
        </is>
      </c>
      <c r="B9" s="6" t="n">
        <v>85009794</v>
      </c>
      <c r="C9" s="6" t="n">
        <v>83377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Employee Benefit Plans - Asset Allocations in the Pension Plan (Details)</t>
        </is>
      </c>
      <c r="B1" s="2" t="inlineStr">
        <is>
          <t>May 31, 2021</t>
        </is>
      </c>
      <c r="C1" s="2" t="inlineStr">
        <is>
          <t>May 31, 2020</t>
        </is>
      </c>
    </row>
    <row r="2">
      <c r="A2" s="3" t="inlineStr">
        <is>
          <t>Defined Benefit Plan Disclosure [Line Items]</t>
        </is>
      </c>
    </row>
    <row r="3">
      <c r="A3" s="4" t="inlineStr">
        <is>
          <t>Target Asset Allocations</t>
        </is>
      </c>
      <c r="B3" s="4" t="inlineStr">
        <is>
          <t>100.00%</t>
        </is>
      </c>
    </row>
    <row r="4">
      <c r="A4" s="4" t="inlineStr">
        <is>
          <t>Actual Asset Allocations</t>
        </is>
      </c>
      <c r="B4" s="4" t="inlineStr">
        <is>
          <t>100.00%</t>
        </is>
      </c>
      <c r="C4" s="4" t="inlineStr">
        <is>
          <t>100.00%</t>
        </is>
      </c>
    </row>
    <row r="5">
      <c r="A5" s="4" t="inlineStr">
        <is>
          <t>Large cap equity</t>
        </is>
      </c>
    </row>
    <row r="6">
      <c r="A6" s="3" t="inlineStr">
        <is>
          <t>Defined Benefit Plan Disclosure [Line Items]</t>
        </is>
      </c>
    </row>
    <row r="7">
      <c r="A7" s="4" t="inlineStr">
        <is>
          <t>Target Asset Allocations</t>
        </is>
      </c>
      <c r="B7" s="4" t="inlineStr">
        <is>
          <t>26.00%</t>
        </is>
      </c>
    </row>
    <row r="8">
      <c r="A8" s="4" t="inlineStr">
        <is>
          <t>Actual Asset Allocations</t>
        </is>
      </c>
      <c r="B8" s="4" t="inlineStr">
        <is>
          <t>29.80%</t>
        </is>
      </c>
      <c r="C8" s="4" t="inlineStr">
        <is>
          <t>25.00%</t>
        </is>
      </c>
    </row>
    <row r="9">
      <c r="A9" s="4" t="inlineStr">
        <is>
          <t>Small cap equity</t>
        </is>
      </c>
    </row>
    <row r="10">
      <c r="A10" s="3" t="inlineStr">
        <is>
          <t>Defined Benefit Plan Disclosure [Line Items]</t>
        </is>
      </c>
    </row>
    <row r="11">
      <c r="A11" s="4" t="inlineStr">
        <is>
          <t>Target Asset Allocations</t>
        </is>
      </c>
      <c r="B11" s="4" t="inlineStr">
        <is>
          <t>5.00%</t>
        </is>
      </c>
    </row>
    <row r="12">
      <c r="A12" s="4" t="inlineStr">
        <is>
          <t>Actual Asset Allocations</t>
        </is>
      </c>
      <c r="B12" s="4" t="inlineStr">
        <is>
          <t>6.00%</t>
        </is>
      </c>
      <c r="C12" s="4" t="inlineStr">
        <is>
          <t>4.40%</t>
        </is>
      </c>
    </row>
    <row r="13">
      <c r="A13" s="4" t="inlineStr">
        <is>
          <t>International equity</t>
        </is>
      </c>
    </row>
    <row r="14">
      <c r="A14" s="3" t="inlineStr">
        <is>
          <t>Defined Benefit Plan Disclosure [Line Items]</t>
        </is>
      </c>
    </row>
    <row r="15">
      <c r="A15" s="4" t="inlineStr">
        <is>
          <t>Target Asset Allocations</t>
        </is>
      </c>
      <c r="B15" s="4" t="inlineStr">
        <is>
          <t>8.00%</t>
        </is>
      </c>
    </row>
    <row r="16">
      <c r="A16" s="4" t="inlineStr">
        <is>
          <t>Actual Asset Allocations</t>
        </is>
      </c>
      <c r="B16" s="4" t="inlineStr">
        <is>
          <t>8.30%</t>
        </is>
      </c>
      <c r="C16" s="4" t="inlineStr">
        <is>
          <t>6.70%</t>
        </is>
      </c>
    </row>
    <row r="17">
      <c r="A17" s="4" t="inlineStr">
        <is>
          <t>Fixed income</t>
        </is>
      </c>
    </row>
    <row r="18">
      <c r="A18" s="3" t="inlineStr">
        <is>
          <t>Defined Benefit Plan Disclosure [Line Items]</t>
        </is>
      </c>
    </row>
    <row r="19">
      <c r="A19" s="4" t="inlineStr">
        <is>
          <t>Target Asset Allocations</t>
        </is>
      </c>
      <c r="B19" s="4" t="inlineStr">
        <is>
          <t>45.00%</t>
        </is>
      </c>
    </row>
    <row r="20">
      <c r="A20" s="4" t="inlineStr">
        <is>
          <t>Actual Asset Allocations</t>
        </is>
      </c>
      <c r="B20" s="4" t="inlineStr">
        <is>
          <t>44.10%</t>
        </is>
      </c>
      <c r="C20" s="4" t="inlineStr">
        <is>
          <t>51.50%</t>
        </is>
      </c>
    </row>
    <row r="21">
      <c r="A21" s="4" t="inlineStr">
        <is>
          <t>Absolute return strategy funds</t>
        </is>
      </c>
    </row>
    <row r="22">
      <c r="A22" s="3" t="inlineStr">
        <is>
          <t>Defined Benefit Plan Disclosure [Line Items]</t>
        </is>
      </c>
    </row>
    <row r="23">
      <c r="A23" s="4" t="inlineStr">
        <is>
          <t>Target Asset Allocations</t>
        </is>
      </c>
      <c r="B23" s="4" t="inlineStr">
        <is>
          <t>16.00%</t>
        </is>
      </c>
    </row>
    <row r="24">
      <c r="A24" s="4" t="inlineStr">
        <is>
          <t>Actual Asset Allocations</t>
        </is>
      </c>
      <c r="B24" s="4" t="inlineStr">
        <is>
          <t>11.30%</t>
        </is>
      </c>
      <c r="C24" s="4" t="inlineStr">
        <is>
          <t>11.90%</t>
        </is>
      </c>
    </row>
    <row r="25">
      <c r="A25" s="4" t="inlineStr">
        <is>
          <t>Cash</t>
        </is>
      </c>
    </row>
    <row r="26">
      <c r="A26" s="3" t="inlineStr">
        <is>
          <t>Defined Benefit Plan Disclosure [Line Items]</t>
        </is>
      </c>
    </row>
    <row r="27">
      <c r="A27" s="4" t="inlineStr">
        <is>
          <t>Target Asset Allocations</t>
        </is>
      </c>
      <c r="B27" s="4" t="inlineStr">
        <is>
          <t>0.00%</t>
        </is>
      </c>
    </row>
    <row r="28">
      <c r="A28" s="4" t="inlineStr">
        <is>
          <t>Actual Asset Allocations</t>
        </is>
      </c>
      <c r="B28" s="4" t="inlineStr">
        <is>
          <t>0.50%</t>
        </is>
      </c>
      <c r="C28"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Pension Plan Investments Using the Fair Value Hierarchy (Details) - USD ($) $ in Thousands</t>
        </is>
      </c>
      <c r="B1" s="2" t="inlineStr">
        <is>
          <t>May 31, 2021</t>
        </is>
      </c>
      <c r="C1" s="2" t="inlineStr">
        <is>
          <t>May 31, 2020</t>
        </is>
      </c>
      <c r="D1" s="2" t="inlineStr">
        <is>
          <t>May 31, 2019</t>
        </is>
      </c>
    </row>
    <row r="2">
      <c r="A2" s="3" t="inlineStr">
        <is>
          <t>Fair Value, Assets and Liabilities Measured on Recurring and Nonrecurring Basis [Line Items]</t>
        </is>
      </c>
    </row>
    <row r="3">
      <c r="A3" s="4" t="inlineStr">
        <is>
          <t>Fair value of plan assets</t>
        </is>
      </c>
      <c r="B3" s="5" t="n">
        <v>78244</v>
      </c>
      <c r="C3" s="5" t="n">
        <v>68341</v>
      </c>
      <c r="D3" s="5" t="n">
        <v>62267</v>
      </c>
    </row>
    <row r="4">
      <c r="A4" s="4" t="inlineStr">
        <is>
          <t>Level 1</t>
        </is>
      </c>
    </row>
    <row r="5">
      <c r="A5" s="3" t="inlineStr">
        <is>
          <t>Fair Value, Assets and Liabilities Measured on Recurring and Nonrecurring Basis [Line Items]</t>
        </is>
      </c>
    </row>
    <row r="6">
      <c r="A6" s="4" t="inlineStr">
        <is>
          <t>Fair value of plan assets</t>
        </is>
      </c>
      <c r="B6" s="6" t="n">
        <v>46982</v>
      </c>
      <c r="C6" s="6" t="n">
        <v>36348</v>
      </c>
    </row>
    <row r="7">
      <c r="A7" s="4" t="inlineStr">
        <is>
          <t>Level 2</t>
        </is>
      </c>
    </row>
    <row r="8">
      <c r="A8" s="3" t="inlineStr">
        <is>
          <t>Fair Value, Assets and Liabilities Measured on Recurring and Nonrecurring Basis [Line Items]</t>
        </is>
      </c>
    </row>
    <row r="9">
      <c r="A9" s="4" t="inlineStr">
        <is>
          <t>Fair value of plan assets</t>
        </is>
      </c>
      <c r="B9" s="6" t="n">
        <v>31262</v>
      </c>
      <c r="C9" s="6" t="n">
        <v>31993</v>
      </c>
    </row>
    <row r="10">
      <c r="A10" s="4" t="inlineStr">
        <is>
          <t>Level 3</t>
        </is>
      </c>
    </row>
    <row r="11">
      <c r="A11" s="3" t="inlineStr">
        <is>
          <t>Fair Value, Assets and Liabilities Measured on Recurring and Nonrecurring Basis [Line Items]</t>
        </is>
      </c>
    </row>
    <row r="12">
      <c r="A12" s="4" t="inlineStr">
        <is>
          <t>Fair value of plan assets</t>
        </is>
      </c>
      <c r="B12" s="6" t="n">
        <v>0</v>
      </c>
      <c r="C12" s="6" t="n">
        <v>0</v>
      </c>
    </row>
    <row r="13">
      <c r="A13" s="4" t="inlineStr">
        <is>
          <t>Cash equivalents</t>
        </is>
      </c>
    </row>
    <row r="14">
      <c r="A14" s="3" t="inlineStr">
        <is>
          <t>Fair Value, Assets and Liabilities Measured on Recurring and Nonrecurring Basis [Line Items]</t>
        </is>
      </c>
    </row>
    <row r="15">
      <c r="A15" s="4" t="inlineStr">
        <is>
          <t>Fair value of plan assets</t>
        </is>
      </c>
      <c r="B15" s="6" t="n">
        <v>556</v>
      </c>
      <c r="C15" s="6" t="n">
        <v>585</v>
      </c>
    </row>
    <row r="16">
      <c r="A16" s="4" t="inlineStr">
        <is>
          <t>Cash equivalents | Level 1</t>
        </is>
      </c>
    </row>
    <row r="17">
      <c r="A17" s="3" t="inlineStr">
        <is>
          <t>Fair Value, Assets and Liabilities Measured on Recurring and Nonrecurring Basis [Line Items]</t>
        </is>
      </c>
    </row>
    <row r="18">
      <c r="A18" s="4" t="inlineStr">
        <is>
          <t>Fair value of plan assets</t>
        </is>
      </c>
      <c r="B18" s="6" t="n">
        <v>556</v>
      </c>
      <c r="C18" s="6" t="n">
        <v>585</v>
      </c>
    </row>
    <row r="19">
      <c r="A19" s="4" t="inlineStr">
        <is>
          <t>Cash equivalents | Level 2</t>
        </is>
      </c>
    </row>
    <row r="20">
      <c r="A20" s="3" t="inlineStr">
        <is>
          <t>Fair Value, Assets and Liabilities Measured on Recurring and Nonrecurring Basis [Line Items]</t>
        </is>
      </c>
    </row>
    <row r="21">
      <c r="A21" s="4" t="inlineStr">
        <is>
          <t>Fair value of plan assets</t>
        </is>
      </c>
      <c r="B21" s="6" t="n">
        <v>0</v>
      </c>
      <c r="C21" s="6" t="n">
        <v>0</v>
      </c>
    </row>
    <row r="22">
      <c r="A22" s="4" t="inlineStr">
        <is>
          <t>Cash equivalents | Level 3</t>
        </is>
      </c>
    </row>
    <row r="23">
      <c r="A23" s="3" t="inlineStr">
        <is>
          <t>Fair Value, Assets and Liabilities Measured on Recurring and Nonrecurring Basis [Line Items]</t>
        </is>
      </c>
    </row>
    <row r="24">
      <c r="A24" s="4" t="inlineStr">
        <is>
          <t>Fair value of plan assets</t>
        </is>
      </c>
      <c r="B24" s="6" t="n">
        <v>0</v>
      </c>
      <c r="C24" s="6" t="n">
        <v>0</v>
      </c>
    </row>
    <row r="25">
      <c r="A25" s="4" t="inlineStr">
        <is>
          <t>U.S. government securities</t>
        </is>
      </c>
    </row>
    <row r="26">
      <c r="A26" s="3" t="inlineStr">
        <is>
          <t>Fair Value, Assets and Liabilities Measured on Recurring and Nonrecurring Basis [Line Items]</t>
        </is>
      </c>
    </row>
    <row r="27">
      <c r="A27" s="4" t="inlineStr">
        <is>
          <t>Fair value of plan assets</t>
        </is>
      </c>
      <c r="B27" s="6" t="n">
        <v>7566</v>
      </c>
      <c r="C27" s="6" t="n">
        <v>7060</v>
      </c>
    </row>
    <row r="28">
      <c r="A28" s="4" t="inlineStr">
        <is>
          <t>U.S. government securities | Level 1</t>
        </is>
      </c>
    </row>
    <row r="29">
      <c r="A29" s="3" t="inlineStr">
        <is>
          <t>Fair Value, Assets and Liabilities Measured on Recurring and Nonrecurring Basis [Line Items]</t>
        </is>
      </c>
    </row>
    <row r="30">
      <c r="A30" s="4" t="inlineStr">
        <is>
          <t>Fair value of plan assets</t>
        </is>
      </c>
      <c r="B30" s="6" t="n">
        <v>3066</v>
      </c>
      <c r="C30" s="6" t="n">
        <v>2733</v>
      </c>
    </row>
    <row r="31">
      <c r="A31" s="4" t="inlineStr">
        <is>
          <t>U.S. government securities | Level 2</t>
        </is>
      </c>
    </row>
    <row r="32">
      <c r="A32" s="3" t="inlineStr">
        <is>
          <t>Fair Value, Assets and Liabilities Measured on Recurring and Nonrecurring Basis [Line Items]</t>
        </is>
      </c>
    </row>
    <row r="33">
      <c r="A33" s="4" t="inlineStr">
        <is>
          <t>Fair value of plan assets</t>
        </is>
      </c>
      <c r="B33" s="6" t="n">
        <v>4500</v>
      </c>
      <c r="C33" s="6" t="n">
        <v>4327</v>
      </c>
    </row>
    <row r="34">
      <c r="A34" s="4" t="inlineStr">
        <is>
          <t>U.S. government securities | Level 3</t>
        </is>
      </c>
    </row>
    <row r="35">
      <c r="A35" s="3" t="inlineStr">
        <is>
          <t>Fair Value, Assets and Liabilities Measured on Recurring and Nonrecurring Basis [Line Items]</t>
        </is>
      </c>
    </row>
    <row r="36">
      <c r="A36" s="4" t="inlineStr">
        <is>
          <t>Fair value of plan assets</t>
        </is>
      </c>
      <c r="B36" s="6" t="n">
        <v>0</v>
      </c>
      <c r="C36" s="6" t="n">
        <v>0</v>
      </c>
    </row>
    <row r="37">
      <c r="A37" s="4" t="inlineStr">
        <is>
          <t>Corporate debt</t>
        </is>
      </c>
    </row>
    <row r="38">
      <c r="A38" s="3" t="inlineStr">
        <is>
          <t>Fair Value, Assets and Liabilities Measured on Recurring and Nonrecurring Basis [Line Items]</t>
        </is>
      </c>
    </row>
    <row r="39">
      <c r="A39" s="4" t="inlineStr">
        <is>
          <t>Fair value of plan assets</t>
        </is>
      </c>
      <c r="B39" s="6" t="n">
        <v>26762</v>
      </c>
      <c r="C39" s="6" t="n">
        <v>27666</v>
      </c>
    </row>
    <row r="40">
      <c r="A40" s="4" t="inlineStr">
        <is>
          <t>Corporate debt | Level 1</t>
        </is>
      </c>
    </row>
    <row r="41">
      <c r="A41" s="3" t="inlineStr">
        <is>
          <t>Fair Value, Assets and Liabilities Measured on Recurring and Nonrecurring Basis [Line Items]</t>
        </is>
      </c>
    </row>
    <row r="42">
      <c r="A42" s="4" t="inlineStr">
        <is>
          <t>Fair value of plan assets</t>
        </is>
      </c>
      <c r="B42" s="6" t="n">
        <v>0</v>
      </c>
      <c r="C42" s="6" t="n">
        <v>0</v>
      </c>
    </row>
    <row r="43">
      <c r="A43" s="4" t="inlineStr">
        <is>
          <t>Corporate debt | Level 2</t>
        </is>
      </c>
    </row>
    <row r="44">
      <c r="A44" s="3" t="inlineStr">
        <is>
          <t>Fair Value, Assets and Liabilities Measured on Recurring and Nonrecurring Basis [Line Items]</t>
        </is>
      </c>
    </row>
    <row r="45">
      <c r="A45" s="4" t="inlineStr">
        <is>
          <t>Fair value of plan assets</t>
        </is>
      </c>
      <c r="B45" s="6" t="n">
        <v>26762</v>
      </c>
      <c r="C45" s="6" t="n">
        <v>27666</v>
      </c>
    </row>
    <row r="46">
      <c r="A46" s="4" t="inlineStr">
        <is>
          <t>Corporate debt | Level 3</t>
        </is>
      </c>
    </row>
    <row r="47">
      <c r="A47" s="3" t="inlineStr">
        <is>
          <t>Fair Value, Assets and Liabilities Measured on Recurring and Nonrecurring Basis [Line Items]</t>
        </is>
      </c>
    </row>
    <row r="48">
      <c r="A48" s="4" t="inlineStr">
        <is>
          <t>Fair value of plan assets</t>
        </is>
      </c>
      <c r="B48" s="6" t="n">
        <v>0</v>
      </c>
      <c r="C48" s="6" t="n">
        <v>0</v>
      </c>
    </row>
    <row r="49">
      <c r="A49" s="4" t="inlineStr">
        <is>
          <t>U.S. securities</t>
        </is>
      </c>
    </row>
    <row r="50">
      <c r="A50" s="3" t="inlineStr">
        <is>
          <t>Fair Value, Assets and Liabilities Measured on Recurring and Nonrecurring Basis [Line Items]</t>
        </is>
      </c>
    </row>
    <row r="51">
      <c r="A51" s="4" t="inlineStr">
        <is>
          <t>Fair value of plan assets</t>
        </is>
      </c>
      <c r="B51" s="6" t="n">
        <v>36909</v>
      </c>
      <c r="C51" s="6" t="n">
        <v>28455</v>
      </c>
    </row>
    <row r="52">
      <c r="A52" s="4" t="inlineStr">
        <is>
          <t>U.S. securities | Level 1</t>
        </is>
      </c>
    </row>
    <row r="53">
      <c r="A53" s="3" t="inlineStr">
        <is>
          <t>Fair Value, Assets and Liabilities Measured on Recurring and Nonrecurring Basis [Line Items]</t>
        </is>
      </c>
    </row>
    <row r="54">
      <c r="A54" s="4" t="inlineStr">
        <is>
          <t>Fair value of plan assets</t>
        </is>
      </c>
      <c r="B54" s="6" t="n">
        <v>36909</v>
      </c>
      <c r="C54" s="6" t="n">
        <v>28455</v>
      </c>
    </row>
    <row r="55">
      <c r="A55" s="4" t="inlineStr">
        <is>
          <t>U.S. securities | Level 2</t>
        </is>
      </c>
    </row>
    <row r="56">
      <c r="A56" s="3" t="inlineStr">
        <is>
          <t>Fair Value, Assets and Liabilities Measured on Recurring and Nonrecurring Basis [Line Items]</t>
        </is>
      </c>
    </row>
    <row r="57">
      <c r="A57" s="4" t="inlineStr">
        <is>
          <t>Fair value of plan assets</t>
        </is>
      </c>
      <c r="B57" s="6" t="n">
        <v>0</v>
      </c>
      <c r="C57" s="6" t="n">
        <v>0</v>
      </c>
    </row>
    <row r="58">
      <c r="A58" s="4" t="inlineStr">
        <is>
          <t>U.S. securities | Level 3</t>
        </is>
      </c>
    </row>
    <row r="59">
      <c r="A59" s="3" t="inlineStr">
        <is>
          <t>Fair Value, Assets and Liabilities Measured on Recurring and Nonrecurring Basis [Line Items]</t>
        </is>
      </c>
    </row>
    <row r="60">
      <c r="A60" s="4" t="inlineStr">
        <is>
          <t>Fair value of plan assets</t>
        </is>
      </c>
      <c r="B60" s="6" t="n">
        <v>0</v>
      </c>
      <c r="C60" s="6" t="n">
        <v>0</v>
      </c>
    </row>
    <row r="61">
      <c r="A61" s="4" t="inlineStr">
        <is>
          <t>International securities</t>
        </is>
      </c>
    </row>
    <row r="62">
      <c r="A62" s="3" t="inlineStr">
        <is>
          <t>Fair Value, Assets and Liabilities Measured on Recurring and Nonrecurring Basis [Line Items]</t>
        </is>
      </c>
    </row>
    <row r="63">
      <c r="A63" s="4" t="inlineStr">
        <is>
          <t>Fair value of plan assets</t>
        </is>
      </c>
      <c r="B63" s="6" t="n">
        <v>6451</v>
      </c>
      <c r="C63" s="6" t="n">
        <v>4575</v>
      </c>
    </row>
    <row r="64">
      <c r="A64" s="4" t="inlineStr">
        <is>
          <t>International securities | Level 1</t>
        </is>
      </c>
    </row>
    <row r="65">
      <c r="A65" s="3" t="inlineStr">
        <is>
          <t>Fair Value, Assets and Liabilities Measured on Recurring and Nonrecurring Basis [Line Items]</t>
        </is>
      </c>
    </row>
    <row r="66">
      <c r="A66" s="4" t="inlineStr">
        <is>
          <t>Fair value of plan assets</t>
        </is>
      </c>
      <c r="B66" s="6" t="n">
        <v>6451</v>
      </c>
      <c r="C66" s="6" t="n">
        <v>4575</v>
      </c>
    </row>
    <row r="67">
      <c r="A67" s="4" t="inlineStr">
        <is>
          <t>International securities | Level 2</t>
        </is>
      </c>
    </row>
    <row r="68">
      <c r="A68" s="3" t="inlineStr">
        <is>
          <t>Fair Value, Assets and Liabilities Measured on Recurring and Nonrecurring Basis [Line Items]</t>
        </is>
      </c>
    </row>
    <row r="69">
      <c r="A69" s="4" t="inlineStr">
        <is>
          <t>Fair value of plan assets</t>
        </is>
      </c>
      <c r="B69" s="6" t="n">
        <v>0</v>
      </c>
      <c r="C69" s="6" t="n">
        <v>0</v>
      </c>
    </row>
    <row r="70">
      <c r="A70" s="4" t="inlineStr">
        <is>
          <t>International securities | Level 3</t>
        </is>
      </c>
    </row>
    <row r="71">
      <c r="A71" s="3" t="inlineStr">
        <is>
          <t>Fair Value, Assets and Liabilities Measured on Recurring and Nonrecurring Basis [Line Items]</t>
        </is>
      </c>
    </row>
    <row r="72">
      <c r="A72" s="4" t="inlineStr">
        <is>
          <t>Fair value of plan assets</t>
        </is>
      </c>
      <c r="B72" s="5" t="n">
        <v>0</v>
      </c>
      <c r="C7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Basic Earnings Per Share (Details) - USD ($) $ / shares in Units, shares in Thousands, $ in Thousands</t>
        </is>
      </c>
      <c r="B1" s="2" t="inlineStr">
        <is>
          <t>12 Months Ended</t>
        </is>
      </c>
    </row>
    <row r="2">
      <c r="B2" s="2" t="inlineStr">
        <is>
          <t>May 31, 2021</t>
        </is>
      </c>
      <c r="C2" s="2" t="inlineStr">
        <is>
          <t>May 31, 2020</t>
        </is>
      </c>
      <c r="D2" s="2" t="inlineStr">
        <is>
          <t>May 31, 2019</t>
        </is>
      </c>
    </row>
    <row r="3">
      <c r="A3" s="3" t="inlineStr">
        <is>
          <t>Basic Earnings per Share from Continuing Operations</t>
        </is>
      </c>
    </row>
    <row r="4">
      <c r="A4" s="4" t="inlineStr">
        <is>
          <t>Income from continuing operations</t>
        </is>
      </c>
      <c r="B4" s="5" t="n">
        <v>1110968</v>
      </c>
      <c r="C4" s="5" t="n">
        <v>876360</v>
      </c>
      <c r="D4" s="5" t="n">
        <v>882635</v>
      </c>
    </row>
    <row r="5">
      <c r="A5" s="4" t="inlineStr">
        <is>
          <t>Less: income from continuing operations allocated to participating securities</t>
        </is>
      </c>
      <c r="B5" s="6" t="n">
        <v>7623</v>
      </c>
      <c r="C5" s="6" t="n">
        <v>8158</v>
      </c>
      <c r="D5" s="6" t="n">
        <v>9568</v>
      </c>
    </row>
    <row r="6">
      <c r="A6" s="4" t="inlineStr">
        <is>
          <t>Income from continuing operations available to common shareholders</t>
        </is>
      </c>
      <c r="B6" s="5" t="n">
        <v>1103345</v>
      </c>
      <c r="C6" s="5" t="n">
        <v>868202</v>
      </c>
      <c r="D6" s="5" t="n">
        <v>873067</v>
      </c>
    </row>
    <row r="7">
      <c r="A7" s="4" t="inlineStr">
        <is>
          <t>Basic weighted average common shares outstanding (shares)</t>
        </is>
      </c>
      <c r="B7" s="6" t="n">
        <v>104874</v>
      </c>
      <c r="C7" s="6" t="n">
        <v>103816</v>
      </c>
      <c r="D7" s="6" t="n">
        <v>106080</v>
      </c>
    </row>
    <row r="8">
      <c r="A8" s="4" t="inlineStr">
        <is>
          <t>Basic earnings per share from continuing operations (dollars per share)</t>
        </is>
      </c>
      <c r="B8" s="7" t="n">
        <v>10.52</v>
      </c>
      <c r="C8" s="7" t="n">
        <v>8.359999999999999</v>
      </c>
      <c r="D8" s="7" t="n">
        <v>8.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Diluted Earnings Per Share (Details) - USD ($) $ / shares in Units, shares in Thousands, $ in Thousands</t>
        </is>
      </c>
      <c r="B1" s="2" t="inlineStr">
        <is>
          <t>12 Months Ended</t>
        </is>
      </c>
    </row>
    <row r="2">
      <c r="B2" s="2" t="inlineStr">
        <is>
          <t>May 31, 2021</t>
        </is>
      </c>
      <c r="C2" s="2" t="inlineStr">
        <is>
          <t>May 31, 2020</t>
        </is>
      </c>
      <c r="D2" s="2" t="inlineStr">
        <is>
          <t>May 31, 2019</t>
        </is>
      </c>
    </row>
    <row r="3">
      <c r="A3" s="3" t="inlineStr">
        <is>
          <t>Diluted Earnings per Share from Continuing Operations</t>
        </is>
      </c>
    </row>
    <row r="4">
      <c r="A4" s="4" t="inlineStr">
        <is>
          <t>Income from continuing operations</t>
        </is>
      </c>
      <c r="B4" s="5" t="n">
        <v>1110968</v>
      </c>
      <c r="C4" s="5" t="n">
        <v>876360</v>
      </c>
      <c r="D4" s="5" t="n">
        <v>882635</v>
      </c>
    </row>
    <row r="5">
      <c r="A5" s="4" t="inlineStr">
        <is>
          <t>Less: income from continuing operations allocated to participating securities</t>
        </is>
      </c>
      <c r="B5" s="6" t="n">
        <v>7623</v>
      </c>
      <c r="C5" s="6" t="n">
        <v>8158</v>
      </c>
      <c r="D5" s="6" t="n">
        <v>9568</v>
      </c>
    </row>
    <row r="6">
      <c r="A6" s="4" t="inlineStr">
        <is>
          <t>Income from continuing operations available to common shareholders</t>
        </is>
      </c>
      <c r="B6" s="5" t="n">
        <v>1103345</v>
      </c>
      <c r="C6" s="5" t="n">
        <v>868202</v>
      </c>
      <c r="D6" s="5" t="n">
        <v>873067</v>
      </c>
    </row>
    <row r="7">
      <c r="A7" s="4" t="inlineStr">
        <is>
          <t>Basic weighted average common shares outstanding (shares)</t>
        </is>
      </c>
      <c r="B7" s="6" t="n">
        <v>104874</v>
      </c>
      <c r="C7" s="6" t="n">
        <v>103816</v>
      </c>
      <c r="D7" s="6" t="n">
        <v>106080</v>
      </c>
    </row>
    <row r="8">
      <c r="A8" s="4" t="inlineStr">
        <is>
          <t>Effect of dilutive securities - employee stock options (shares)</t>
        </is>
      </c>
      <c r="B8" s="6" t="n">
        <v>2833</v>
      </c>
      <c r="C8" s="6" t="n">
        <v>3196</v>
      </c>
      <c r="D8" s="6" t="n">
        <v>3415</v>
      </c>
    </row>
    <row r="9">
      <c r="A9" s="4" t="inlineStr">
        <is>
          <t>Diluted weighted average common shares outstanding (shares)</t>
        </is>
      </c>
      <c r="B9" s="6" t="n">
        <v>107707</v>
      </c>
      <c r="C9" s="6" t="n">
        <v>107012</v>
      </c>
      <c r="D9" s="6" t="n">
        <v>109495</v>
      </c>
    </row>
    <row r="10">
      <c r="A10" s="4" t="inlineStr">
        <is>
          <t>Diluted earnings per share from continuing operations (in dollars per share)</t>
        </is>
      </c>
      <c r="B10" s="7" t="n">
        <v>10.24</v>
      </c>
      <c r="C10" s="7" t="n">
        <v>8.109999999999999</v>
      </c>
      <c r="D10" s="7" t="n">
        <v>7.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Summary of Buyback Activity by Program (Details) - USD ($) $ / shares in Units, shares in Thousands, $ in Thousands</t>
        </is>
      </c>
      <c r="B1" s="2" t="inlineStr">
        <is>
          <t>12 Months Ended</t>
        </is>
      </c>
    </row>
    <row r="2">
      <c r="B2" s="2" t="inlineStr">
        <is>
          <t>May 31, 2021</t>
        </is>
      </c>
      <c r="C2" s="2" t="inlineStr">
        <is>
          <t>May 31, 2020</t>
        </is>
      </c>
      <c r="D2" s="2" t="inlineStr">
        <is>
          <t>May 31, 2019</t>
        </is>
      </c>
    </row>
    <row r="3">
      <c r="A3" s="3" t="inlineStr">
        <is>
          <t>Equity, Class of Treasury Stock [Line Items]</t>
        </is>
      </c>
    </row>
    <row r="4">
      <c r="A4" s="4" t="inlineStr">
        <is>
          <t>Purchase Price</t>
        </is>
      </c>
      <c r="B4" s="5" t="n">
        <v>554121</v>
      </c>
      <c r="C4" s="5" t="n">
        <v>464518</v>
      </c>
      <c r="D4" s="5" t="n">
        <v>1016300</v>
      </c>
    </row>
    <row r="5">
      <c r="A5" s="4" t="inlineStr">
        <is>
          <t>Share Repurchase Programs</t>
        </is>
      </c>
    </row>
    <row r="6">
      <c r="A6" s="3" t="inlineStr">
        <is>
          <t>Equity, Class of Treasury Stock [Line Items]</t>
        </is>
      </c>
    </row>
    <row r="7">
      <c r="A7" s="4" t="inlineStr">
        <is>
          <t>Shares</t>
        </is>
      </c>
      <c r="B7" s="6" t="n">
        <v>1386</v>
      </c>
      <c r="C7" s="6" t="n">
        <v>1607</v>
      </c>
      <c r="D7" s="6" t="n">
        <v>4803</v>
      </c>
    </row>
    <row r="8">
      <c r="A8" s="4" t="inlineStr">
        <is>
          <t>Average Price per Share (in dollars per share)</t>
        </is>
      </c>
      <c r="B8" s="7" t="n">
        <v>346.13</v>
      </c>
      <c r="C8" s="7" t="n">
        <v>246.19</v>
      </c>
      <c r="D8" s="7" t="n">
        <v>198.53</v>
      </c>
    </row>
    <row r="9">
      <c r="A9" s="4" t="inlineStr">
        <is>
          <t>Purchase Price</t>
        </is>
      </c>
      <c r="B9" s="5" t="n">
        <v>479656</v>
      </c>
      <c r="C9" s="5" t="n">
        <v>395681</v>
      </c>
      <c r="D9" s="5" t="n">
        <v>953445</v>
      </c>
    </row>
    <row r="10">
      <c r="A10" s="4" t="inlineStr">
        <is>
          <t>Buyback Program, August 2016</t>
        </is>
      </c>
    </row>
    <row r="11">
      <c r="A11" s="3" t="inlineStr">
        <is>
          <t>Equity, Class of Treasury Stock [Line Items]</t>
        </is>
      </c>
    </row>
    <row r="12">
      <c r="A12" s="4" t="inlineStr">
        <is>
          <t>Shares</t>
        </is>
      </c>
      <c r="B12" s="6" t="n">
        <v>0</v>
      </c>
      <c r="C12" s="6" t="n">
        <v>0</v>
      </c>
      <c r="D12" s="6" t="n">
        <v>2130</v>
      </c>
    </row>
    <row r="13">
      <c r="A13" s="4" t="inlineStr">
        <is>
          <t>Average Price per Share (in dollars per share)</t>
        </is>
      </c>
      <c r="B13" s="5" t="n">
        <v>0</v>
      </c>
      <c r="C13" s="5" t="n">
        <v>0</v>
      </c>
      <c r="D13" s="7" t="n">
        <v>192.55</v>
      </c>
    </row>
    <row r="14">
      <c r="A14" s="4" t="inlineStr">
        <is>
          <t>Purchase Price</t>
        </is>
      </c>
      <c r="B14" s="5" t="n">
        <v>0</v>
      </c>
      <c r="C14" s="5" t="n">
        <v>0</v>
      </c>
      <c r="D14" s="5" t="n">
        <v>410003</v>
      </c>
    </row>
    <row r="15">
      <c r="A15" s="4" t="inlineStr">
        <is>
          <t>Buyback Program, October 2018</t>
        </is>
      </c>
    </row>
    <row r="16">
      <c r="A16" s="3" t="inlineStr">
        <is>
          <t>Equity, Class of Treasury Stock [Line Items]</t>
        </is>
      </c>
    </row>
    <row r="17">
      <c r="A17" s="4" t="inlineStr">
        <is>
          <t>Shares</t>
        </is>
      </c>
      <c r="B17" s="6" t="n">
        <v>190</v>
      </c>
      <c r="C17" s="6" t="n">
        <v>1607</v>
      </c>
      <c r="D17" s="6" t="n">
        <v>2673</v>
      </c>
    </row>
    <row r="18">
      <c r="A18" s="4" t="inlineStr">
        <is>
          <t>Average Price per Share (in dollars per share)</t>
        </is>
      </c>
      <c r="B18" s="7" t="n">
        <v>319.88</v>
      </c>
      <c r="C18" s="7" t="n">
        <v>246.19</v>
      </c>
      <c r="D18" s="7" t="n">
        <v>203.3</v>
      </c>
    </row>
    <row r="19">
      <c r="A19" s="4" t="inlineStr">
        <is>
          <t>Purchase Price</t>
        </is>
      </c>
      <c r="B19" s="5" t="n">
        <v>60877</v>
      </c>
      <c r="C19" s="5" t="n">
        <v>395681</v>
      </c>
      <c r="D19" s="5" t="n">
        <v>543442</v>
      </c>
    </row>
    <row r="20">
      <c r="A20" s="4" t="inlineStr">
        <is>
          <t>Buyback Program, October 2019</t>
        </is>
      </c>
    </row>
    <row r="21">
      <c r="A21" s="3" t="inlineStr">
        <is>
          <t>Equity, Class of Treasury Stock [Line Items]</t>
        </is>
      </c>
    </row>
    <row r="22">
      <c r="A22" s="4" t="inlineStr">
        <is>
          <t>Shares</t>
        </is>
      </c>
      <c r="B22" s="6" t="n">
        <v>1196</v>
      </c>
      <c r="C22" s="6" t="n">
        <v>0</v>
      </c>
      <c r="D22" s="6" t="n">
        <v>0</v>
      </c>
    </row>
    <row r="23">
      <c r="A23" s="4" t="inlineStr">
        <is>
          <t>Average Price per Share (in dollars per share)</t>
        </is>
      </c>
      <c r="B23" s="7" t="n">
        <v>350.31</v>
      </c>
      <c r="C23" s="5" t="n">
        <v>0</v>
      </c>
      <c r="D23" s="5" t="n">
        <v>0</v>
      </c>
    </row>
    <row r="24">
      <c r="A24" s="4" t="inlineStr">
        <is>
          <t>Purchase Price</t>
        </is>
      </c>
      <c r="B24" s="5" t="n">
        <v>418779</v>
      </c>
      <c r="C24" s="5" t="n">
        <v>0</v>
      </c>
      <c r="D2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7" customWidth="1" min="6" max="6"/>
    <col width="17" customWidth="1" min="7" max="7"/>
    <col width="17" customWidth="1" min="8" max="8"/>
    <col width="16" customWidth="1" min="9" max="9"/>
  </cols>
  <sheetData>
    <row r="1">
      <c r="A1" s="1" t="inlineStr">
        <is>
          <t>Earnings per Share - Narrative (Details) - USD ($) $ / shares in Units, shares in Thousands</t>
        </is>
      </c>
      <c r="B1" s="2" t="inlineStr">
        <is>
          <t>2 Months Ended</t>
        </is>
      </c>
      <c r="C1" s="2" t="inlineStr">
        <is>
          <t>12 Months Ended</t>
        </is>
      </c>
      <c r="F1" s="2" t="inlineStr">
        <is>
          <t>21 Months Ended</t>
        </is>
      </c>
    </row>
    <row r="2">
      <c r="B2" s="2" t="inlineStr">
        <is>
          <t>Jul. 28, 2021</t>
        </is>
      </c>
      <c r="C2" s="2" t="inlineStr">
        <is>
          <t>May 31, 2021</t>
        </is>
      </c>
      <c r="D2" s="2" t="inlineStr">
        <is>
          <t>May 31, 2020</t>
        </is>
      </c>
      <c r="E2" s="2" t="inlineStr">
        <is>
          <t>May 31, 2019</t>
        </is>
      </c>
      <c r="F2" s="2" t="inlineStr">
        <is>
          <t>Jul. 28, 2021</t>
        </is>
      </c>
      <c r="G2" s="2" t="inlineStr">
        <is>
          <t>Oct. 29, 2019</t>
        </is>
      </c>
      <c r="H2" s="2" t="inlineStr">
        <is>
          <t>Oct. 30, 2018</t>
        </is>
      </c>
      <c r="I2" s="2" t="inlineStr">
        <is>
          <t>Aug. 02, 2016</t>
        </is>
      </c>
    </row>
    <row r="3">
      <c r="A3" s="3" t="inlineStr">
        <is>
          <t>Earnings Per Share, Basic and Diluted [Line Items]</t>
        </is>
      </c>
    </row>
    <row r="4">
      <c r="A4" s="4" t="inlineStr">
        <is>
          <t>Basic earnings per share, discontinued operations (dollars per share)</t>
        </is>
      </c>
      <c r="C4" s="5" t="n">
        <v>0</v>
      </c>
      <c r="D4" s="5" t="n">
        <v>0</v>
      </c>
      <c r="E4" s="7" t="n">
        <v>0.02</v>
      </c>
    </row>
    <row r="5">
      <c r="A5" s="4" t="inlineStr">
        <is>
          <t>Diluted earnings per share, discontinued operations (dollars per share)</t>
        </is>
      </c>
      <c r="C5" s="5" t="n">
        <v>0</v>
      </c>
      <c r="D5" s="5" t="n">
        <v>0</v>
      </c>
      <c r="E5" s="7" t="n">
        <v>0.02</v>
      </c>
    </row>
    <row r="6">
      <c r="A6" s="4" t="inlineStr">
        <is>
          <t>Options granted excluded from the computation of diluted earnings per share (shares)</t>
        </is>
      </c>
      <c r="C6" s="6" t="n">
        <v>200</v>
      </c>
      <c r="D6" s="6" t="n">
        <v>200</v>
      </c>
      <c r="E6" s="6" t="n">
        <v>500</v>
      </c>
    </row>
    <row r="7">
      <c r="A7" s="4" t="inlineStr">
        <is>
          <t>Total purchase price of shares repurchased</t>
        </is>
      </c>
      <c r="C7" s="5" t="n">
        <v>554121000</v>
      </c>
      <c r="D7" s="5" t="n">
        <v>464518000</v>
      </c>
      <c r="E7" s="5" t="n">
        <v>1016300000</v>
      </c>
    </row>
    <row r="8">
      <c r="A8" s="4" t="inlineStr">
        <is>
          <t>Shares acquired for employee payroll taxes on restricted stock awards (in shares)</t>
        </is>
      </c>
      <c r="C8" s="6" t="n">
        <v>200</v>
      </c>
      <c r="D8" s="6" t="n">
        <v>300</v>
      </c>
      <c r="E8" s="6" t="n">
        <v>300</v>
      </c>
    </row>
    <row r="9">
      <c r="A9" s="4" t="inlineStr">
        <is>
          <t>Shares acquired for employee payroll taxes on restricted stock awards, average price (in dollars per share)</t>
        </is>
      </c>
      <c r="C9" s="7" t="n">
        <v>302.52</v>
      </c>
      <c r="D9" s="7" t="n">
        <v>260.89</v>
      </c>
      <c r="E9" s="7" t="n">
        <v>204.5</v>
      </c>
    </row>
    <row r="10">
      <c r="A10" s="4" t="inlineStr">
        <is>
          <t>Shares acquired for employee payroll taxes on restricted stock awards</t>
        </is>
      </c>
      <c r="C10" s="5" t="n">
        <v>74400000</v>
      </c>
      <c r="D10" s="5" t="n">
        <v>68800000</v>
      </c>
      <c r="E10" s="5" t="n">
        <v>62900000</v>
      </c>
    </row>
    <row r="11">
      <c r="A11" s="4" t="inlineStr">
        <is>
          <t>Buyback Program, August 2016</t>
        </is>
      </c>
    </row>
    <row r="12">
      <c r="A12" s="3" t="inlineStr">
        <is>
          <t>Earnings Per Share, Basic and Diluted [Line Items]</t>
        </is>
      </c>
    </row>
    <row r="13">
      <c r="A13" s="4" t="inlineStr">
        <is>
          <t>Share buyback program, authorized amount</t>
        </is>
      </c>
      <c r="I13" s="5" t="n">
        <v>500000000</v>
      </c>
    </row>
    <row r="14">
      <c r="A14" s="4" t="inlineStr">
        <is>
          <t>Stock purchased under share buyback (in shares)</t>
        </is>
      </c>
      <c r="C14" s="6" t="n">
        <v>0</v>
      </c>
      <c r="D14" s="6" t="n">
        <v>0</v>
      </c>
      <c r="E14" s="6" t="n">
        <v>2130</v>
      </c>
    </row>
    <row r="15">
      <c r="A15" s="4" t="inlineStr">
        <is>
          <t>Average price per share (in dollars per share)</t>
        </is>
      </c>
      <c r="C15" s="5" t="n">
        <v>0</v>
      </c>
      <c r="D15" s="5" t="n">
        <v>0</v>
      </c>
      <c r="E15" s="7" t="n">
        <v>192.55</v>
      </c>
    </row>
    <row r="16">
      <c r="A16" s="4" t="inlineStr">
        <is>
          <t>Total purchase price of shares repurchased</t>
        </is>
      </c>
      <c r="C16" s="5" t="n">
        <v>0</v>
      </c>
      <c r="D16" s="5" t="n">
        <v>0</v>
      </c>
      <c r="E16" s="5" t="n">
        <v>410003000</v>
      </c>
    </row>
    <row r="17">
      <c r="A17" s="4" t="inlineStr">
        <is>
          <t>Buyback Program, October 2018</t>
        </is>
      </c>
    </row>
    <row r="18">
      <c r="A18" s="3" t="inlineStr">
        <is>
          <t>Earnings Per Share, Basic and Diluted [Line Items]</t>
        </is>
      </c>
    </row>
    <row r="19">
      <c r="A19" s="4" t="inlineStr">
        <is>
          <t>Share buyback program, authorized amount</t>
        </is>
      </c>
      <c r="H19" s="5" t="n">
        <v>1000000000</v>
      </c>
    </row>
    <row r="20">
      <c r="A20" s="4" t="inlineStr">
        <is>
          <t>Stock purchased under share buyback (in shares)</t>
        </is>
      </c>
      <c r="C20" s="6" t="n">
        <v>190</v>
      </c>
      <c r="D20" s="6" t="n">
        <v>1607</v>
      </c>
      <c r="E20" s="6" t="n">
        <v>2673</v>
      </c>
    </row>
    <row r="21">
      <c r="A21" s="4" t="inlineStr">
        <is>
          <t>Average price per share (in dollars per share)</t>
        </is>
      </c>
      <c r="C21" s="7" t="n">
        <v>319.88</v>
      </c>
      <c r="D21" s="7" t="n">
        <v>246.19</v>
      </c>
      <c r="E21" s="7" t="n">
        <v>203.3</v>
      </c>
    </row>
    <row r="22">
      <c r="A22" s="4" t="inlineStr">
        <is>
          <t>Total purchase price of shares repurchased</t>
        </is>
      </c>
      <c r="C22" s="5" t="n">
        <v>60877000</v>
      </c>
      <c r="D22" s="5" t="n">
        <v>395681000</v>
      </c>
      <c r="E22" s="5" t="n">
        <v>543442000</v>
      </c>
    </row>
    <row r="23">
      <c r="A23" s="4" t="inlineStr">
        <is>
          <t>Buyback Program, October 2019</t>
        </is>
      </c>
    </row>
    <row r="24">
      <c r="A24" s="3" t="inlineStr">
        <is>
          <t>Earnings Per Share, Basic and Diluted [Line Items]</t>
        </is>
      </c>
    </row>
    <row r="25">
      <c r="A25" s="4" t="inlineStr">
        <is>
          <t>Share buyback program, authorized amount</t>
        </is>
      </c>
      <c r="G25" s="5" t="n">
        <v>1000000000</v>
      </c>
    </row>
    <row r="26">
      <c r="A26" s="4" t="inlineStr">
        <is>
          <t>Stock purchased under share buyback (in shares)</t>
        </is>
      </c>
      <c r="C26" s="6" t="n">
        <v>1196</v>
      </c>
      <c r="D26" s="6" t="n">
        <v>0</v>
      </c>
      <c r="E26" s="6" t="n">
        <v>0</v>
      </c>
    </row>
    <row r="27">
      <c r="A27" s="4" t="inlineStr">
        <is>
          <t>Average price per share (in dollars per share)</t>
        </is>
      </c>
      <c r="C27" s="7" t="n">
        <v>350.31</v>
      </c>
      <c r="D27" s="5" t="n">
        <v>0</v>
      </c>
      <c r="E27" s="5" t="n">
        <v>0</v>
      </c>
    </row>
    <row r="28">
      <c r="A28" s="4" t="inlineStr">
        <is>
          <t>Total purchase price of shares repurchased</t>
        </is>
      </c>
      <c r="C28" s="5" t="n">
        <v>418779000</v>
      </c>
      <c r="D28" s="5" t="n">
        <v>0</v>
      </c>
      <c r="E28" s="5" t="n">
        <v>0</v>
      </c>
    </row>
    <row r="29">
      <c r="A29" s="4" t="inlineStr">
        <is>
          <t>Subsequent Event</t>
        </is>
      </c>
    </row>
    <row r="30">
      <c r="A30" s="3" t="inlineStr">
        <is>
          <t>Earnings Per Share, Basic and Diluted [Line Items]</t>
        </is>
      </c>
    </row>
    <row r="31">
      <c r="A31" s="4" t="inlineStr">
        <is>
          <t>Stock purchased under share buyback (in shares)</t>
        </is>
      </c>
      <c r="B31" s="6" t="n">
        <v>1600</v>
      </c>
      <c r="F31" s="6" t="n">
        <v>2800</v>
      </c>
    </row>
    <row r="32">
      <c r="A32" s="4" t="inlineStr">
        <is>
          <t>Average price per share (in dollars per share)</t>
        </is>
      </c>
      <c r="B32" s="7" t="n">
        <v>365.41</v>
      </c>
      <c r="F32" s="7" t="n">
        <v>358.93</v>
      </c>
    </row>
    <row r="33">
      <c r="A33" s="4" t="inlineStr">
        <is>
          <t>Total purchase price of shares repurchased</t>
        </is>
      </c>
      <c r="B33" s="5" t="n">
        <v>581200000</v>
      </c>
      <c r="F33" s="5" t="n">
        <v>1000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4" customWidth="1" min="5" max="5"/>
  </cols>
  <sheetData>
    <row r="1">
      <c r="A1" s="1" t="inlineStr">
        <is>
          <t>Stock-Based Compensation - Narrative (Details) - USD ($) $ / shares in Units, $ in Millions</t>
        </is>
      </c>
      <c r="B1" s="2" t="inlineStr">
        <is>
          <t>12 Months Ended</t>
        </is>
      </c>
    </row>
    <row r="2">
      <c r="B2" s="2" t="inlineStr">
        <is>
          <t>May 31, 2021</t>
        </is>
      </c>
      <c r="C2" s="2" t="inlineStr">
        <is>
          <t>May 31, 2020</t>
        </is>
      </c>
      <c r="D2" s="2" t="inlineStr">
        <is>
          <t>May 31, 2019</t>
        </is>
      </c>
      <c r="E2" s="2" t="inlineStr">
        <is>
          <t>Aug. 02, 2016</t>
        </is>
      </c>
    </row>
    <row r="3">
      <c r="A3" s="3" t="inlineStr">
        <is>
          <t>Share-based Compensation Arrangement by Share-based Payment Award [Line Items]</t>
        </is>
      </c>
    </row>
    <row r="4">
      <c r="A4" s="4" t="inlineStr">
        <is>
          <t>Weighted-average fair value of stock options granted (dollars per share)</t>
        </is>
      </c>
      <c r="B4" s="7" t="n">
        <v>66.52</v>
      </c>
      <c r="C4" s="7" t="n">
        <v>48.2</v>
      </c>
      <c r="D4" s="7" t="n">
        <v>47.68</v>
      </c>
    </row>
    <row r="5">
      <c r="A5" s="4" t="inlineStr">
        <is>
          <t>Intrinsic value of options exercised</t>
        </is>
      </c>
      <c r="B5" s="9" t="n">
        <v>402.3</v>
      </c>
      <c r="C5" s="9" t="n">
        <v>262.1</v>
      </c>
      <c r="D5" s="9" t="n">
        <v>193.6</v>
      </c>
    </row>
    <row r="6">
      <c r="A6" s="4" t="inlineStr">
        <is>
          <t>Proceeds from stock options exercised</t>
        </is>
      </c>
      <c r="B6" s="6" t="n">
        <v>130</v>
      </c>
      <c r="C6" s="10" t="n">
        <v>90.5</v>
      </c>
      <c r="D6" s="10" t="n">
        <v>65.40000000000001</v>
      </c>
    </row>
    <row r="7">
      <c r="A7" s="4" t="inlineStr">
        <is>
          <t>Fair value of vested stock options</t>
        </is>
      </c>
      <c r="B7" s="10" t="n">
        <v>30.5</v>
      </c>
      <c r="C7" s="10" t="n">
        <v>27.8</v>
      </c>
      <c r="D7" s="10" t="n">
        <v>22.4</v>
      </c>
    </row>
    <row r="8">
      <c r="A8" s="4" t="inlineStr">
        <is>
          <t>Aggregate intrinsic value of outstanding options</t>
        </is>
      </c>
      <c r="B8" s="10" t="n">
        <v>983.6</v>
      </c>
    </row>
    <row r="9">
      <c r="A9" s="4" t="inlineStr">
        <is>
          <t>Aggregate intrinsic value of exercisable options</t>
        </is>
      </c>
      <c r="B9" s="9" t="n">
        <v>409.1</v>
      </c>
    </row>
    <row r="10">
      <c r="A10" s="4" t="inlineStr">
        <is>
          <t>Weighted-average remaining contractual term of stock options exercisable</t>
        </is>
      </c>
      <c r="B10" s="4" t="inlineStr">
        <is>
          <t>4 years 1 month 6 days</t>
        </is>
      </c>
    </row>
    <row r="11">
      <c r="A11" s="4" t="inlineStr">
        <is>
          <t>Unrecognized compensation cost related to unvested stock options and restricted stock</t>
        </is>
      </c>
      <c r="B11" s="5" t="n">
        <v>224</v>
      </c>
    </row>
    <row r="12">
      <c r="A12" s="4" t="inlineStr">
        <is>
          <t>Weighted-average period of time unrecognized compensation cost will be recognized</t>
        </is>
      </c>
      <c r="B12" s="4" t="inlineStr">
        <is>
          <t>1 year 11 months 23 days</t>
        </is>
      </c>
    </row>
    <row r="13">
      <c r="A13" s="4" t="inlineStr">
        <is>
          <t>Stock Compensation Plan</t>
        </is>
      </c>
    </row>
    <row r="14">
      <c r="A14" s="3" t="inlineStr">
        <is>
          <t>Share-based Compensation Arrangement by Share-based Payment Award [Line Items]</t>
        </is>
      </c>
    </row>
    <row r="15">
      <c r="A15" s="4" t="inlineStr">
        <is>
          <t>Number of shares authorized under plan (shares)</t>
        </is>
      </c>
      <c r="E15" s="6" t="n">
        <v>12500000</v>
      </c>
    </row>
    <row r="16">
      <c r="A16" s="4" t="inlineStr">
        <is>
          <t>Shares reserved for future issuance (shares)</t>
        </is>
      </c>
      <c r="B16" s="6" t="n">
        <v>6358437</v>
      </c>
    </row>
    <row r="17">
      <c r="A17" s="4" t="inlineStr">
        <is>
          <t>Stock Compensation Plan | Continuing Operations</t>
        </is>
      </c>
    </row>
    <row r="18">
      <c r="A18" s="3" t="inlineStr">
        <is>
          <t>Share-based Compensation Arrangement by Share-based Payment Award [Line Items]</t>
        </is>
      </c>
    </row>
    <row r="19">
      <c r="A19" s="4" t="inlineStr">
        <is>
          <t>Share-based compensation</t>
        </is>
      </c>
      <c r="B19" s="5" t="n">
        <v>112</v>
      </c>
      <c r="C19" s="10" t="n">
        <v>115.4</v>
      </c>
      <c r="D19" s="10" t="n">
        <v>139.2</v>
      </c>
    </row>
    <row r="20">
      <c r="A20" s="4" t="inlineStr">
        <is>
          <t>The total income tax benefit recognized in the consolidated income statement for share-based compensation arrangements</t>
        </is>
      </c>
      <c r="B20" s="9" t="n">
        <v>28.6</v>
      </c>
      <c r="C20" s="9" t="n">
        <v>29.2</v>
      </c>
      <c r="D20" s="5" t="n">
        <v>34</v>
      </c>
    </row>
    <row r="21">
      <c r="A21" s="4" t="inlineStr">
        <is>
          <t>Stock Options</t>
        </is>
      </c>
    </row>
    <row r="22">
      <c r="A22" s="3" t="inlineStr">
        <is>
          <t>Share-based Compensation Arrangement by Share-based Payment Award [Line Items]</t>
        </is>
      </c>
    </row>
    <row r="23">
      <c r="A23" s="4" t="inlineStr">
        <is>
          <t>Maximum term after grant options may be exercised</t>
        </is>
      </c>
      <c r="B23" s="4" t="inlineStr">
        <is>
          <t>10 years</t>
        </is>
      </c>
    </row>
    <row r="24">
      <c r="A24" s="4" t="inlineStr">
        <is>
          <t>Award expiration term</t>
        </is>
      </c>
      <c r="B24" s="4" t="inlineStr">
        <is>
          <t>10 years</t>
        </is>
      </c>
    </row>
    <row r="25">
      <c r="A25" s="4" t="inlineStr">
        <is>
          <t>Stock Options | Minimum</t>
        </is>
      </c>
    </row>
    <row r="26">
      <c r="A26" s="3" t="inlineStr">
        <is>
          <t>Share-based Compensation Arrangement by Share-based Payment Award [Line Items]</t>
        </is>
      </c>
    </row>
    <row r="27">
      <c r="A27" s="4" t="inlineStr">
        <is>
          <t>Options vesting period</t>
        </is>
      </c>
      <c r="B27" s="4" t="inlineStr">
        <is>
          <t>3 years</t>
        </is>
      </c>
    </row>
    <row r="28">
      <c r="A28" s="4" t="inlineStr">
        <is>
          <t>Stock Options | Maximum</t>
        </is>
      </c>
    </row>
    <row r="29">
      <c r="A29" s="3" t="inlineStr">
        <is>
          <t>Share-based Compensation Arrangement by Share-based Payment Award [Line Items]</t>
        </is>
      </c>
    </row>
    <row r="30">
      <c r="A30" s="4" t="inlineStr">
        <is>
          <t>Options vesting period</t>
        </is>
      </c>
      <c r="B30" s="4" t="inlineStr">
        <is>
          <t>5 years</t>
        </is>
      </c>
    </row>
    <row r="31">
      <c r="A31" s="4" t="inlineStr">
        <is>
          <t>Restricted Stock Awards</t>
        </is>
      </c>
    </row>
    <row r="32">
      <c r="A32" s="3" t="inlineStr">
        <is>
          <t>Share-based Compensation Arrangement by Share-based Payment Award [Line Items]</t>
        </is>
      </c>
    </row>
    <row r="33">
      <c r="A33" s="4" t="inlineStr">
        <is>
          <t>Vesting period of awards</t>
        </is>
      </c>
      <c r="B33"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s>
  <sheetData>
    <row r="1">
      <c r="A1" s="1" t="inlineStr">
        <is>
          <t>Stock-Based Compensation - Assumptions Used to Determine Fair Value of Options (Details) - Stock Options</t>
        </is>
      </c>
      <c r="B1" s="2" t="inlineStr">
        <is>
          <t>12 Months Ended</t>
        </is>
      </c>
    </row>
    <row r="2">
      <c r="B2" s="2" t="inlineStr">
        <is>
          <t>May 31, 2021</t>
        </is>
      </c>
      <c r="C2" s="2" t="inlineStr">
        <is>
          <t>May 31, 2020</t>
        </is>
      </c>
      <c r="D2" s="2" t="inlineStr">
        <is>
          <t>May 31, 2019</t>
        </is>
      </c>
    </row>
    <row r="3">
      <c r="A3" s="3" t="inlineStr">
        <is>
          <t>Share-based Compensation Arrangement by Share-based Payment Award [Line Items]</t>
        </is>
      </c>
    </row>
    <row r="4">
      <c r="A4" s="4" t="inlineStr">
        <is>
          <t>Risk-free interest rate (as a percent)</t>
        </is>
      </c>
      <c r="B4" s="4" t="inlineStr">
        <is>
          <t>0.40%</t>
        </is>
      </c>
      <c r="C4" s="4" t="inlineStr">
        <is>
          <t>1.90%</t>
        </is>
      </c>
      <c r="D4" s="4" t="inlineStr">
        <is>
          <t>2.70%</t>
        </is>
      </c>
    </row>
    <row r="5">
      <c r="A5" s="4" t="inlineStr">
        <is>
          <t>Dividend yield (as a percent)</t>
        </is>
      </c>
      <c r="B5" s="4" t="inlineStr">
        <is>
          <t>1.10%</t>
        </is>
      </c>
      <c r="C5" s="4" t="inlineStr">
        <is>
          <t>1.10%</t>
        </is>
      </c>
      <c r="D5" s="4" t="inlineStr">
        <is>
          <t>1.20%</t>
        </is>
      </c>
    </row>
    <row r="6">
      <c r="A6" s="4" t="inlineStr">
        <is>
          <t>Expected volatility of Cintas' common stock (as a percent)</t>
        </is>
      </c>
      <c r="B6" s="4" t="inlineStr">
        <is>
          <t>23.50%</t>
        </is>
      </c>
      <c r="C6" s="4" t="inlineStr">
        <is>
          <t>19.00%</t>
        </is>
      </c>
      <c r="D6" s="4" t="inlineStr">
        <is>
          <t>17.90%</t>
        </is>
      </c>
    </row>
    <row r="7">
      <c r="A7" s="4" t="inlineStr">
        <is>
          <t>Expected life of the option in years</t>
        </is>
      </c>
      <c r="B7" s="4" t="inlineStr">
        <is>
          <t>5 years 6 months</t>
        </is>
      </c>
      <c r="C7" s="4" t="inlineStr">
        <is>
          <t>6 years</t>
        </is>
      </c>
      <c r="D7" s="4" t="inlineStr">
        <is>
          <t>6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Based Compensation - Stock Options Granted and Outstanding (Details) - $ / shares</t>
        </is>
      </c>
      <c r="B1" s="2" t="inlineStr">
        <is>
          <t>12 Months Ended</t>
        </is>
      </c>
    </row>
    <row r="2">
      <c r="B2" s="2" t="inlineStr">
        <is>
          <t>May 31, 2021</t>
        </is>
      </c>
      <c r="C2" s="2" t="inlineStr">
        <is>
          <t>May 31, 2020</t>
        </is>
      </c>
      <c r="D2" s="2" t="inlineStr">
        <is>
          <t>May 31, 2019</t>
        </is>
      </c>
      <c r="E2" s="2" t="inlineStr">
        <is>
          <t>May 31, 2018</t>
        </is>
      </c>
    </row>
    <row r="3">
      <c r="A3" s="3" t="inlineStr">
        <is>
          <t>Shares</t>
        </is>
      </c>
    </row>
    <row r="4">
      <c r="A4" s="4" t="inlineStr">
        <is>
          <t>Outstanding, beginning of period (shares)</t>
        </is>
      </c>
      <c r="B4" s="6" t="n">
        <v>7105399</v>
      </c>
      <c r="C4" s="6" t="n">
        <v>8208934</v>
      </c>
      <c r="D4" s="6" t="n">
        <v>8930186</v>
      </c>
    </row>
    <row r="5">
      <c r="A5" s="4" t="inlineStr">
        <is>
          <t>Granted (shares)</t>
        </is>
      </c>
      <c r="B5" s="6" t="n">
        <v>747550</v>
      </c>
      <c r="C5" s="6" t="n">
        <v>575813</v>
      </c>
      <c r="D5" s="6" t="n">
        <v>1013005</v>
      </c>
    </row>
    <row r="6">
      <c r="A6" s="4" t="inlineStr">
        <is>
          <t>Canceled (shares)</t>
        </is>
      </c>
      <c r="B6" s="6" t="n">
        <v>-1452</v>
      </c>
      <c r="C6" s="6" t="n">
        <v>-5432</v>
      </c>
      <c r="D6" s="6" t="n">
        <v>-3045</v>
      </c>
    </row>
    <row r="7">
      <c r="A7" s="4" t="inlineStr">
        <is>
          <t>Forfeited (shares)</t>
        </is>
      </c>
      <c r="B7" s="6" t="n">
        <v>-91722</v>
      </c>
      <c r="C7" s="6" t="n">
        <v>-312391</v>
      </c>
      <c r="D7" s="6" t="n">
        <v>-397304</v>
      </c>
    </row>
    <row r="8">
      <c r="A8" s="4" t="inlineStr">
        <is>
          <t>Exercised (shares)</t>
        </is>
      </c>
      <c r="B8" s="6" t="n">
        <v>-1704251</v>
      </c>
      <c r="C8" s="6" t="n">
        <v>-1361525</v>
      </c>
      <c r="D8" s="6" t="n">
        <v>-1333908</v>
      </c>
    </row>
    <row r="9">
      <c r="A9" s="4" t="inlineStr">
        <is>
          <t>Outstanding, end of period (shares)</t>
        </is>
      </c>
      <c r="B9" s="6" t="n">
        <v>6055524</v>
      </c>
      <c r="C9" s="6" t="n">
        <v>7105399</v>
      </c>
      <c r="D9" s="6" t="n">
        <v>8208934</v>
      </c>
    </row>
    <row r="10">
      <c r="A10" s="4" t="inlineStr">
        <is>
          <t>Options exercisable (shares)</t>
        </is>
      </c>
      <c r="B10" s="6" t="n">
        <v>1548867</v>
      </c>
      <c r="C10" s="6" t="n">
        <v>1913374</v>
      </c>
      <c r="D10" s="6" t="n">
        <v>1919976</v>
      </c>
      <c r="E10" s="6" t="n">
        <v>2006922</v>
      </c>
    </row>
    <row r="11">
      <c r="A11" s="3" t="inlineStr">
        <is>
          <t>Weighted Average Exercise Price</t>
        </is>
      </c>
    </row>
    <row r="12">
      <c r="A12" s="4" t="inlineStr">
        <is>
          <t>Outstanding, beginning of period, Weighted Average Exercise Price (dollars per share)</t>
        </is>
      </c>
      <c r="B12" s="7" t="n">
        <v>145.54</v>
      </c>
      <c r="C12" s="7" t="n">
        <v>123.8</v>
      </c>
      <c r="D12" s="7" t="n">
        <v>96.70999999999999</v>
      </c>
    </row>
    <row r="13">
      <c r="A13" s="4" t="inlineStr">
        <is>
          <t>Granted, Weighted Average Exercise Price (dollars per share)</t>
        </is>
      </c>
      <c r="B13" s="8" t="n">
        <v>348.24</v>
      </c>
      <c r="C13" s="8" t="n">
        <v>250.5</v>
      </c>
      <c r="D13" s="8" t="n">
        <v>219.37</v>
      </c>
    </row>
    <row r="14">
      <c r="A14" s="4" t="inlineStr">
        <is>
          <t>Canceled, Weighted Average Exercise Price (dollars per share)</t>
        </is>
      </c>
      <c r="B14" s="8" t="n">
        <v>59.51</v>
      </c>
      <c r="C14" s="8" t="n">
        <v>72.17</v>
      </c>
      <c r="D14" s="8" t="n">
        <v>58.03</v>
      </c>
    </row>
    <row r="15">
      <c r="A15" s="4" t="inlineStr">
        <is>
          <t>Forfeited, Weighed Average Exercise Price (dollars per share)</t>
        </is>
      </c>
      <c r="B15" s="8" t="n">
        <v>193.94</v>
      </c>
      <c r="C15" s="8" t="n">
        <v>185.08</v>
      </c>
      <c r="D15" s="8" t="n">
        <v>155.39</v>
      </c>
    </row>
    <row r="16">
      <c r="A16" s="4" t="inlineStr">
        <is>
          <t>Exercised, Weighted Average Exercise Price (dollars per share)</t>
        </is>
      </c>
      <c r="B16" s="8" t="n">
        <v>83.31</v>
      </c>
      <c r="C16" s="8" t="n">
        <v>70.03</v>
      </c>
      <c r="D16" s="8" t="n">
        <v>54.14</v>
      </c>
    </row>
    <row r="17">
      <c r="A17" s="4" t="inlineStr">
        <is>
          <t>Outstanding, end of period, Weighted Average Exercise Price (dollars per share)</t>
        </is>
      </c>
      <c r="B17" s="7" t="n">
        <v>191.11</v>
      </c>
      <c r="C17" s="7" t="n">
        <v>145.54</v>
      </c>
      <c r="D17" s="7" t="n">
        <v>12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Information Related to Stock Options Outstanding (Details)</t>
        </is>
      </c>
      <c r="B1" s="2" t="inlineStr">
        <is>
          <t>12 Months Ended</t>
        </is>
      </c>
    </row>
    <row r="2">
      <c r="B2" s="2" t="inlineStr">
        <is>
          <t>May 31, 2021$ / sharesshares</t>
        </is>
      </c>
    </row>
    <row r="3">
      <c r="A3" s="3" t="inlineStr">
        <is>
          <t>Share-based Compensation Arrangement by Share-based Payment Award [Line Items]</t>
        </is>
      </c>
    </row>
    <row r="4">
      <c r="A4" s="4" t="inlineStr">
        <is>
          <t>Range of exercise prices, lower limit (dollars per share)</t>
        </is>
      </c>
      <c r="B4" s="7" t="n">
        <v>28.14</v>
      </c>
    </row>
    <row r="5">
      <c r="A5" s="4" t="inlineStr">
        <is>
          <t>Range of exercise prices, upper limit (dollars per share)</t>
        </is>
      </c>
      <c r="B5" s="7" t="n">
        <v>361.09</v>
      </c>
    </row>
    <row r="6">
      <c r="A6" s="4" t="inlineStr">
        <is>
          <t>Number Outstanding (shares) | shares</t>
        </is>
      </c>
      <c r="B6" s="6" t="n">
        <v>6055524</v>
      </c>
    </row>
    <row r="7">
      <c r="A7" s="4" t="inlineStr">
        <is>
          <t>Average Remaining Option Life</t>
        </is>
      </c>
      <c r="B7" s="4" t="inlineStr">
        <is>
          <t>6 years 8 months 26 days</t>
        </is>
      </c>
    </row>
    <row r="8">
      <c r="A8" s="4" t="inlineStr">
        <is>
          <t>Outstanding Options, Weighted Average Exercise Price (dollars per share)</t>
        </is>
      </c>
      <c r="B8" s="7" t="n">
        <v>191.11</v>
      </c>
    </row>
    <row r="9">
      <c r="A9" s="4" t="inlineStr">
        <is>
          <t>Exercisable Options, Number Exercisable (shares) | shares</t>
        </is>
      </c>
      <c r="B9" s="6" t="n">
        <v>1548867</v>
      </c>
    </row>
    <row r="10">
      <c r="A10" s="4" t="inlineStr">
        <is>
          <t>Exercisable Options, Weighted Average Exercise Price (dollars per share)</t>
        </is>
      </c>
      <c r="B10" s="7" t="n">
        <v>89.42</v>
      </c>
    </row>
    <row r="11">
      <c r="A11" s="4" t="inlineStr">
        <is>
          <t>$28.14 - $108.39</t>
        </is>
      </c>
    </row>
    <row r="12">
      <c r="A12" s="3" t="inlineStr">
        <is>
          <t>Share-based Compensation Arrangement by Share-based Payment Award [Line Items]</t>
        </is>
      </c>
    </row>
    <row r="13">
      <c r="A13" s="4" t="inlineStr">
        <is>
          <t>Range of exercise prices, lower limit (dollars per share)</t>
        </is>
      </c>
      <c r="B13" s="8" t="n">
        <v>28.14</v>
      </c>
    </row>
    <row r="14">
      <c r="A14" s="4" t="inlineStr">
        <is>
          <t>Range of exercise prices, upper limit (dollars per share)</t>
        </is>
      </c>
      <c r="B14" s="7" t="n">
        <v>108.39</v>
      </c>
    </row>
    <row r="15">
      <c r="A15" s="4" t="inlineStr">
        <is>
          <t>Number Outstanding (shares) | shares</t>
        </is>
      </c>
      <c r="B15" s="6" t="n">
        <v>1621375</v>
      </c>
    </row>
    <row r="16">
      <c r="A16" s="4" t="inlineStr">
        <is>
          <t>Average Remaining Option Life</t>
        </is>
      </c>
      <c r="B16" s="4" t="inlineStr">
        <is>
          <t>3 years 11 months 4 days</t>
        </is>
      </c>
    </row>
    <row r="17">
      <c r="A17" s="4" t="inlineStr">
        <is>
          <t>Outstanding Options, Weighted Average Exercise Price (dollars per share)</t>
        </is>
      </c>
      <c r="B17" s="7" t="n">
        <v>83.28</v>
      </c>
    </row>
    <row r="18">
      <c r="A18" s="4" t="inlineStr">
        <is>
          <t>Exercisable Options, Number Exercisable (shares) | shares</t>
        </is>
      </c>
      <c r="B18" s="6" t="n">
        <v>1248866</v>
      </c>
    </row>
    <row r="19">
      <c r="A19" s="4" t="inlineStr">
        <is>
          <t>Exercisable Options, Weighted Average Exercise Price (dollars per share)</t>
        </is>
      </c>
      <c r="B19" s="7" t="n">
        <v>75.94</v>
      </c>
    </row>
    <row r="20">
      <c r="A20" s="4" t="inlineStr">
        <is>
          <t>$108.40 - $204.48</t>
        </is>
      </c>
    </row>
    <row r="21">
      <c r="A21" s="3" t="inlineStr">
        <is>
          <t>Share-based Compensation Arrangement by Share-based Payment Award [Line Items]</t>
        </is>
      </c>
    </row>
    <row r="22">
      <c r="A22" s="4" t="inlineStr">
        <is>
          <t>Range of exercise prices, lower limit (dollars per share)</t>
        </is>
      </c>
      <c r="B22" s="8" t="n">
        <v>108.4</v>
      </c>
    </row>
    <row r="23">
      <c r="A23" s="4" t="inlineStr">
        <is>
          <t>Range of exercise prices, upper limit (dollars per share)</t>
        </is>
      </c>
      <c r="B23" s="7" t="n">
        <v>204.48</v>
      </c>
    </row>
    <row r="24">
      <c r="A24" s="4" t="inlineStr">
        <is>
          <t>Number Outstanding (shares) | shares</t>
        </is>
      </c>
      <c r="B24" s="6" t="n">
        <v>1329236</v>
      </c>
    </row>
    <row r="25">
      <c r="A25" s="4" t="inlineStr">
        <is>
          <t>Average Remaining Option Life</t>
        </is>
      </c>
      <c r="B25" s="4" t="inlineStr">
        <is>
          <t>6 years 3 months 18 days</t>
        </is>
      </c>
    </row>
    <row r="26">
      <c r="A26" s="4" t="inlineStr">
        <is>
          <t>Outstanding Options, Weighted Average Exercise Price (dollars per share)</t>
        </is>
      </c>
      <c r="B26" s="7" t="n">
        <v>143.3</v>
      </c>
    </row>
    <row r="27">
      <c r="A27" s="4" t="inlineStr">
        <is>
          <t>Exercisable Options, Number Exercisable (shares) | shares</t>
        </is>
      </c>
      <c r="B27" s="6" t="n">
        <v>280610</v>
      </c>
    </row>
    <row r="28">
      <c r="A28" s="4" t="inlineStr">
        <is>
          <t>Exercisable Options, Weighted Average Exercise Price (dollars per share)</t>
        </is>
      </c>
      <c r="B28" s="7" t="n">
        <v>137.55</v>
      </c>
    </row>
    <row r="29">
      <c r="A29" s="4" t="inlineStr">
        <is>
          <t>$204.49 - $260.79</t>
        </is>
      </c>
    </row>
    <row r="30">
      <c r="A30" s="3" t="inlineStr">
        <is>
          <t>Share-based Compensation Arrangement by Share-based Payment Award [Line Items]</t>
        </is>
      </c>
    </row>
    <row r="31">
      <c r="A31" s="4" t="inlineStr">
        <is>
          <t>Range of exercise prices, lower limit (dollars per share)</t>
        </is>
      </c>
      <c r="B31" s="8" t="n">
        <v>204.49</v>
      </c>
    </row>
    <row r="32">
      <c r="A32" s="4" t="inlineStr">
        <is>
          <t>Range of exercise prices, upper limit (dollars per share)</t>
        </is>
      </c>
      <c r="B32" s="7" t="n">
        <v>260.79</v>
      </c>
    </row>
    <row r="33">
      <c r="A33" s="4" t="inlineStr">
        <is>
          <t>Number Outstanding (shares) | shares</t>
        </is>
      </c>
      <c r="B33" s="6" t="n">
        <v>1865666</v>
      </c>
    </row>
    <row r="34">
      <c r="A34" s="4" t="inlineStr">
        <is>
          <t>Average Remaining Option Life</t>
        </is>
      </c>
      <c r="B34" s="4" t="inlineStr">
        <is>
          <t>7 years 6 months 29 days</t>
        </is>
      </c>
    </row>
    <row r="35">
      <c r="A35" s="4" t="inlineStr">
        <is>
          <t>Outstanding Options, Weighted Average Exercise Price (dollars per share)</t>
        </is>
      </c>
      <c r="B35" s="7" t="n">
        <v>228.36</v>
      </c>
    </row>
    <row r="36">
      <c r="A36" s="4" t="inlineStr">
        <is>
          <t>Exercisable Options, Number Exercisable (shares) | shares</t>
        </is>
      </c>
      <c r="B36" s="6" t="n">
        <v>6752</v>
      </c>
    </row>
    <row r="37">
      <c r="A37" s="4" t="inlineStr">
        <is>
          <t>Exercisable Options, Weighted Average Exercise Price (dollars per share)</t>
        </is>
      </c>
      <c r="B37" s="7" t="n">
        <v>230.79</v>
      </c>
    </row>
    <row r="38">
      <c r="A38" s="4" t="inlineStr">
        <is>
          <t>$260.80 - $361.09</t>
        </is>
      </c>
    </row>
    <row r="39">
      <c r="A39" s="3" t="inlineStr">
        <is>
          <t>Share-based Compensation Arrangement by Share-based Payment Award [Line Items]</t>
        </is>
      </c>
    </row>
    <row r="40">
      <c r="A40" s="4" t="inlineStr">
        <is>
          <t>Range of exercise prices, lower limit (dollars per share)</t>
        </is>
      </c>
      <c r="B40" s="8" t="n">
        <v>260.8</v>
      </c>
    </row>
    <row r="41">
      <c r="A41" s="4" t="inlineStr">
        <is>
          <t>Range of exercise prices, upper limit (dollars per share)</t>
        </is>
      </c>
      <c r="B41" s="7" t="n">
        <v>361.09</v>
      </c>
    </row>
    <row r="42">
      <c r="A42" s="4" t="inlineStr">
        <is>
          <t>Number Outstanding (shares) | shares</t>
        </is>
      </c>
      <c r="B42" s="6" t="n">
        <v>1239247</v>
      </c>
    </row>
    <row r="43">
      <c r="A43" s="4" t="inlineStr">
        <is>
          <t>Average Remaining Option Life</t>
        </is>
      </c>
      <c r="B43" s="4" t="inlineStr">
        <is>
          <t>9 years 7 months 9 days</t>
        </is>
      </c>
    </row>
    <row r="44">
      <c r="A44" s="4" t="inlineStr">
        <is>
          <t>Outstanding Options, Weighted Average Exercise Price (dollars per share)</t>
        </is>
      </c>
      <c r="B44" s="7" t="n">
        <v>327.37</v>
      </c>
    </row>
    <row r="45">
      <c r="A45" s="4" t="inlineStr">
        <is>
          <t>Exercisable Options, Number Exercisable (shares) | shares</t>
        </is>
      </c>
      <c r="B45" s="6" t="n">
        <v>12639</v>
      </c>
    </row>
    <row r="46">
      <c r="A46" s="4" t="inlineStr">
        <is>
          <t>Exercisable Options, Weighted Average Exercise Price (dollars per share)</t>
        </is>
      </c>
      <c r="B46" s="7" t="n">
        <v>277.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2" customWidth="1" min="3" max="3"/>
    <col width="15" customWidth="1" min="4" max="4"/>
    <col width="16" customWidth="1" min="5" max="5"/>
    <col width="18" customWidth="1" min="6" max="6"/>
    <col width="69" customWidth="1" min="7" max="7"/>
    <col width="46" customWidth="1" min="8" max="8"/>
    <col width="80" customWidth="1" min="9" max="9"/>
    <col width="17" customWidth="1" min="10" max="10"/>
  </cols>
  <sheetData>
    <row r="1">
      <c r="A1" s="1" t="inlineStr">
        <is>
          <t>Consolidated Statements of Shareholders' Equity - USD ($) shares in Thousands, $ in Thousands</t>
        </is>
      </c>
      <c r="B1" s="2" t="inlineStr">
        <is>
          <t>Total</t>
        </is>
      </c>
      <c r="C1" s="2" t="inlineStr">
        <is>
          <t>Cumulative effect of change in accounting principle</t>
        </is>
      </c>
      <c r="D1" s="2" t="inlineStr">
        <is>
          <t xml:space="preserve">Common Stock  </t>
        </is>
      </c>
      <c r="E1" s="2" t="inlineStr">
        <is>
          <t>Paid-In Capital</t>
        </is>
      </c>
      <c r="F1" s="2" t="inlineStr">
        <is>
          <t>Retained Earnings</t>
        </is>
      </c>
      <c r="G1" s="2" t="inlineStr">
        <is>
          <t>Retained EarningsCumulative effect of change in accounting principle</t>
        </is>
      </c>
      <c r="H1" s="2" t="inlineStr">
        <is>
          <t>Other Accumulated Comprehensive Income (Loss)</t>
        </is>
      </c>
      <c r="I1" s="2" t="inlineStr">
        <is>
          <t>Other Accumulated Comprehensive Income (Loss)Cumulative effect of change in accounting principle</t>
        </is>
      </c>
      <c r="J1" s="2" t="inlineStr">
        <is>
          <t xml:space="preserve">Treasury Stock  </t>
        </is>
      </c>
    </row>
    <row r="2">
      <c r="A2" s="4" t="inlineStr">
        <is>
          <t>Balance (shares) at May. 31, 2018</t>
        </is>
      </c>
      <c r="D2" s="6" t="n">
        <v>182723</v>
      </c>
      <c r="J2" s="6" t="n">
        <v>76397</v>
      </c>
    </row>
    <row r="3">
      <c r="A3" s="4" t="inlineStr">
        <is>
          <t>Beginning Balance at May. 31, 2018</t>
        </is>
      </c>
      <c r="B3" s="5" t="n">
        <v>3016526</v>
      </c>
      <c r="C3" s="5" t="n">
        <v>189192</v>
      </c>
      <c r="D3" s="5" t="n">
        <v>618464</v>
      </c>
      <c r="E3" s="5" t="n">
        <v>245211</v>
      </c>
      <c r="F3" s="5" t="n">
        <v>5837827</v>
      </c>
      <c r="G3" s="5" t="n">
        <v>189192</v>
      </c>
      <c r="H3" s="5" t="n">
        <v>16343</v>
      </c>
      <c r="J3" s="5" t="n">
        <v>-3701319</v>
      </c>
    </row>
    <row r="4">
      <c r="A4" s="3" t="inlineStr">
        <is>
          <t>Increase (Decrease) in Stockholders' Equity [Roll Forward]</t>
        </is>
      </c>
    </row>
    <row r="5">
      <c r="A5" s="4" t="inlineStr">
        <is>
          <t>Net income</t>
        </is>
      </c>
      <c r="B5" s="6" t="n">
        <v>884981</v>
      </c>
      <c r="F5" s="6" t="n">
        <v>884981</v>
      </c>
    </row>
    <row r="6">
      <c r="A6" s="4" t="inlineStr">
        <is>
          <t>Comprehensive income (loss), net of tax</t>
        </is>
      </c>
      <c r="B6" s="6" t="n">
        <v>-55495</v>
      </c>
      <c r="H6" s="6" t="n">
        <v>-55495</v>
      </c>
    </row>
    <row r="7">
      <c r="A7" s="4" t="inlineStr">
        <is>
          <t>Dividends</t>
        </is>
      </c>
      <c r="B7" s="6" t="n">
        <v>-220764</v>
      </c>
      <c r="F7" s="6" t="n">
        <v>-220764</v>
      </c>
    </row>
    <row r="8">
      <c r="A8" s="4" t="inlineStr">
        <is>
          <t>Stock-based compensation</t>
        </is>
      </c>
      <c r="B8" s="6" t="n">
        <v>139210</v>
      </c>
      <c r="E8" s="6" t="n">
        <v>139210</v>
      </c>
    </row>
    <row r="9">
      <c r="A9" s="4" t="inlineStr">
        <is>
          <t>Vesting of stock-based compensation awards (shares)</t>
        </is>
      </c>
      <c r="D9" s="6" t="n">
        <v>766</v>
      </c>
    </row>
    <row r="10">
      <c r="A10" s="4" t="inlineStr">
        <is>
          <t>Vesting of stock-based compensation awards</t>
        </is>
      </c>
      <c r="B10" s="6" t="n">
        <v>0</v>
      </c>
      <c r="D10" s="5" t="n">
        <v>156493</v>
      </c>
      <c r="E10" s="6" t="n">
        <v>-156493</v>
      </c>
    </row>
    <row r="11">
      <c r="A11" s="4" t="inlineStr">
        <is>
          <t>Stock options exercised, net of shares surrendered (in shares)</t>
        </is>
      </c>
      <c r="D11" s="6" t="n">
        <v>1302</v>
      </c>
    </row>
    <row r="12">
      <c r="A12" s="4" t="inlineStr">
        <is>
          <t>Stock options exercised, net of shares surrendered</t>
        </is>
      </c>
      <c r="B12" s="6" t="n">
        <v>65371</v>
      </c>
      <c r="D12" s="5" t="n">
        <v>65371</v>
      </c>
    </row>
    <row r="13">
      <c r="A13" s="4" t="inlineStr">
        <is>
          <t>Repurchase of common stock (shares)</t>
        </is>
      </c>
      <c r="J13" s="6" t="n">
        <v>-5109</v>
      </c>
    </row>
    <row r="14">
      <c r="A14" s="4" t="inlineStr">
        <is>
          <t>Repurchase of common stock</t>
        </is>
      </c>
      <c r="B14" s="6" t="n">
        <v>-1016300</v>
      </c>
      <c r="J14" s="5" t="n">
        <v>-1016300</v>
      </c>
    </row>
    <row r="15">
      <c r="A15" s="4" t="inlineStr">
        <is>
          <t>Balance (shares) at May. 31, 2019</t>
        </is>
      </c>
      <c r="D15" s="6" t="n">
        <v>184791</v>
      </c>
      <c r="J15" s="6" t="n">
        <v>81506</v>
      </c>
    </row>
    <row r="16">
      <c r="A16" s="4" t="inlineStr">
        <is>
          <t>Ending Balance at May. 31, 2019</t>
        </is>
      </c>
      <c r="B16" s="6" t="n">
        <v>3002721</v>
      </c>
      <c r="C16" s="5" t="n">
        <v>-833</v>
      </c>
      <c r="D16" s="5" t="n">
        <v>840328</v>
      </c>
      <c r="E16" s="6" t="n">
        <v>227928</v>
      </c>
      <c r="F16" s="6" t="n">
        <v>6691236</v>
      </c>
      <c r="G16" s="5" t="n">
        <v>-2808</v>
      </c>
      <c r="H16" s="6" t="n">
        <v>-39152</v>
      </c>
      <c r="I16" s="5" t="n">
        <v>1975</v>
      </c>
      <c r="J16" s="5" t="n">
        <v>-4717619</v>
      </c>
    </row>
    <row r="17">
      <c r="A17" s="3" t="inlineStr">
        <is>
          <t>Increase (Decrease) in Stockholders' Equity [Roll Forward]</t>
        </is>
      </c>
    </row>
    <row r="18">
      <c r="A18" s="4" t="inlineStr">
        <is>
          <t>Net income</t>
        </is>
      </c>
      <c r="B18" s="6" t="n">
        <v>876037</v>
      </c>
      <c r="F18" s="6" t="n">
        <v>876037</v>
      </c>
    </row>
    <row r="19">
      <c r="A19" s="4" t="inlineStr">
        <is>
          <t>Comprehensive income (loss), net of tax</t>
        </is>
      </c>
      <c r="B19" s="6" t="n">
        <v>-116203</v>
      </c>
      <c r="H19" s="6" t="n">
        <v>-116203</v>
      </c>
    </row>
    <row r="20">
      <c r="A20" s="4" t="inlineStr">
        <is>
          <t>Dividends</t>
        </is>
      </c>
      <c r="B20" s="6" t="n">
        <v>-267956</v>
      </c>
      <c r="F20" s="6" t="n">
        <v>-267956</v>
      </c>
    </row>
    <row r="21">
      <c r="A21" s="4" t="inlineStr">
        <is>
          <t>Stock-based compensation</t>
        </is>
      </c>
      <c r="B21" s="6" t="n">
        <v>115435</v>
      </c>
      <c r="E21" s="6" t="n">
        <v>115435</v>
      </c>
    </row>
    <row r="22">
      <c r="A22" s="4" t="inlineStr">
        <is>
          <t>Vesting of stock-based compensation awards (shares)</t>
        </is>
      </c>
      <c r="D22" s="6" t="n">
        <v>641</v>
      </c>
    </row>
    <row r="23">
      <c r="A23" s="4" t="inlineStr">
        <is>
          <t>Vesting of stock-based compensation awards</t>
        </is>
      </c>
      <c r="B23" s="6" t="n">
        <v>0</v>
      </c>
      <c r="D23" s="5" t="n">
        <v>171842</v>
      </c>
      <c r="E23" s="6" t="n">
        <v>-171842</v>
      </c>
    </row>
    <row r="24">
      <c r="A24" s="4" t="inlineStr">
        <is>
          <t>Stock options exercised, net of shares surrendered (in shares)</t>
        </is>
      </c>
      <c r="D24" s="6" t="n">
        <v>1361</v>
      </c>
    </row>
    <row r="25">
      <c r="A25" s="4" t="inlineStr">
        <is>
          <t>Stock options exercised, net of shares surrendered</t>
        </is>
      </c>
      <c r="B25" s="6" t="n">
        <v>90519</v>
      </c>
      <c r="D25" s="5" t="n">
        <v>90519</v>
      </c>
    </row>
    <row r="26">
      <c r="A26" s="4" t="inlineStr">
        <is>
          <t>Repurchase of common stock (shares)</t>
        </is>
      </c>
      <c r="J26" s="6" t="n">
        <v>-1872</v>
      </c>
    </row>
    <row r="27">
      <c r="A27" s="4" t="inlineStr">
        <is>
          <t>Repurchase of common stock</t>
        </is>
      </c>
      <c r="B27" s="6" t="n">
        <v>-464518</v>
      </c>
      <c r="J27" s="5" t="n">
        <v>-464518</v>
      </c>
    </row>
    <row r="28">
      <c r="A28" s="4" t="inlineStr">
        <is>
          <t>Balance (shares) at May. 31, 2020</t>
        </is>
      </c>
      <c r="D28" s="6" t="n">
        <v>186793</v>
      </c>
      <c r="J28" s="6" t="n">
        <v>83378</v>
      </c>
    </row>
    <row r="29">
      <c r="A29" s="4" t="inlineStr">
        <is>
          <t>Ending Balance at May. 31, 2020</t>
        </is>
      </c>
      <c r="B29" s="6" t="n">
        <v>3235202</v>
      </c>
      <c r="D29" s="5" t="n">
        <v>1102689</v>
      </c>
      <c r="E29" s="6" t="n">
        <v>171521</v>
      </c>
      <c r="F29" s="6" t="n">
        <v>7296509</v>
      </c>
      <c r="H29" s="6" t="n">
        <v>-153380</v>
      </c>
      <c r="J29" s="5" t="n">
        <v>-5182137</v>
      </c>
    </row>
    <row r="30">
      <c r="A30" s="3" t="inlineStr">
        <is>
          <t>Increase (Decrease) in Stockholders' Equity [Roll Forward]</t>
        </is>
      </c>
    </row>
    <row r="31">
      <c r="A31" s="4" t="inlineStr">
        <is>
          <t>Net income</t>
        </is>
      </c>
      <c r="B31" s="6" t="n">
        <v>1110968</v>
      </c>
      <c r="F31" s="6" t="n">
        <v>1110968</v>
      </c>
    </row>
    <row r="32">
      <c r="A32" s="4" t="inlineStr">
        <is>
          <t>Comprehensive income (loss), net of tax</t>
        </is>
      </c>
      <c r="B32" s="6" t="n">
        <v>184268</v>
      </c>
      <c r="H32" s="6" t="n">
        <v>184268</v>
      </c>
    </row>
    <row r="33">
      <c r="A33" s="4" t="inlineStr">
        <is>
          <t>Dividends</t>
        </is>
      </c>
      <c r="B33" s="6" t="n">
        <v>-530462</v>
      </c>
      <c r="F33" s="6" t="n">
        <v>-530462</v>
      </c>
    </row>
    <row r="34">
      <c r="A34" s="4" t="inlineStr">
        <is>
          <t>Stock-based compensation</t>
        </is>
      </c>
      <c r="B34" s="6" t="n">
        <v>112035</v>
      </c>
      <c r="E34" s="6" t="n">
        <v>112035</v>
      </c>
    </row>
    <row r="35">
      <c r="A35" s="4" t="inlineStr">
        <is>
          <t>Vesting of stock-based compensation awards (shares)</t>
        </is>
      </c>
      <c r="D35" s="6" t="n">
        <v>610</v>
      </c>
    </row>
    <row r="36">
      <c r="A36" s="4" t="inlineStr">
        <is>
          <t>Vesting of stock-based compensation awards</t>
        </is>
      </c>
      <c r="B36" s="6" t="n">
        <v>0</v>
      </c>
      <c r="D36" s="5" t="n">
        <v>184697</v>
      </c>
      <c r="E36" s="6" t="n">
        <v>-184697</v>
      </c>
    </row>
    <row r="37">
      <c r="A37" s="4" t="inlineStr">
        <is>
          <t>Stock options exercised, net of shares surrendered (in shares)</t>
        </is>
      </c>
      <c r="D37" s="6" t="n">
        <v>1668</v>
      </c>
    </row>
    <row r="38">
      <c r="A38" s="4" t="inlineStr">
        <is>
          <t>Stock options exercised, net of shares surrendered</t>
        </is>
      </c>
      <c r="B38" s="6" t="n">
        <v>129957</v>
      </c>
      <c r="D38" s="5" t="n">
        <v>129957</v>
      </c>
    </row>
    <row r="39">
      <c r="A39" s="4" t="inlineStr">
        <is>
          <t>Repurchase of common stock (shares)</t>
        </is>
      </c>
      <c r="J39" s="6" t="n">
        <v>-1632</v>
      </c>
    </row>
    <row r="40">
      <c r="A40" s="4" t="inlineStr">
        <is>
          <t>Repurchase of common stock</t>
        </is>
      </c>
      <c r="B40" s="6" t="n">
        <v>-554121</v>
      </c>
      <c r="J40" s="5" t="n">
        <v>-554121</v>
      </c>
    </row>
    <row r="41">
      <c r="A41" s="4" t="inlineStr">
        <is>
          <t>Balance (shares) at May. 31, 2021</t>
        </is>
      </c>
      <c r="D41" s="6" t="n">
        <v>189071</v>
      </c>
      <c r="J41" s="6" t="n">
        <v>85010</v>
      </c>
    </row>
    <row r="42">
      <c r="A42" s="4" t="inlineStr">
        <is>
          <t>Ending Balance at May. 31, 2021</t>
        </is>
      </c>
      <c r="B42" s="5" t="n">
        <v>3687847</v>
      </c>
      <c r="D42" s="5" t="n">
        <v>1417343</v>
      </c>
      <c r="E42" s="5" t="n">
        <v>98859</v>
      </c>
      <c r="F42" s="5" t="n">
        <v>7877015</v>
      </c>
      <c r="H42" s="5" t="n">
        <v>30888</v>
      </c>
      <c r="J42" s="5" t="n">
        <v>-57362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Awards Granted and Outstanding (Details) - Restricted Stock Awards - $ / shares</t>
        </is>
      </c>
      <c r="B1" s="2" t="inlineStr">
        <is>
          <t>12 Months Ended</t>
        </is>
      </c>
    </row>
    <row r="2">
      <c r="B2" s="2" t="inlineStr">
        <is>
          <t>May 31, 2021</t>
        </is>
      </c>
      <c r="C2" s="2" t="inlineStr">
        <is>
          <t>May 31, 2020</t>
        </is>
      </c>
      <c r="D2" s="2" t="inlineStr">
        <is>
          <t>May 31, 2019</t>
        </is>
      </c>
    </row>
    <row r="3">
      <c r="A3" s="3" t="inlineStr">
        <is>
          <t>Shares</t>
        </is>
      </c>
    </row>
    <row r="4">
      <c r="A4" s="4" t="inlineStr">
        <is>
          <t>Outstanding, beginning of period (shares)</t>
        </is>
      </c>
      <c r="B4" s="6" t="n">
        <v>1625215</v>
      </c>
      <c r="C4" s="6" t="n">
        <v>2191688</v>
      </c>
      <c r="D4" s="6" t="n">
        <v>2641114</v>
      </c>
    </row>
    <row r="5">
      <c r="A5" s="4" t="inlineStr">
        <is>
          <t>Granted (shares)</t>
        </is>
      </c>
      <c r="B5" s="6" t="n">
        <v>274843</v>
      </c>
      <c r="C5" s="6" t="n">
        <v>228292</v>
      </c>
      <c r="D5" s="6" t="n">
        <v>425614</v>
      </c>
    </row>
    <row r="6">
      <c r="A6" s="4" t="inlineStr">
        <is>
          <t>Forfeited (shares)</t>
        </is>
      </c>
      <c r="B6" s="6" t="n">
        <v>-48586</v>
      </c>
      <c r="C6" s="6" t="n">
        <v>-135934</v>
      </c>
      <c r="D6" s="6" t="n">
        <v>-109393</v>
      </c>
    </row>
    <row r="7">
      <c r="A7" s="4" t="inlineStr">
        <is>
          <t>Vested (shares)</t>
        </is>
      </c>
      <c r="B7" s="6" t="n">
        <v>-610249</v>
      </c>
      <c r="C7" s="6" t="n">
        <v>-658831</v>
      </c>
      <c r="D7" s="6" t="n">
        <v>-765647</v>
      </c>
    </row>
    <row r="8">
      <c r="A8" s="4" t="inlineStr">
        <is>
          <t>Outstanding, end of period (shares)</t>
        </is>
      </c>
      <c r="B8" s="6" t="n">
        <v>1241223</v>
      </c>
      <c r="C8" s="6" t="n">
        <v>1625215</v>
      </c>
      <c r="D8" s="6" t="n">
        <v>2191688</v>
      </c>
    </row>
    <row r="9">
      <c r="A9" s="3" t="inlineStr">
        <is>
          <t>Weighted Average Grant Price</t>
        </is>
      </c>
    </row>
    <row r="10">
      <c r="A10" s="4" t="inlineStr">
        <is>
          <t>Outstanding, Weighted Average Grant Price, beginning of period (dollars per share)</t>
        </is>
      </c>
      <c r="B10" s="7" t="n">
        <v>199.73</v>
      </c>
      <c r="C10" s="7" t="n">
        <v>149.12</v>
      </c>
      <c r="D10" s="7" t="n">
        <v>122.18</v>
      </c>
    </row>
    <row r="11">
      <c r="A11" s="4" t="inlineStr">
        <is>
          <t>Granted, Weighted Average Grant Price (dollars per share)</t>
        </is>
      </c>
      <c r="B11" s="8" t="n">
        <v>352.68</v>
      </c>
      <c r="C11" s="8" t="n">
        <v>248.39</v>
      </c>
      <c r="D11" s="8" t="n">
        <v>221.27</v>
      </c>
    </row>
    <row r="12">
      <c r="A12" s="4" t="inlineStr">
        <is>
          <t>Forfeited, Weighted Average Grant Price (dollars per share)</t>
        </is>
      </c>
      <c r="B12" s="8" t="n">
        <v>241.95</v>
      </c>
      <c r="C12" s="8" t="n">
        <v>208.37</v>
      </c>
      <c r="D12" s="8" t="n">
        <v>169.48</v>
      </c>
    </row>
    <row r="13">
      <c r="A13" s="4" t="inlineStr">
        <is>
          <t>Vested, Weighted Average Grant Price (dollars per share)</t>
        </is>
      </c>
      <c r="B13" s="8" t="n">
        <v>147.32</v>
      </c>
      <c r="C13" s="8" t="n">
        <v>113.93</v>
      </c>
      <c r="D13" s="8" t="n">
        <v>93.37</v>
      </c>
    </row>
    <row r="14">
      <c r="A14" s="4" t="inlineStr">
        <is>
          <t>Outstanding, Weighted Average Grant Price, end of period (dollars per share)</t>
        </is>
      </c>
      <c r="B14" s="7" t="n">
        <v>264.63</v>
      </c>
      <c r="C14" s="7" t="n">
        <v>199.73</v>
      </c>
      <c r="D14" s="7" t="n">
        <v>149.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Changes in AOCI (Details) - USD ($) $ in Thousands</t>
        </is>
      </c>
      <c r="B1" s="2" t="inlineStr">
        <is>
          <t>12 Months Ended</t>
        </is>
      </c>
    </row>
    <row r="2">
      <c r="B2" s="2" t="inlineStr">
        <is>
          <t>May 31, 2021</t>
        </is>
      </c>
      <c r="C2" s="2" t="inlineStr">
        <is>
          <t>May 31, 2020</t>
        </is>
      </c>
      <c r="D2" s="2" t="inlineStr">
        <is>
          <t>May 31, 2019</t>
        </is>
      </c>
    </row>
    <row r="3">
      <c r="A3" s="3" t="inlineStr">
        <is>
          <t>AOCI, Net of Tax [Roll Forward]</t>
        </is>
      </c>
    </row>
    <row r="4">
      <c r="A4" s="4" t="inlineStr">
        <is>
          <t>Beginning Balance</t>
        </is>
      </c>
      <c r="B4" s="5" t="n">
        <v>3235202</v>
      </c>
      <c r="C4" s="5" t="n">
        <v>3002721</v>
      </c>
      <c r="D4" s="5" t="n">
        <v>3016526</v>
      </c>
    </row>
    <row r="5">
      <c r="A5" s="4" t="inlineStr">
        <is>
          <t>Other comprehensive loss before reclassifications</t>
        </is>
      </c>
      <c r="B5" s="6" t="n">
        <v>185701</v>
      </c>
      <c r="C5" s="6" t="n">
        <v>-114770</v>
      </c>
    </row>
    <row r="6">
      <c r="A6" s="4" t="inlineStr">
        <is>
          <t>Amounts reclassified from accumulated other comprehensive income (loss)</t>
        </is>
      </c>
      <c r="B6" s="6" t="n">
        <v>-1433</v>
      </c>
      <c r="C6" s="6" t="n">
        <v>-1433</v>
      </c>
    </row>
    <row r="7">
      <c r="A7" s="4" t="inlineStr">
        <is>
          <t>Other comprehensive income (loss), net of tax expense (benefit) of $40,213, $(35,132) and $(9,635), respectively</t>
        </is>
      </c>
      <c r="B7" s="6" t="n">
        <v>184268</v>
      </c>
      <c r="C7" s="6" t="n">
        <v>-116203</v>
      </c>
      <c r="D7" s="6" t="n">
        <v>-55495</v>
      </c>
    </row>
    <row r="8">
      <c r="A8" s="4" t="inlineStr">
        <is>
          <t>Ending Balance</t>
        </is>
      </c>
      <c r="B8" s="6" t="n">
        <v>3687847</v>
      </c>
      <c r="C8" s="6" t="n">
        <v>3235202</v>
      </c>
      <c r="D8" s="6" t="n">
        <v>3002721</v>
      </c>
    </row>
    <row r="9">
      <c r="A9" s="4" t="inlineStr">
        <is>
          <t>Cumulative effect of change in accounting principle</t>
        </is>
      </c>
    </row>
    <row r="10">
      <c r="A10" s="3" t="inlineStr">
        <is>
          <t>AOCI, Net of Tax [Roll Forward]</t>
        </is>
      </c>
    </row>
    <row r="11">
      <c r="A11" s="4" t="inlineStr">
        <is>
          <t>Beginning Balance</t>
        </is>
      </c>
      <c r="C11" s="6" t="n">
        <v>-833</v>
      </c>
      <c r="D11" s="6" t="n">
        <v>189192</v>
      </c>
    </row>
    <row r="12">
      <c r="A12" s="4" t="inlineStr">
        <is>
          <t>Ending Balance</t>
        </is>
      </c>
      <c r="D12" s="6" t="n">
        <v>-833</v>
      </c>
    </row>
    <row r="13">
      <c r="A13" s="4" t="inlineStr">
        <is>
          <t>Foreign Currency</t>
        </is>
      </c>
    </row>
    <row r="14">
      <c r="A14" s="3" t="inlineStr">
        <is>
          <t>AOCI, Net of Tax [Roll Forward]</t>
        </is>
      </c>
    </row>
    <row r="15">
      <c r="A15" s="4" t="inlineStr">
        <is>
          <t>Beginning Balance</t>
        </is>
      </c>
      <c r="B15" s="6" t="n">
        <v>-26343</v>
      </c>
      <c r="C15" s="6" t="n">
        <v>-15022</v>
      </c>
    </row>
    <row r="16">
      <c r="A16" s="4" t="inlineStr">
        <is>
          <t>Other comprehensive loss before reclassifications</t>
        </is>
      </c>
      <c r="B16" s="6" t="n">
        <v>68182</v>
      </c>
      <c r="C16" s="6" t="n">
        <v>-11321</v>
      </c>
    </row>
    <row r="17">
      <c r="A17" s="4" t="inlineStr">
        <is>
          <t>Amounts reclassified from accumulated other comprehensive income (loss)</t>
        </is>
      </c>
      <c r="B17" s="6" t="n">
        <v>0</v>
      </c>
      <c r="C17" s="6" t="n">
        <v>0</v>
      </c>
    </row>
    <row r="18">
      <c r="A18" s="4" t="inlineStr">
        <is>
          <t>Other comprehensive income (loss), net of tax expense (benefit) of $40,213, $(35,132) and $(9,635), respectively</t>
        </is>
      </c>
      <c r="B18" s="6" t="n">
        <v>68182</v>
      </c>
      <c r="C18" s="6" t="n">
        <v>-11321</v>
      </c>
    </row>
    <row r="19">
      <c r="A19" s="4" t="inlineStr">
        <is>
          <t>Ending Balance</t>
        </is>
      </c>
      <c r="B19" s="6" t="n">
        <v>41839</v>
      </c>
      <c r="C19" s="6" t="n">
        <v>-26343</v>
      </c>
      <c r="D19" s="6" t="n">
        <v>-15022</v>
      </c>
    </row>
    <row r="20">
      <c r="A20" s="4" t="inlineStr">
        <is>
          <t>Foreign Currency | Cumulative effect of change in accounting principle</t>
        </is>
      </c>
    </row>
    <row r="21">
      <c r="A21" s="3" t="inlineStr">
        <is>
          <t>AOCI, Net of Tax [Roll Forward]</t>
        </is>
      </c>
    </row>
    <row r="22">
      <c r="A22" s="4" t="inlineStr">
        <is>
          <t>Beginning Balance</t>
        </is>
      </c>
      <c r="C22" s="6" t="n">
        <v>0</v>
      </c>
    </row>
    <row r="23">
      <c r="A23" s="4" t="inlineStr">
        <is>
          <t>Ending Balance</t>
        </is>
      </c>
      <c r="D23" s="6" t="n">
        <v>0</v>
      </c>
    </row>
    <row r="24">
      <c r="A24" s="4" t="inlineStr">
        <is>
          <t>Unrealized Loss on Interest Rate Hedges</t>
        </is>
      </c>
    </row>
    <row r="25">
      <c r="A25" s="3" t="inlineStr">
        <is>
          <t>AOCI, Net of Tax [Roll Forward]</t>
        </is>
      </c>
    </row>
    <row r="26">
      <c r="A26" s="4" t="inlineStr">
        <is>
          <t>Beginning Balance</t>
        </is>
      </c>
      <c r="B26" s="6" t="n">
        <v>-112718</v>
      </c>
      <c r="C26" s="6" t="n">
        <v>-18389</v>
      </c>
    </row>
    <row r="27">
      <c r="A27" s="4" t="inlineStr">
        <is>
          <t>Other comprehensive loss before reclassifications</t>
        </is>
      </c>
      <c r="B27" s="6" t="n">
        <v>106843</v>
      </c>
      <c r="C27" s="6" t="n">
        <v>-94954</v>
      </c>
    </row>
    <row r="28">
      <c r="A28" s="4" t="inlineStr">
        <is>
          <t>Amounts reclassified from accumulated other comprehensive income (loss)</t>
        </is>
      </c>
      <c r="B28" s="6" t="n">
        <v>-1433</v>
      </c>
      <c r="C28" s="6" t="n">
        <v>-1433</v>
      </c>
    </row>
    <row r="29">
      <c r="A29" s="4" t="inlineStr">
        <is>
          <t>Other comprehensive income (loss), net of tax expense (benefit) of $40,213, $(35,132) and $(9,635), respectively</t>
        </is>
      </c>
      <c r="B29" s="6" t="n">
        <v>105410</v>
      </c>
      <c r="C29" s="6" t="n">
        <v>-96387</v>
      </c>
    </row>
    <row r="30">
      <c r="A30" s="4" t="inlineStr">
        <is>
          <t>Ending Balance</t>
        </is>
      </c>
      <c r="B30" s="6" t="n">
        <v>-7308</v>
      </c>
      <c r="C30" s="6" t="n">
        <v>-112718</v>
      </c>
      <c r="D30" s="6" t="n">
        <v>-18389</v>
      </c>
    </row>
    <row r="31">
      <c r="A31" s="4" t="inlineStr">
        <is>
          <t>Unrealized Loss on Interest Rate Hedges | Cumulative effect of change in accounting principle</t>
        </is>
      </c>
    </row>
    <row r="32">
      <c r="A32" s="3" t="inlineStr">
        <is>
          <t>AOCI, Net of Tax [Roll Forward]</t>
        </is>
      </c>
    </row>
    <row r="33">
      <c r="A33" s="4" t="inlineStr">
        <is>
          <t>Beginning Balance</t>
        </is>
      </c>
      <c r="C33" s="6" t="n">
        <v>2058</v>
      </c>
    </row>
    <row r="34">
      <c r="A34" s="4" t="inlineStr">
        <is>
          <t>Ending Balance</t>
        </is>
      </c>
      <c r="D34" s="6" t="n">
        <v>2058</v>
      </c>
    </row>
    <row r="35">
      <c r="A35" s="4" t="inlineStr">
        <is>
          <t>Other</t>
        </is>
      </c>
    </row>
    <row r="36">
      <c r="A36" s="3" t="inlineStr">
        <is>
          <t>AOCI, Net of Tax [Roll Forward]</t>
        </is>
      </c>
    </row>
    <row r="37">
      <c r="A37" s="4" t="inlineStr">
        <is>
          <t>Beginning Balance</t>
        </is>
      </c>
      <c r="B37" s="6" t="n">
        <v>-14319</v>
      </c>
      <c r="C37" s="6" t="n">
        <v>-5741</v>
      </c>
    </row>
    <row r="38">
      <c r="A38" s="4" t="inlineStr">
        <is>
          <t>Other comprehensive loss before reclassifications</t>
        </is>
      </c>
      <c r="B38" s="6" t="n">
        <v>10676</v>
      </c>
      <c r="C38" s="6" t="n">
        <v>-8495</v>
      </c>
    </row>
    <row r="39">
      <c r="A39" s="4" t="inlineStr">
        <is>
          <t>Amounts reclassified from accumulated other comprehensive income (loss)</t>
        </is>
      </c>
      <c r="B39" s="6" t="n">
        <v>0</v>
      </c>
      <c r="C39" s="6" t="n">
        <v>0</v>
      </c>
    </row>
    <row r="40">
      <c r="A40" s="4" t="inlineStr">
        <is>
          <t>Other comprehensive income (loss), net of tax expense (benefit) of $40,213, $(35,132) and $(9,635), respectively</t>
        </is>
      </c>
      <c r="B40" s="6" t="n">
        <v>10676</v>
      </c>
      <c r="C40" s="6" t="n">
        <v>-8495</v>
      </c>
    </row>
    <row r="41">
      <c r="A41" s="4" t="inlineStr">
        <is>
          <t>Ending Balance</t>
        </is>
      </c>
      <c r="B41" s="6" t="n">
        <v>-3643</v>
      </c>
      <c r="C41" s="6" t="n">
        <v>-14319</v>
      </c>
      <c r="D41" s="6" t="n">
        <v>-5741</v>
      </c>
    </row>
    <row r="42">
      <c r="A42" s="4" t="inlineStr">
        <is>
          <t>Other | Cumulative effect of change in accounting principle</t>
        </is>
      </c>
    </row>
    <row r="43">
      <c r="A43" s="3" t="inlineStr">
        <is>
          <t>AOCI, Net of Tax [Roll Forward]</t>
        </is>
      </c>
    </row>
    <row r="44">
      <c r="A44" s="4" t="inlineStr">
        <is>
          <t>Beginning Balance</t>
        </is>
      </c>
      <c r="C44" s="6" t="n">
        <v>-83</v>
      </c>
    </row>
    <row r="45">
      <c r="A45" s="4" t="inlineStr">
        <is>
          <t>Ending Balance</t>
        </is>
      </c>
      <c r="D45" s="6" t="n">
        <v>-83</v>
      </c>
    </row>
    <row r="46">
      <c r="A46" s="4" t="inlineStr">
        <is>
          <t>Other Accumulated Comprehensive Income (Loss)</t>
        </is>
      </c>
    </row>
    <row r="47">
      <c r="A47" s="3" t="inlineStr">
        <is>
          <t>AOCI, Net of Tax [Roll Forward]</t>
        </is>
      </c>
    </row>
    <row r="48">
      <c r="A48" s="4" t="inlineStr">
        <is>
          <t>Beginning Balance</t>
        </is>
      </c>
      <c r="B48" s="6" t="n">
        <v>-153380</v>
      </c>
      <c r="C48" s="6" t="n">
        <v>-39152</v>
      </c>
      <c r="D48" s="6" t="n">
        <v>16343</v>
      </c>
    </row>
    <row r="49">
      <c r="A49" s="4" t="inlineStr">
        <is>
          <t>Ending Balance</t>
        </is>
      </c>
      <c r="B49" s="5" t="n">
        <v>30888</v>
      </c>
      <c r="C49" s="6" t="n">
        <v>-153380</v>
      </c>
      <c r="D49" s="6" t="n">
        <v>-39152</v>
      </c>
    </row>
    <row r="50">
      <c r="A50" s="4" t="inlineStr">
        <is>
          <t>Other Accumulated Comprehensive Income (Loss) | Cumulative effect of change in accounting principle</t>
        </is>
      </c>
    </row>
    <row r="51">
      <c r="A51" s="3" t="inlineStr">
        <is>
          <t>AOCI, Net of Tax [Roll Forward]</t>
        </is>
      </c>
    </row>
    <row r="52">
      <c r="A52" s="4" t="inlineStr">
        <is>
          <t>Beginning Balance</t>
        </is>
      </c>
      <c r="C52" s="5" t="n">
        <v>1975</v>
      </c>
    </row>
    <row r="53">
      <c r="A53" s="4" t="inlineStr">
        <is>
          <t>Ending Balance</t>
        </is>
      </c>
      <c r="D53" s="5" t="n">
        <v>19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Schedule of Reclassifications (Details) - USD ($) $ in Thousands</t>
        </is>
      </c>
      <c r="B1" s="2" t="inlineStr">
        <is>
          <t>12 Months Ended</t>
        </is>
      </c>
    </row>
    <row r="2">
      <c r="B2" s="2" t="inlineStr">
        <is>
          <t>May 31, 2021</t>
        </is>
      </c>
      <c r="C2" s="2" t="inlineStr">
        <is>
          <t>May 31, 2020</t>
        </is>
      </c>
      <c r="D2" s="2" t="inlineStr">
        <is>
          <t>May 31, 2019</t>
        </is>
      </c>
    </row>
    <row r="3">
      <c r="A3" s="3" t="inlineStr">
        <is>
          <t>Reclassification Adjustment out of Accumulated Other Comprehensive Income [Line Items]</t>
        </is>
      </c>
    </row>
    <row r="4">
      <c r="A4" s="4" t="inlineStr">
        <is>
          <t>Interest expense</t>
        </is>
      </c>
      <c r="B4" s="5" t="n">
        <v>98210</v>
      </c>
      <c r="C4" s="5" t="n">
        <v>105393</v>
      </c>
      <c r="D4" s="5" t="n">
        <v>101736</v>
      </c>
    </row>
    <row r="5">
      <c r="A5" s="4" t="inlineStr">
        <is>
          <t>Tax expense</t>
        </is>
      </c>
      <c r="B5" s="6" t="n">
        <v>-176781</v>
      </c>
      <c r="C5" s="6" t="n">
        <v>-181931</v>
      </c>
      <c r="D5" s="6" t="n">
        <v>-219764</v>
      </c>
    </row>
    <row r="6">
      <c r="A6" s="4" t="inlineStr">
        <is>
          <t>Amortization of interest rate locks, net of tax</t>
        </is>
      </c>
      <c r="B6" s="6" t="n">
        <v>1110968</v>
      </c>
      <c r="C6" s="6" t="n">
        <v>876360</v>
      </c>
      <c r="D6" s="5" t="n">
        <v>882635</v>
      </c>
    </row>
    <row r="7">
      <c r="A7" s="4" t="inlineStr">
        <is>
          <t>Accumulated Gain (Loss), Net, Cash Flow Hedge, Parent | Reclassification out of Accumulated Other Comprehensive Income</t>
        </is>
      </c>
    </row>
    <row r="8">
      <c r="A8" s="3" t="inlineStr">
        <is>
          <t>Reclassification Adjustment out of Accumulated Other Comprehensive Income [Line Items]</t>
        </is>
      </c>
    </row>
    <row r="9">
      <c r="A9" s="4" t="inlineStr">
        <is>
          <t>Tax expense</t>
        </is>
      </c>
      <c r="B9" s="6" t="n">
        <v>-463</v>
      </c>
      <c r="C9" s="6" t="n">
        <v>-463</v>
      </c>
    </row>
    <row r="10">
      <c r="A10" s="4" t="inlineStr">
        <is>
          <t>Amortization of interest rate locks, net of tax</t>
        </is>
      </c>
      <c r="B10" s="6" t="n">
        <v>1433</v>
      </c>
      <c r="C10" s="6" t="n">
        <v>1433</v>
      </c>
    </row>
    <row r="11">
      <c r="A11" s="4" t="inlineStr">
        <is>
          <t>Interest Rate Contract | Accumulated Gain (Loss), Net, Cash Flow Hedge, Parent | Reclassification out of Accumulated Other Comprehensive Income</t>
        </is>
      </c>
    </row>
    <row r="12">
      <c r="A12" s="3" t="inlineStr">
        <is>
          <t>Reclassification Adjustment out of Accumulated Other Comprehensive Income [Line Items]</t>
        </is>
      </c>
    </row>
    <row r="13">
      <c r="A13" s="4" t="inlineStr">
        <is>
          <t>Interest expense</t>
        </is>
      </c>
      <c r="B13" s="5" t="n">
        <v>1896</v>
      </c>
      <c r="C13" s="5" t="n">
        <v>18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Operating Segment Information (Details) - USD ($) $ in Thousands</t>
        </is>
      </c>
      <c r="B1" s="2" t="inlineStr">
        <is>
          <t>12 Months Ended</t>
        </is>
      </c>
    </row>
    <row r="2">
      <c r="B2" s="2" t="inlineStr">
        <is>
          <t>May 31, 2021</t>
        </is>
      </c>
      <c r="C2" s="2" t="inlineStr">
        <is>
          <t>May 31, 2020</t>
        </is>
      </c>
      <c r="D2" s="2" t="inlineStr">
        <is>
          <t>May 31, 2019</t>
        </is>
      </c>
    </row>
    <row r="3">
      <c r="A3" s="3" t="inlineStr">
        <is>
          <t>Disclosures related to operating segments</t>
        </is>
      </c>
    </row>
    <row r="4">
      <c r="A4" s="4" t="inlineStr">
        <is>
          <t>Revenue</t>
        </is>
      </c>
      <c r="B4" s="5" t="n">
        <v>7116340</v>
      </c>
      <c r="C4" s="5" t="n">
        <v>7085120</v>
      </c>
      <c r="D4" s="5" t="n">
        <v>6892303</v>
      </c>
    </row>
    <row r="5">
      <c r="A5" s="4" t="inlineStr">
        <is>
          <t>Gross margin</t>
        </is>
      </c>
      <c r="B5" s="6" t="n">
        <v>3314651</v>
      </c>
      <c r="C5" s="6" t="n">
        <v>3233748</v>
      </c>
      <c r="D5" s="6" t="n">
        <v>3128588</v>
      </c>
    </row>
    <row r="6">
      <c r="A6" s="4" t="inlineStr">
        <is>
          <t>Selling and administrative expenses</t>
        </is>
      </c>
      <c r="B6" s="6" t="n">
        <v>1929159</v>
      </c>
      <c r="C6" s="6" t="n">
        <v>2071052</v>
      </c>
      <c r="D6" s="6" t="n">
        <v>1980644</v>
      </c>
    </row>
    <row r="7">
      <c r="A7" s="4" t="inlineStr">
        <is>
          <t>G&amp;K Services, Inc. integration expenses</t>
        </is>
      </c>
      <c r="B7" s="6" t="n">
        <v>0</v>
      </c>
      <c r="C7" s="6" t="n">
        <v>0</v>
      </c>
      <c r="D7" s="6" t="n">
        <v>14410</v>
      </c>
    </row>
    <row r="8">
      <c r="A8" s="4" t="inlineStr">
        <is>
          <t>Gain on sale of a cost method investment</t>
        </is>
      </c>
      <c r="B8" s="6" t="n">
        <v>0</v>
      </c>
      <c r="C8" s="6" t="n">
        <v>0</v>
      </c>
      <c r="D8" s="6" t="n">
        <v>69373</v>
      </c>
    </row>
    <row r="9">
      <c r="A9" s="4" t="inlineStr">
        <is>
          <t>Interest expense, net</t>
        </is>
      </c>
      <c r="B9" s="6" t="n">
        <v>97743</v>
      </c>
      <c r="C9" s="6" t="n">
        <v>104405</v>
      </c>
      <c r="D9" s="6" t="n">
        <v>100508</v>
      </c>
    </row>
    <row r="10">
      <c r="A10" s="4" t="inlineStr">
        <is>
          <t>Income before income taxes</t>
        </is>
      </c>
      <c r="B10" s="6" t="n">
        <v>1287749</v>
      </c>
      <c r="C10" s="6" t="n">
        <v>1058291</v>
      </c>
      <c r="D10" s="6" t="n">
        <v>1102399</v>
      </c>
    </row>
    <row r="11">
      <c r="A11" s="4" t="inlineStr">
        <is>
          <t>Depreciation and amortization</t>
        </is>
      </c>
      <c r="B11" s="6" t="n">
        <v>387951</v>
      </c>
      <c r="C11" s="6" t="n">
        <v>379053</v>
      </c>
      <c r="D11" s="6" t="n">
        <v>360093</v>
      </c>
    </row>
    <row r="12">
      <c r="A12" s="4" t="inlineStr">
        <is>
          <t>Capital expenditures</t>
        </is>
      </c>
      <c r="B12" s="6" t="n">
        <v>143470</v>
      </c>
      <c r="C12" s="6" t="n">
        <v>230289</v>
      </c>
      <c r="D12" s="6" t="n">
        <v>276719</v>
      </c>
    </row>
    <row r="13">
      <c r="A13" s="4" t="inlineStr">
        <is>
          <t>Total assets</t>
        </is>
      </c>
      <c r="B13" s="6" t="n">
        <v>8236823</v>
      </c>
      <c r="C13" s="6" t="n">
        <v>7669885</v>
      </c>
      <c r="D13" s="6" t="n">
        <v>7436662</v>
      </c>
    </row>
    <row r="14">
      <c r="A14" s="4" t="inlineStr">
        <is>
          <t>Uniform rental and facility services</t>
        </is>
      </c>
    </row>
    <row r="15">
      <c r="A15" s="3" t="inlineStr">
        <is>
          <t>Disclosures related to operating segments</t>
        </is>
      </c>
    </row>
    <row r="16">
      <c r="A16" s="4" t="inlineStr">
        <is>
          <t>Revenue</t>
        </is>
      </c>
      <c r="B16" s="6" t="n">
        <v>5689632</v>
      </c>
      <c r="C16" s="6" t="n">
        <v>5643494</v>
      </c>
      <c r="D16" s="6" t="n">
        <v>5552430</v>
      </c>
    </row>
    <row r="17">
      <c r="A17" s="4" t="inlineStr">
        <is>
          <t>First Aid and Safety Services</t>
        </is>
      </c>
    </row>
    <row r="18">
      <c r="A18" s="3" t="inlineStr">
        <is>
          <t>Disclosures related to operating segments</t>
        </is>
      </c>
    </row>
    <row r="19">
      <c r="A19" s="4" t="inlineStr">
        <is>
          <t>Revenue</t>
        </is>
      </c>
      <c r="B19" s="6" t="n">
        <v>784291</v>
      </c>
      <c r="C19" s="6" t="n">
        <v>708569</v>
      </c>
      <c r="D19" s="6" t="n">
        <v>619470</v>
      </c>
    </row>
    <row r="20">
      <c r="A20" s="4" t="inlineStr">
        <is>
          <t>Operating Segments | Uniform rental and facility services</t>
        </is>
      </c>
    </row>
    <row r="21">
      <c r="A21" s="3" t="inlineStr">
        <is>
          <t>Disclosures related to operating segments</t>
        </is>
      </c>
    </row>
    <row r="22">
      <c r="A22" s="4" t="inlineStr">
        <is>
          <t>Revenue</t>
        </is>
      </c>
      <c r="B22" s="6" t="n">
        <v>5689632</v>
      </c>
      <c r="C22" s="6" t="n">
        <v>5643494</v>
      </c>
      <c r="D22" s="6" t="n">
        <v>5552430</v>
      </c>
    </row>
    <row r="23">
      <c r="A23" s="4" t="inlineStr">
        <is>
          <t>Gross margin</t>
        </is>
      </c>
      <c r="B23" s="6" t="n">
        <v>2706118</v>
      </c>
      <c r="C23" s="6" t="n">
        <v>2588349</v>
      </c>
      <c r="D23" s="6" t="n">
        <v>2524831</v>
      </c>
    </row>
    <row r="24">
      <c r="A24" s="4" t="inlineStr">
        <is>
          <t>Selling and administrative expenses</t>
        </is>
      </c>
      <c r="B24" s="6" t="n">
        <v>1480278</v>
      </c>
      <c r="C24" s="6" t="n">
        <v>1583791</v>
      </c>
      <c r="D24" s="6" t="n">
        <v>1533711</v>
      </c>
    </row>
    <row r="25">
      <c r="A25" s="4" t="inlineStr">
        <is>
          <t>G&amp;K Services, Inc. integration expenses</t>
        </is>
      </c>
      <c r="D25" s="6" t="n">
        <v>14410</v>
      </c>
    </row>
    <row r="26">
      <c r="A26" s="4" t="inlineStr">
        <is>
          <t>Gain on sale of a cost method investment</t>
        </is>
      </c>
      <c r="D26" s="6" t="n">
        <v>0</v>
      </c>
    </row>
    <row r="27">
      <c r="A27" s="4" t="inlineStr">
        <is>
          <t>Interest expense, net</t>
        </is>
      </c>
      <c r="B27" s="6" t="n">
        <v>0</v>
      </c>
      <c r="C27" s="6" t="n">
        <v>0</v>
      </c>
      <c r="D27" s="6" t="n">
        <v>0</v>
      </c>
    </row>
    <row r="28">
      <c r="A28" s="4" t="inlineStr">
        <is>
          <t>Income before income taxes</t>
        </is>
      </c>
      <c r="B28" s="6" t="n">
        <v>1225840</v>
      </c>
      <c r="C28" s="6" t="n">
        <v>1004558</v>
      </c>
      <c r="D28" s="6" t="n">
        <v>976710</v>
      </c>
    </row>
    <row r="29">
      <c r="A29" s="4" t="inlineStr">
        <is>
          <t>Depreciation and amortization</t>
        </is>
      </c>
      <c r="B29" s="6" t="n">
        <v>323596</v>
      </c>
      <c r="C29" s="6" t="n">
        <v>317699</v>
      </c>
      <c r="D29" s="6" t="n">
        <v>301328</v>
      </c>
    </row>
    <row r="30">
      <c r="A30" s="4" t="inlineStr">
        <is>
          <t>Capital expenditures</t>
        </is>
      </c>
      <c r="B30" s="6" t="n">
        <v>104020</v>
      </c>
      <c r="C30" s="6" t="n">
        <v>183364</v>
      </c>
      <c r="D30" s="6" t="n">
        <v>220373</v>
      </c>
    </row>
    <row r="31">
      <c r="A31" s="4" t="inlineStr">
        <is>
          <t>Total assets</t>
        </is>
      </c>
      <c r="B31" s="6" t="n">
        <v>6743272</v>
      </c>
      <c r="C31" s="6" t="n">
        <v>6531673</v>
      </c>
      <c r="D31" s="6" t="n">
        <v>6442461</v>
      </c>
    </row>
    <row r="32">
      <c r="A32" s="4" t="inlineStr">
        <is>
          <t>Operating Segments | First Aid and Safety Services</t>
        </is>
      </c>
    </row>
    <row r="33">
      <c r="A33" s="3" t="inlineStr">
        <is>
          <t>Disclosures related to operating segments</t>
        </is>
      </c>
    </row>
    <row r="34">
      <c r="A34" s="4" t="inlineStr">
        <is>
          <t>Revenue</t>
        </is>
      </c>
      <c r="B34" s="6" t="n">
        <v>784291</v>
      </c>
      <c r="C34" s="6" t="n">
        <v>708569</v>
      </c>
      <c r="D34" s="6" t="n">
        <v>619470</v>
      </c>
    </row>
    <row r="35">
      <c r="A35" s="4" t="inlineStr">
        <is>
          <t>Gross margin</t>
        </is>
      </c>
      <c r="B35" s="6" t="n">
        <v>332336</v>
      </c>
      <c r="C35" s="6" t="n">
        <v>338661</v>
      </c>
      <c r="D35" s="6" t="n">
        <v>297074</v>
      </c>
    </row>
    <row r="36">
      <c r="A36" s="4" t="inlineStr">
        <is>
          <t>Selling and administrative expenses</t>
        </is>
      </c>
      <c r="B36" s="6" t="n">
        <v>251153</v>
      </c>
      <c r="C36" s="6" t="n">
        <v>231769</v>
      </c>
      <c r="D36" s="6" t="n">
        <v>206990</v>
      </c>
    </row>
    <row r="37">
      <c r="A37" s="4" t="inlineStr">
        <is>
          <t>G&amp;K Services, Inc. integration expenses</t>
        </is>
      </c>
      <c r="D37" s="6" t="n">
        <v>0</v>
      </c>
    </row>
    <row r="38">
      <c r="A38" s="4" t="inlineStr">
        <is>
          <t>Gain on sale of a cost method investment</t>
        </is>
      </c>
      <c r="D38" s="6" t="n">
        <v>0</v>
      </c>
    </row>
    <row r="39">
      <c r="A39" s="4" t="inlineStr">
        <is>
          <t>Interest expense, net</t>
        </is>
      </c>
      <c r="B39" s="6" t="n">
        <v>0</v>
      </c>
      <c r="C39" s="6" t="n">
        <v>0</v>
      </c>
      <c r="D39" s="6" t="n">
        <v>0</v>
      </c>
    </row>
    <row r="40">
      <c r="A40" s="4" t="inlineStr">
        <is>
          <t>Income before income taxes</t>
        </is>
      </c>
      <c r="B40" s="6" t="n">
        <v>81183</v>
      </c>
      <c r="C40" s="6" t="n">
        <v>106892</v>
      </c>
      <c r="D40" s="6" t="n">
        <v>90084</v>
      </c>
    </row>
    <row r="41">
      <c r="A41" s="4" t="inlineStr">
        <is>
          <t>Depreciation and amortization</t>
        </is>
      </c>
      <c r="B41" s="6" t="n">
        <v>43314</v>
      </c>
      <c r="C41" s="6" t="n">
        <v>38516</v>
      </c>
      <c r="D41" s="6" t="n">
        <v>36824</v>
      </c>
    </row>
    <row r="42">
      <c r="A42" s="4" t="inlineStr">
        <is>
          <t>Capital expenditures</t>
        </is>
      </c>
      <c r="B42" s="6" t="n">
        <v>34384</v>
      </c>
      <c r="C42" s="6" t="n">
        <v>35678</v>
      </c>
      <c r="D42" s="6" t="n">
        <v>36783</v>
      </c>
    </row>
    <row r="43">
      <c r="A43" s="4" t="inlineStr">
        <is>
          <t>Total assets</t>
        </is>
      </c>
      <c r="B43" s="6" t="n">
        <v>637663</v>
      </c>
      <c r="C43" s="6" t="n">
        <v>611205</v>
      </c>
      <c r="D43" s="6" t="n">
        <v>504920</v>
      </c>
    </row>
    <row r="44">
      <c r="A44" s="4" t="inlineStr">
        <is>
          <t>Operating Segments | All Other</t>
        </is>
      </c>
    </row>
    <row r="45">
      <c r="A45" s="3" t="inlineStr">
        <is>
          <t>Disclosures related to operating segments</t>
        </is>
      </c>
    </row>
    <row r="46">
      <c r="A46" s="4" t="inlineStr">
        <is>
          <t>Revenue</t>
        </is>
      </c>
      <c r="B46" s="6" t="n">
        <v>642417</v>
      </c>
      <c r="C46" s="6" t="n">
        <v>733057</v>
      </c>
      <c r="D46" s="6" t="n">
        <v>720403</v>
      </c>
    </row>
    <row r="47">
      <c r="A47" s="4" t="inlineStr">
        <is>
          <t>Gross margin</t>
        </is>
      </c>
      <c r="B47" s="6" t="n">
        <v>276197</v>
      </c>
      <c r="C47" s="6" t="n">
        <v>306738</v>
      </c>
      <c r="D47" s="6" t="n">
        <v>306683</v>
      </c>
    </row>
    <row r="48">
      <c r="A48" s="4" t="inlineStr">
        <is>
          <t>Selling and administrative expenses</t>
        </is>
      </c>
      <c r="B48" s="6" t="n">
        <v>197728</v>
      </c>
      <c r="C48" s="6" t="n">
        <v>255492</v>
      </c>
      <c r="D48" s="6" t="n">
        <v>239943</v>
      </c>
    </row>
    <row r="49">
      <c r="A49" s="4" t="inlineStr">
        <is>
          <t>G&amp;K Services, Inc. integration expenses</t>
        </is>
      </c>
      <c r="D49" s="6" t="n">
        <v>0</v>
      </c>
    </row>
    <row r="50">
      <c r="A50" s="4" t="inlineStr">
        <is>
          <t>Gain on sale of a cost method investment</t>
        </is>
      </c>
      <c r="D50" s="6" t="n">
        <v>0</v>
      </c>
    </row>
    <row r="51">
      <c r="A51" s="4" t="inlineStr">
        <is>
          <t>Interest expense, net</t>
        </is>
      </c>
      <c r="B51" s="6" t="n">
        <v>0</v>
      </c>
      <c r="C51" s="6" t="n">
        <v>0</v>
      </c>
      <c r="D51" s="6" t="n">
        <v>0</v>
      </c>
    </row>
    <row r="52">
      <c r="A52" s="4" t="inlineStr">
        <is>
          <t>Income before income taxes</t>
        </is>
      </c>
      <c r="B52" s="6" t="n">
        <v>78469</v>
      </c>
      <c r="C52" s="6" t="n">
        <v>51246</v>
      </c>
      <c r="D52" s="6" t="n">
        <v>66740</v>
      </c>
    </row>
    <row r="53">
      <c r="A53" s="4" t="inlineStr">
        <is>
          <t>Depreciation and amortization</t>
        </is>
      </c>
      <c r="B53" s="6" t="n">
        <v>21041</v>
      </c>
      <c r="C53" s="6" t="n">
        <v>22838</v>
      </c>
      <c r="D53" s="6" t="n">
        <v>21941</v>
      </c>
    </row>
    <row r="54">
      <c r="A54" s="4" t="inlineStr">
        <is>
          <t>Capital expenditures</t>
        </is>
      </c>
      <c r="B54" s="6" t="n">
        <v>5066</v>
      </c>
      <c r="C54" s="6" t="n">
        <v>11247</v>
      </c>
      <c r="D54" s="6" t="n">
        <v>19563</v>
      </c>
    </row>
    <row r="55">
      <c r="A55" s="4" t="inlineStr">
        <is>
          <t>Total assets</t>
        </is>
      </c>
      <c r="B55" s="6" t="n">
        <v>362248</v>
      </c>
      <c r="C55" s="6" t="n">
        <v>381605</v>
      </c>
      <c r="D55" s="6" t="n">
        <v>392636</v>
      </c>
    </row>
    <row r="56">
      <c r="A56" s="4" t="inlineStr">
        <is>
          <t>Corporate</t>
        </is>
      </c>
    </row>
    <row r="57">
      <c r="A57" s="3" t="inlineStr">
        <is>
          <t>Disclosures related to operating segments</t>
        </is>
      </c>
    </row>
    <row r="58">
      <c r="A58" s="4" t="inlineStr">
        <is>
          <t>Revenue</t>
        </is>
      </c>
      <c r="B58" s="6" t="n">
        <v>0</v>
      </c>
      <c r="C58" s="6" t="n">
        <v>0</v>
      </c>
      <c r="D58" s="6" t="n">
        <v>0</v>
      </c>
    </row>
    <row r="59">
      <c r="A59" s="4" t="inlineStr">
        <is>
          <t>Gross margin</t>
        </is>
      </c>
      <c r="B59" s="6" t="n">
        <v>0</v>
      </c>
      <c r="C59" s="6" t="n">
        <v>0</v>
      </c>
      <c r="D59" s="6" t="n">
        <v>0</v>
      </c>
    </row>
    <row r="60">
      <c r="A60" s="4" t="inlineStr">
        <is>
          <t>Selling and administrative expenses</t>
        </is>
      </c>
      <c r="B60" s="6" t="n">
        <v>0</v>
      </c>
      <c r="C60" s="6" t="n">
        <v>0</v>
      </c>
      <c r="D60" s="6" t="n">
        <v>0</v>
      </c>
    </row>
    <row r="61">
      <c r="A61" s="4" t="inlineStr">
        <is>
          <t>G&amp;K Services, Inc. integration expenses</t>
        </is>
      </c>
      <c r="D61" s="6" t="n">
        <v>0</v>
      </c>
    </row>
    <row r="62">
      <c r="A62" s="4" t="inlineStr">
        <is>
          <t>Gain on sale of a cost method investment</t>
        </is>
      </c>
      <c r="D62" s="6" t="n">
        <v>69373</v>
      </c>
    </row>
    <row r="63">
      <c r="A63" s="4" t="inlineStr">
        <is>
          <t>Interest expense, net</t>
        </is>
      </c>
      <c r="B63" s="6" t="n">
        <v>97743</v>
      </c>
      <c r="C63" s="6" t="n">
        <v>104405</v>
      </c>
      <c r="D63" s="6" t="n">
        <v>100508</v>
      </c>
    </row>
    <row r="64">
      <c r="A64" s="4" t="inlineStr">
        <is>
          <t>Income before income taxes</t>
        </is>
      </c>
      <c r="B64" s="6" t="n">
        <v>-97743</v>
      </c>
      <c r="C64" s="6" t="n">
        <v>-104405</v>
      </c>
      <c r="D64" s="6" t="n">
        <v>-31135</v>
      </c>
    </row>
    <row r="65">
      <c r="A65" s="4" t="inlineStr">
        <is>
          <t>Depreciation and amortization</t>
        </is>
      </c>
      <c r="B65" s="6" t="n">
        <v>0</v>
      </c>
      <c r="C65" s="6" t="n">
        <v>0</v>
      </c>
      <c r="D65" s="6" t="n">
        <v>0</v>
      </c>
    </row>
    <row r="66">
      <c r="A66" s="4" t="inlineStr">
        <is>
          <t>Capital expenditures</t>
        </is>
      </c>
      <c r="B66" s="6" t="n">
        <v>0</v>
      </c>
      <c r="C66" s="6" t="n">
        <v>0</v>
      </c>
      <c r="D66" s="6" t="n">
        <v>0</v>
      </c>
    </row>
    <row r="67">
      <c r="A67" s="4" t="inlineStr">
        <is>
          <t>Total assets</t>
        </is>
      </c>
      <c r="B67" s="5" t="n">
        <v>493640</v>
      </c>
      <c r="C67" s="5" t="n">
        <v>145402</v>
      </c>
      <c r="D67" s="5" t="n">
        <v>966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and Reserves (Details) - USD ($) $ in Thousands</t>
        </is>
      </c>
      <c r="B1" s="2" t="inlineStr">
        <is>
          <t>12 Months Ended</t>
        </is>
      </c>
    </row>
    <row r="2">
      <c r="B2" s="2" t="inlineStr">
        <is>
          <t>May 31, 2021</t>
        </is>
      </c>
      <c r="C2" s="2" t="inlineStr">
        <is>
          <t>May 31, 2020</t>
        </is>
      </c>
      <c r="D2" s="2" t="inlineStr">
        <is>
          <t>May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35433</v>
      </c>
      <c r="C5" s="5" t="n">
        <v>11343</v>
      </c>
      <c r="D5" s="5" t="n">
        <v>10053</v>
      </c>
    </row>
    <row r="6">
      <c r="A6" s="4" t="inlineStr">
        <is>
          <t>Additions</t>
        </is>
      </c>
      <c r="B6" s="6" t="n">
        <v>27517</v>
      </c>
      <c r="C6" s="6" t="n">
        <v>40521</v>
      </c>
      <c r="D6" s="6" t="n">
        <v>7752</v>
      </c>
    </row>
    <row r="7">
      <c r="A7" s="4" t="inlineStr">
        <is>
          <t>Deductions</t>
        </is>
      </c>
      <c r="B7" s="6" t="n">
        <v>50853</v>
      </c>
      <c r="C7" s="6" t="n">
        <v>16431</v>
      </c>
      <c r="D7" s="6" t="n">
        <v>6462</v>
      </c>
    </row>
    <row r="8">
      <c r="A8" s="4" t="inlineStr">
        <is>
          <t>Balance at End of Year</t>
        </is>
      </c>
      <c r="B8" s="6" t="n">
        <v>12097</v>
      </c>
      <c r="C8" s="5" t="n">
        <v>35433</v>
      </c>
      <c r="D8" s="5" t="n">
        <v>11343</v>
      </c>
    </row>
    <row r="9">
      <c r="A9" s="4" t="inlineStr">
        <is>
          <t>Allowance for Doubtful Accounts, COVID-19</t>
        </is>
      </c>
    </row>
    <row r="10">
      <c r="A10" s="3" t="inlineStr">
        <is>
          <t>SEC Schedule, 12-09, Movement in Valuation Allowances and Reserves [Roll Forward]</t>
        </is>
      </c>
    </row>
    <row r="11">
      <c r="A11" s="4" t="inlineStr">
        <is>
          <t>Deductions</t>
        </is>
      </c>
      <c r="B11" s="5" t="n">
        <v>14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flows from operating activities:</t>
        </is>
      </c>
    </row>
    <row r="4">
      <c r="A4" s="4" t="inlineStr">
        <is>
          <t>Net income</t>
        </is>
      </c>
      <c r="B4" s="5" t="n">
        <v>1110968</v>
      </c>
      <c r="C4" s="5" t="n">
        <v>876037</v>
      </c>
      <c r="D4" s="5" t="n">
        <v>884981</v>
      </c>
    </row>
    <row r="5">
      <c r="A5" s="3" t="inlineStr">
        <is>
          <t>Adjustments to reconcile net income to net cash provided by operating activities:</t>
        </is>
      </c>
    </row>
    <row r="6">
      <c r="A6" s="4" t="inlineStr">
        <is>
          <t>Depreciation</t>
        </is>
      </c>
      <c r="B6" s="6" t="n">
        <v>243836</v>
      </c>
      <c r="C6" s="6" t="n">
        <v>235905</v>
      </c>
      <c r="D6" s="6" t="n">
        <v>223631</v>
      </c>
    </row>
    <row r="7">
      <c r="A7" s="4" t="inlineStr">
        <is>
          <t>Amortization of intangible assets and capitalized contract costs</t>
        </is>
      </c>
      <c r="B7" s="6" t="n">
        <v>144115</v>
      </c>
      <c r="C7" s="6" t="n">
        <v>143148</v>
      </c>
      <c r="D7" s="6" t="n">
        <v>136462</v>
      </c>
    </row>
    <row r="8">
      <c r="A8" s="4" t="inlineStr">
        <is>
          <t>Stock-based compensation</t>
        </is>
      </c>
      <c r="B8" s="6" t="n">
        <v>112035</v>
      </c>
      <c r="C8" s="6" t="n">
        <v>115435</v>
      </c>
      <c r="D8" s="6" t="n">
        <v>139210</v>
      </c>
    </row>
    <row r="9">
      <c r="A9" s="4" t="inlineStr">
        <is>
          <t>Net gain on sale of operating assets</t>
        </is>
      </c>
      <c r="B9" s="6" t="n">
        <v>-22030</v>
      </c>
      <c r="C9" s="6" t="n">
        <v>0</v>
      </c>
      <c r="D9" s="6" t="n">
        <v>-3200</v>
      </c>
    </row>
    <row r="10">
      <c r="A10" s="4" t="inlineStr">
        <is>
          <t>Long-lived asset impairment</t>
        </is>
      </c>
      <c r="B10" s="6" t="n">
        <v>5114</v>
      </c>
      <c r="C10" s="6" t="n">
        <v>9220</v>
      </c>
      <c r="D10" s="6" t="n">
        <v>0</v>
      </c>
    </row>
    <row r="11">
      <c r="A11" s="4" t="inlineStr">
        <is>
          <t>Gain on sale of a cost method investment</t>
        </is>
      </c>
      <c r="B11" s="6" t="n">
        <v>0</v>
      </c>
      <c r="C11" s="6" t="n">
        <v>0</v>
      </c>
      <c r="D11" s="6" t="n">
        <v>-69373</v>
      </c>
    </row>
    <row r="12">
      <c r="A12" s="4" t="inlineStr">
        <is>
          <t>Deferred income taxes</t>
        </is>
      </c>
      <c r="B12" s="6" t="n">
        <v>-42242</v>
      </c>
      <c r="C12" s="6" t="n">
        <v>-16252</v>
      </c>
      <c r="D12" s="6" t="n">
        <v>31708</v>
      </c>
    </row>
    <row r="13">
      <c r="A13" s="3" t="inlineStr">
        <is>
          <t>Change in current assets and liabilities, net of acquisitions of businesses:</t>
        </is>
      </c>
    </row>
    <row r="14">
      <c r="A14" s="4" t="inlineStr">
        <is>
          <t>Accounts receivable, net</t>
        </is>
      </c>
      <c r="B14" s="6" t="n">
        <v>-32576</v>
      </c>
      <c r="C14" s="6" t="n">
        <v>39681</v>
      </c>
      <c r="D14" s="6" t="n">
        <v>-94918</v>
      </c>
    </row>
    <row r="15">
      <c r="A15" s="4" t="inlineStr">
        <is>
          <t>Inventories, net</t>
        </is>
      </c>
      <c r="B15" s="6" t="n">
        <v>-75501</v>
      </c>
      <c r="C15" s="6" t="n">
        <v>-74773</v>
      </c>
      <c r="D15" s="6" t="n">
        <v>-60039</v>
      </c>
    </row>
    <row r="16">
      <c r="A16" s="4" t="inlineStr">
        <is>
          <t>Uniforms and other rental items in service</t>
        </is>
      </c>
      <c r="B16" s="6" t="n">
        <v>-35659</v>
      </c>
      <c r="C16" s="6" t="n">
        <v>12773</v>
      </c>
      <c r="D16" s="6" t="n">
        <v>-90228</v>
      </c>
    </row>
    <row r="17">
      <c r="A17" s="4" t="inlineStr">
        <is>
          <t>Prepaid expenses and other current assets and capitalized contract costs</t>
        </is>
      </c>
      <c r="B17" s="6" t="n">
        <v>-102600</v>
      </c>
      <c r="C17" s="6" t="n">
        <v>-110248</v>
      </c>
      <c r="D17" s="6" t="n">
        <v>-100765</v>
      </c>
    </row>
    <row r="18">
      <c r="A18" s="4" t="inlineStr">
        <is>
          <t>Accounts payable</t>
        </is>
      </c>
      <c r="B18" s="6" t="n">
        <v>-2604</v>
      </c>
      <c r="C18" s="6" t="n">
        <v>2629</v>
      </c>
      <c r="D18" s="6" t="n">
        <v>12276</v>
      </c>
    </row>
    <row r="19">
      <c r="A19" s="4" t="inlineStr">
        <is>
          <t>Accrued compensation and related liabilities</t>
        </is>
      </c>
      <c r="B19" s="6" t="n">
        <v>113769</v>
      </c>
      <c r="C19" s="6" t="n">
        <v>-26476</v>
      </c>
      <c r="D19" s="6" t="n">
        <v>15321</v>
      </c>
    </row>
    <row r="20">
      <c r="A20" s="4" t="inlineStr">
        <is>
          <t>Accrued liabilities and other</t>
        </is>
      </c>
      <c r="B20" s="6" t="n">
        <v>-6735</v>
      </c>
      <c r="C20" s="6" t="n">
        <v>49906</v>
      </c>
      <c r="D20" s="6" t="n">
        <v>30910</v>
      </c>
    </row>
    <row r="21">
      <c r="A21" s="4" t="inlineStr">
        <is>
          <t>Income taxes, current</t>
        </is>
      </c>
      <c r="B21" s="6" t="n">
        <v>-49150</v>
      </c>
      <c r="C21" s="6" t="n">
        <v>34498</v>
      </c>
      <c r="D21" s="6" t="n">
        <v>11886</v>
      </c>
    </row>
    <row r="22">
      <c r="A22" s="4" t="inlineStr">
        <is>
          <t>Net cash provided by operating activities</t>
        </is>
      </c>
      <c r="B22" s="6" t="n">
        <v>1360740</v>
      </c>
      <c r="C22" s="6" t="n">
        <v>1291483</v>
      </c>
      <c r="D22" s="6" t="n">
        <v>1067862</v>
      </c>
    </row>
    <row r="23">
      <c r="A23" s="3" t="inlineStr">
        <is>
          <t>Cash flows from investing activities:</t>
        </is>
      </c>
    </row>
    <row r="24">
      <c r="A24" s="4" t="inlineStr">
        <is>
          <t>Capital expenditures</t>
        </is>
      </c>
      <c r="B24" s="6" t="n">
        <v>-143470</v>
      </c>
      <c r="C24" s="6" t="n">
        <v>-230289</v>
      </c>
      <c r="D24" s="6" t="n">
        <v>-276719</v>
      </c>
    </row>
    <row r="25">
      <c r="A25" s="4" t="inlineStr">
        <is>
          <t>Purchase of marketable securities and investments</t>
        </is>
      </c>
      <c r="B25" s="6" t="n">
        <v>-4299</v>
      </c>
      <c r="C25" s="6" t="n">
        <v>-10031</v>
      </c>
      <c r="D25" s="6" t="n">
        <v>-17841</v>
      </c>
    </row>
    <row r="26">
      <c r="A26" s="4" t="inlineStr">
        <is>
          <t>Proceeds from sale of operating assets, net of cash disposed</t>
        </is>
      </c>
      <c r="B26" s="6" t="n">
        <v>31705</v>
      </c>
      <c r="C26" s="6" t="n">
        <v>13300</v>
      </c>
      <c r="D26" s="6" t="n">
        <v>3200</v>
      </c>
    </row>
    <row r="27">
      <c r="A27" s="4" t="inlineStr">
        <is>
          <t>Proceeds from sale of a cost method investment</t>
        </is>
      </c>
      <c r="B27" s="6" t="n">
        <v>0</v>
      </c>
      <c r="C27" s="6" t="n">
        <v>0</v>
      </c>
      <c r="D27" s="6" t="n">
        <v>73342</v>
      </c>
    </row>
    <row r="28">
      <c r="A28" s="4" t="inlineStr">
        <is>
          <t>Acquisitions of businesses, net of cash acquired</t>
        </is>
      </c>
      <c r="B28" s="6" t="n">
        <v>-10038</v>
      </c>
      <c r="C28" s="6" t="n">
        <v>-53720</v>
      </c>
      <c r="D28" s="6" t="n">
        <v>-9813</v>
      </c>
    </row>
    <row r="29">
      <c r="A29" s="4" t="inlineStr">
        <is>
          <t>Other, net</t>
        </is>
      </c>
      <c r="B29" s="6" t="n">
        <v>-11113</v>
      </c>
      <c r="C29" s="6" t="n">
        <v>-4658</v>
      </c>
      <c r="D29" s="6" t="n">
        <v>-7807</v>
      </c>
    </row>
    <row r="30">
      <c r="A30" s="4" t="inlineStr">
        <is>
          <t>Net cash used in investing activities</t>
        </is>
      </c>
      <c r="B30" s="6" t="n">
        <v>-137215</v>
      </c>
      <c r="C30" s="6" t="n">
        <v>-285398</v>
      </c>
      <c r="D30" s="6" t="n">
        <v>-235638</v>
      </c>
    </row>
    <row r="31">
      <c r="A31" s="3" t="inlineStr">
        <is>
          <t>Cash flows from financing activities:</t>
        </is>
      </c>
    </row>
    <row r="32">
      <c r="A32" s="4" t="inlineStr">
        <is>
          <t>(Payments) issuance of commercial paper, net</t>
        </is>
      </c>
      <c r="B32" s="6" t="n">
        <v>0</v>
      </c>
      <c r="C32" s="6" t="n">
        <v>-112500</v>
      </c>
      <c r="D32" s="6" t="n">
        <v>112500</v>
      </c>
    </row>
    <row r="33">
      <c r="A33" s="4" t="inlineStr">
        <is>
          <t>Proceeds from issuance of debt</t>
        </is>
      </c>
      <c r="B33" s="6" t="n">
        <v>0</v>
      </c>
      <c r="C33" s="6" t="n">
        <v>0</v>
      </c>
      <c r="D33" s="6" t="n">
        <v>200000</v>
      </c>
    </row>
    <row r="34">
      <c r="A34" s="4" t="inlineStr">
        <is>
          <t>Repayment of debt</t>
        </is>
      </c>
      <c r="B34" s="6" t="n">
        <v>0</v>
      </c>
      <c r="C34" s="6" t="n">
        <v>-200000</v>
      </c>
      <c r="D34" s="6" t="n">
        <v>0</v>
      </c>
    </row>
    <row r="35">
      <c r="A35" s="4" t="inlineStr">
        <is>
          <t>Proceeds from exercise of stock-based compensation awards</t>
        </is>
      </c>
      <c r="B35" s="6" t="n">
        <v>129957</v>
      </c>
      <c r="C35" s="6" t="n">
        <v>90519</v>
      </c>
      <c r="D35" s="6" t="n">
        <v>65371</v>
      </c>
    </row>
    <row r="36">
      <c r="A36" s="4" t="inlineStr">
        <is>
          <t>Dividends paid</t>
        </is>
      </c>
      <c r="B36" s="6" t="n">
        <v>-451327</v>
      </c>
      <c r="C36" s="6" t="n">
        <v>-267956</v>
      </c>
      <c r="D36" s="6" t="n">
        <v>-220764</v>
      </c>
    </row>
    <row r="37">
      <c r="A37" s="4" t="inlineStr">
        <is>
          <t>Repurchase of common stock</t>
        </is>
      </c>
      <c r="B37" s="6" t="n">
        <v>-554121</v>
      </c>
      <c r="C37" s="6" t="n">
        <v>-464518</v>
      </c>
      <c r="D37" s="6" t="n">
        <v>-1016300</v>
      </c>
    </row>
    <row r="38">
      <c r="A38" s="4" t="inlineStr">
        <is>
          <t>Other, net</t>
        </is>
      </c>
      <c r="B38" s="6" t="n">
        <v>-4377</v>
      </c>
      <c r="C38" s="6" t="n">
        <v>-752</v>
      </c>
      <c r="D38" s="6" t="n">
        <v>-14112</v>
      </c>
    </row>
    <row r="39">
      <c r="A39" s="4" t="inlineStr">
        <is>
          <t>Net cash used in financing activities</t>
        </is>
      </c>
      <c r="B39" s="6" t="n">
        <v>-879868</v>
      </c>
      <c r="C39" s="6" t="n">
        <v>-955207</v>
      </c>
      <c r="D39" s="6" t="n">
        <v>-873305</v>
      </c>
    </row>
    <row r="40">
      <c r="A40" s="4" t="inlineStr">
        <is>
          <t>Effect of exchange rate changes on cash and cash equivalents</t>
        </is>
      </c>
      <c r="B40" s="6" t="n">
        <v>4581</v>
      </c>
      <c r="C40" s="6" t="n">
        <v>-2121</v>
      </c>
      <c r="D40" s="6" t="n">
        <v>-998</v>
      </c>
    </row>
    <row r="41">
      <c r="A41" s="4" t="inlineStr">
        <is>
          <t>Net increase (decrease) in cash and cash equivalents</t>
        </is>
      </c>
      <c r="B41" s="6" t="n">
        <v>348238</v>
      </c>
      <c r="C41" s="6" t="n">
        <v>48757</v>
      </c>
      <c r="D41" s="6" t="n">
        <v>-42079</v>
      </c>
    </row>
    <row r="42">
      <c r="A42" s="4" t="inlineStr">
        <is>
          <t>Cash and cash equivalents at beginning of year</t>
        </is>
      </c>
      <c r="B42" s="6" t="n">
        <v>145402</v>
      </c>
      <c r="C42" s="6" t="n">
        <v>96645</v>
      </c>
      <c r="D42" s="6" t="n">
        <v>138724</v>
      </c>
    </row>
    <row r="43">
      <c r="A43" s="4" t="inlineStr">
        <is>
          <t>Cash and cash equivalents at end of year</t>
        </is>
      </c>
      <c r="B43" s="5" t="n">
        <v>493640</v>
      </c>
      <c r="C43" s="5" t="n">
        <v>145402</v>
      </c>
      <c r="D43" s="5" t="n">
        <v>966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7:23:39Z</dcterms:created>
  <dcterms:modified xmlns:dcterms="http://purl.org/dc/terms/" xmlns:xsi="http://www.w3.org/2001/XMLSchema-instance" xsi:type="dcterms:W3CDTF">2021-07-28T17:23:39Z</dcterms:modified>
</cp:coreProperties>
</file>